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Pension Benefit Plan"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Alabama State Industrial Develo" sheetId="20" state="visible" r:id="rId20"/>
    <sheet xmlns:r="http://schemas.openxmlformats.org/officeDocument/2006/relationships" name="Stockholders' Equity"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Liability for Warranty Returns" sheetId="24" state="visible" r:id="rId24"/>
    <sheet xmlns:r="http://schemas.openxmlformats.org/officeDocument/2006/relationships" name="Commitments and Contingencies" sheetId="25" state="visible" r:id="rId25"/>
    <sheet xmlns:r="http://schemas.openxmlformats.org/officeDocument/2006/relationships" name="Current Expected Credit Losses" sheetId="26" state="visible" r:id="rId26"/>
    <sheet xmlns:r="http://schemas.openxmlformats.org/officeDocument/2006/relationships" name="Restructur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Pension Benefit Plan (Tables)" sheetId="33" state="visible" r:id="rId33"/>
    <sheet xmlns:r="http://schemas.openxmlformats.org/officeDocument/2006/relationships" name="Stock-Based Compensation (Table" sheetId="34" state="visible" r:id="rId34"/>
    <sheet xmlns:r="http://schemas.openxmlformats.org/officeDocument/2006/relationships" name="Investments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Earnings (Loss) Per Share (Tabl" sheetId="41" state="visible" r:id="rId41"/>
    <sheet xmlns:r="http://schemas.openxmlformats.org/officeDocument/2006/relationships" name="Segment Information (Tables)" sheetId="42" state="visible" r:id="rId42"/>
    <sheet xmlns:r="http://schemas.openxmlformats.org/officeDocument/2006/relationships" name="Liability for Warranty Returns " sheetId="43" state="visible" r:id="rId43"/>
    <sheet xmlns:r="http://schemas.openxmlformats.org/officeDocument/2006/relationships" name="Current Expected Credit Losses " sheetId="44" state="visible" r:id="rId44"/>
    <sheet xmlns:r="http://schemas.openxmlformats.org/officeDocument/2006/relationships" name="Restructuring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 Additional Informatio" sheetId="49" state="visible" r:id="rId49"/>
    <sheet xmlns:r="http://schemas.openxmlformats.org/officeDocument/2006/relationships" name="Revenue - Disaggregate of Reven" sheetId="50" state="visible" r:id="rId50"/>
    <sheet xmlns:r="http://schemas.openxmlformats.org/officeDocument/2006/relationships" name="Revenue - Additional Informat_2" sheetId="51" state="visible" r:id="rId51"/>
    <sheet xmlns:r="http://schemas.openxmlformats.org/officeDocument/2006/relationships" name="Revenue - Information about Rec" sheetId="52" state="visible" r:id="rId52"/>
    <sheet xmlns:r="http://schemas.openxmlformats.org/officeDocument/2006/relationships" name="Income Taxes - Additional Infor" sheetId="53" state="visible" r:id="rId53"/>
    <sheet xmlns:r="http://schemas.openxmlformats.org/officeDocument/2006/relationships" name="Income Taxes - Summary of Suppl" sheetId="54" state="visible" r:id="rId54"/>
    <sheet xmlns:r="http://schemas.openxmlformats.org/officeDocument/2006/relationships" name="Pension Benefit Plan - Summariz" sheetId="55" state="visible" r:id="rId55"/>
    <sheet xmlns:r="http://schemas.openxmlformats.org/officeDocument/2006/relationships" name="Stock-Based Compensation - Stoc" sheetId="56" state="visible" r:id="rId56"/>
    <sheet xmlns:r="http://schemas.openxmlformats.org/officeDocument/2006/relationships" name="Stock-Based Compensation - Summ" sheetId="57" state="visible" r:id="rId57"/>
    <sheet xmlns:r="http://schemas.openxmlformats.org/officeDocument/2006/relationships" name="Stock-Based Compensation (PSUs," sheetId="58" state="visible" r:id="rId58"/>
    <sheet xmlns:r="http://schemas.openxmlformats.org/officeDocument/2006/relationships" name="Stock-Based Compensation - Su_2" sheetId="59" state="visible" r:id="rId59"/>
    <sheet xmlns:r="http://schemas.openxmlformats.org/officeDocument/2006/relationships" name="Stock-Based Compensation (Stock" sheetId="60" state="visible" r:id="rId60"/>
    <sheet xmlns:r="http://schemas.openxmlformats.org/officeDocument/2006/relationships" name="Investments - Debt Securities a" sheetId="61" state="visible" r:id="rId61"/>
    <sheet xmlns:r="http://schemas.openxmlformats.org/officeDocument/2006/relationships" name="Investments - Contractual Matur" sheetId="62" state="visible" r:id="rId62"/>
    <sheet xmlns:r="http://schemas.openxmlformats.org/officeDocument/2006/relationships" name="Investments - Gross Realized Ga" sheetId="63" state="visible" r:id="rId63"/>
    <sheet xmlns:r="http://schemas.openxmlformats.org/officeDocument/2006/relationships" name="Investments - Additional Inform" sheetId="64" state="visible" r:id="rId64"/>
    <sheet xmlns:r="http://schemas.openxmlformats.org/officeDocument/2006/relationships" name="Investments - Realized and Unre" sheetId="65" state="visible" r:id="rId65"/>
    <sheet xmlns:r="http://schemas.openxmlformats.org/officeDocument/2006/relationships" name="Investments - Cash Equivalents " sheetId="66" state="visible" r:id="rId66"/>
    <sheet xmlns:r="http://schemas.openxmlformats.org/officeDocument/2006/relationships" name="Inventory - Components of Inven" sheetId="67" state="visible" r:id="rId67"/>
    <sheet xmlns:r="http://schemas.openxmlformats.org/officeDocument/2006/relationships" name="Inventory - Additional Informat"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Goodwill - Additional Informati" sheetId="71" state="visible" r:id="rId71"/>
    <sheet xmlns:r="http://schemas.openxmlformats.org/officeDocument/2006/relationships" name="Intangible Assets - Summary of " sheetId="72" state="visible" r:id="rId72"/>
    <sheet xmlns:r="http://schemas.openxmlformats.org/officeDocument/2006/relationships" name="Intangible Assets - Additional " sheetId="73" state="visible" r:id="rId73"/>
    <sheet xmlns:r="http://schemas.openxmlformats.org/officeDocument/2006/relationships" name="Intangible Assets - Estimated F" sheetId="74" state="visible" r:id="rId74"/>
    <sheet xmlns:r="http://schemas.openxmlformats.org/officeDocument/2006/relationships" name="Leases - Additional Information" sheetId="75" state="visible" r:id="rId75"/>
    <sheet xmlns:r="http://schemas.openxmlformats.org/officeDocument/2006/relationships" name="Leases - Schedule of Operating " sheetId="76" state="visible" r:id="rId76"/>
    <sheet xmlns:r="http://schemas.openxmlformats.org/officeDocument/2006/relationships" name="Leases - Components of Lease Ex" sheetId="77" state="visible" r:id="rId77"/>
    <sheet xmlns:r="http://schemas.openxmlformats.org/officeDocument/2006/relationships" name="Leases - Schedule of Maturity o" sheetId="78" state="visible" r:id="rId78"/>
    <sheet xmlns:r="http://schemas.openxmlformats.org/officeDocument/2006/relationships" name="Leases - Schedule of Weighted A" sheetId="79" state="visible" r:id="rId79"/>
    <sheet xmlns:r="http://schemas.openxmlformats.org/officeDocument/2006/relationships" name="Leases - Schedule of Supplement" sheetId="80" state="visible" r:id="rId80"/>
    <sheet xmlns:r="http://schemas.openxmlformats.org/officeDocument/2006/relationships" name="Leases - Net Investment in Sale" sheetId="81" state="visible" r:id="rId81"/>
    <sheet xmlns:r="http://schemas.openxmlformats.org/officeDocument/2006/relationships" name="Leases - Schedule of Components" sheetId="82" state="visible" r:id="rId82"/>
    <sheet xmlns:r="http://schemas.openxmlformats.org/officeDocument/2006/relationships" name="Alabama State Industrial Deve_2" sheetId="83" state="visible" r:id="rId83"/>
    <sheet xmlns:r="http://schemas.openxmlformats.org/officeDocument/2006/relationships" name="Stockholders' Equity - Addition" sheetId="84" state="visible" r:id="rId84"/>
    <sheet xmlns:r="http://schemas.openxmlformats.org/officeDocument/2006/relationships" name="Stockholders' Equity - Changes " sheetId="85" state="visible" r:id="rId85"/>
    <sheet xmlns:r="http://schemas.openxmlformats.org/officeDocument/2006/relationships" name="Stockholders' Equity - Reclassi" sheetId="86" state="visible" r:id="rId86"/>
    <sheet xmlns:r="http://schemas.openxmlformats.org/officeDocument/2006/relationships" name="Stockholders' Equity - Tax Effe" sheetId="87" state="visible" r:id="rId87"/>
    <sheet xmlns:r="http://schemas.openxmlformats.org/officeDocument/2006/relationships" name="Earnings (Loss) Per Share - Sum" sheetId="88" state="visible" r:id="rId88"/>
    <sheet xmlns:r="http://schemas.openxmlformats.org/officeDocument/2006/relationships" name="Earnings (Loss) Per Share - Add" sheetId="89" state="visible" r:id="rId89"/>
    <sheet xmlns:r="http://schemas.openxmlformats.org/officeDocument/2006/relationships" name="Segment Information - Additiona" sheetId="90" state="visible" r:id="rId90"/>
    <sheet xmlns:r="http://schemas.openxmlformats.org/officeDocument/2006/relationships" name="Segment Information - Sales and" sheetId="91" state="visible" r:id="rId91"/>
    <sheet xmlns:r="http://schemas.openxmlformats.org/officeDocument/2006/relationships" name="Segment Information - Sales Inf" sheetId="92" state="visible" r:id="rId92"/>
    <sheet xmlns:r="http://schemas.openxmlformats.org/officeDocument/2006/relationships" name="Segment Information- Sales Info" sheetId="93" state="visible" r:id="rId93"/>
    <sheet xmlns:r="http://schemas.openxmlformats.org/officeDocument/2006/relationships" name="Liability for Warranty Return_2" sheetId="94" state="visible" r:id="rId94"/>
    <sheet xmlns:r="http://schemas.openxmlformats.org/officeDocument/2006/relationships" name="Liability for Warranty Return_3" sheetId="95" state="visible" r:id="rId95"/>
    <sheet xmlns:r="http://schemas.openxmlformats.org/officeDocument/2006/relationships" name="Commitments and Contingencies -" sheetId="96" state="visible" r:id="rId96"/>
    <sheet xmlns:r="http://schemas.openxmlformats.org/officeDocument/2006/relationships" name="Current Expected Credit Losse_2" sheetId="97" state="visible" r:id="rId97"/>
    <sheet xmlns:r="http://schemas.openxmlformats.org/officeDocument/2006/relationships" name="Current Expected Credit Losse_3" sheetId="98" state="visible" r:id="rId98"/>
    <sheet xmlns:r="http://schemas.openxmlformats.org/officeDocument/2006/relationships" name="Current Expected Credit Losse_4" sheetId="99" state="visible" r:id="rId99"/>
    <sheet xmlns:r="http://schemas.openxmlformats.org/officeDocument/2006/relationships" name="Restructuring - Schedule of Rec" sheetId="100" state="visible" r:id="rId100"/>
    <sheet xmlns:r="http://schemas.openxmlformats.org/officeDocument/2006/relationships" name="Restructuring - Schedule of Com" sheetId="101" state="visible" r:id="rId101"/>
    <sheet xmlns:r="http://schemas.openxmlformats.org/officeDocument/2006/relationships" name="Restructuring - Schedule of C_2" sheetId="102" state="visible" r:id="rId102"/>
    <sheet xmlns:r="http://schemas.openxmlformats.org/officeDocument/2006/relationships" name="Subsequent Events - Additional " sheetId="103" state="visible" r:id="rId103"/>
  </sheets>
  <definedNames/>
  <calcPr calcId="124519" fullCalcOnLoad="1"/>
</workbook>
</file>

<file path=xl/sharedStrings.xml><?xml version="1.0" encoding="utf-8"?>
<sst xmlns="http://schemas.openxmlformats.org/spreadsheetml/2006/main" uniqueCount="817">
  <si>
    <t>Document and Entity Information - shares</t>
  </si>
  <si>
    <t>3 Months Ended</t>
  </si>
  <si>
    <t>Mar. 31, 2020</t>
  </si>
  <si>
    <t>May 07,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ADTRAN, Inc.</t>
  </si>
  <si>
    <t>Trading Symbol</t>
  </si>
  <si>
    <t>ADTN</t>
  </si>
  <si>
    <t>Entity Central Index Key</t>
  </si>
  <si>
    <t>0000926282</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Entity File Number</t>
  </si>
  <si>
    <t>000-24612</t>
  </si>
  <si>
    <t>Entity Tax Identification Number</t>
  </si>
  <si>
    <t>63-0918200</t>
  </si>
  <si>
    <t>Entity Address, Address Line One</t>
  </si>
  <si>
    <t>901 Explorer Boulevard</t>
  </si>
  <si>
    <t>Entity Address, City or Town</t>
  </si>
  <si>
    <t>Huntsville</t>
  </si>
  <si>
    <t>Entity Address, State or Province</t>
  </si>
  <si>
    <t>AL</t>
  </si>
  <si>
    <t>Entity Address, Postal Zip Code</t>
  </si>
  <si>
    <t>35806-2807</t>
  </si>
  <si>
    <t>City Area Code</t>
  </si>
  <si>
    <t>256</t>
  </si>
  <si>
    <t>Local Phone Number</t>
  </si>
  <si>
    <t>963-8000</t>
  </si>
  <si>
    <t>Entity Incorporation, State or Country Code</t>
  </si>
  <si>
    <t>DE</t>
  </si>
  <si>
    <t>Document Quarterly Report</t>
  </si>
  <si>
    <t>true</t>
  </si>
  <si>
    <t>Document Transition Report</t>
  </si>
  <si>
    <t>Title of 12(b) Security</t>
  </si>
  <si>
    <t>Common Stock, Par Value $0.01 per share</t>
  </si>
  <si>
    <t>Security Exchange Name</t>
  </si>
  <si>
    <t>NASDAQ</t>
  </si>
  <si>
    <t>Condensed Consolidated Balance Sheets (Unaudited) - USD ($) $ in Thousands</t>
  </si>
  <si>
    <t>Dec. 31, 2019</t>
  </si>
  <si>
    <t>Current Assets</t>
  </si>
  <si>
    <t>Cash and cash equivalents</t>
  </si>
  <si>
    <t>Short-term investments</t>
  </si>
  <si>
    <t>Accounts receivable, less allowance for doubtful accounts of $38 as of March 31, 2020 and December 31, 2019</t>
  </si>
  <si>
    <t>Other receivables</t>
  </si>
  <si>
    <t>Inventory, net</t>
  </si>
  <si>
    <t>Prepaid expenses and other current assets</t>
  </si>
  <si>
    <t>Total Current Assets</t>
  </si>
  <si>
    <t>Property, plant and equipment, net</t>
  </si>
  <si>
    <t>Deferred tax assets, net</t>
  </si>
  <si>
    <t>Goodwill</t>
  </si>
  <si>
    <t>Intangibles, net</t>
  </si>
  <si>
    <t>Other assets</t>
  </si>
  <si>
    <t>Long-term investments</t>
  </si>
  <si>
    <t>Total Assets</t>
  </si>
  <si>
    <t>Current Liabilities</t>
  </si>
  <si>
    <t>Accounts payable</t>
  </si>
  <si>
    <t>Bonds payable</t>
  </si>
  <si>
    <t>Unearned revenue</t>
  </si>
  <si>
    <t>Accrued expenses and other liabilities</t>
  </si>
  <si>
    <t>Accrued wages and benefits</t>
  </si>
  <si>
    <t>Income tax payable, net</t>
  </si>
  <si>
    <t>Total Current Liabilities</t>
  </si>
  <si>
    <t>Non-current unearned revenue</t>
  </si>
  <si>
    <t>Pension liability</t>
  </si>
  <si>
    <t>Deferred compensation liability</t>
  </si>
  <si>
    <t>Other non-current liabilities</t>
  </si>
  <si>
    <t>Total Liabilities</t>
  </si>
  <si>
    <t>Commitments and contingencies (see Note 17)</t>
  </si>
  <si>
    <t xml:space="preserve"> </t>
  </si>
  <si>
    <t>Stockholders’ Equity</t>
  </si>
  <si>
    <t>Common stock, par value $0.01 per share; 200,000 shares authorized; 79,652 shares issued and 47,957 shares outstanding as of March 31, 2020 and 79,652 shares issued and 48,020 shares outstanding as of December 31, 2019</t>
  </si>
  <si>
    <t>Additional paid-in capital</t>
  </si>
  <si>
    <t>Accumulated other comprehensive loss</t>
  </si>
  <si>
    <t>Retained earnings</t>
  </si>
  <si>
    <t>Treasury stock at cost: 31,697 and 31,638 shares at March 31, 2020 and December 31, 2019,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Income (Loss) (Unaudited) - USD ($) shares in Thousands, $ in Thousands</t>
  </si>
  <si>
    <t>Mar. 31, 2019</t>
  </si>
  <si>
    <t>Sales</t>
  </si>
  <si>
    <t>Total Sales</t>
  </si>
  <si>
    <t>Cost of Sales</t>
  </si>
  <si>
    <t>Total Cost of Sales</t>
  </si>
  <si>
    <t>Gross Profit</t>
  </si>
  <si>
    <t>Selling, general and administrative expenses</t>
  </si>
  <si>
    <t>Research and development expenses</t>
  </si>
  <si>
    <t>Asset impairments</t>
  </si>
  <si>
    <t>Operating Loss</t>
  </si>
  <si>
    <t>Interest and dividend income</t>
  </si>
  <si>
    <t>Interest expense</t>
  </si>
  <si>
    <t>Net investment gain (loss)</t>
  </si>
  <si>
    <t>Other income, net</t>
  </si>
  <si>
    <t>Income (Loss) Before Income Taxes</t>
  </si>
  <si>
    <t>Income tax (expense) benefit</t>
  </si>
  <si>
    <t>Net Income (Loss)</t>
  </si>
  <si>
    <t>Weighted average shares outstanding – basic</t>
  </si>
  <si>
    <t>Weighted average shares outstanding – diluted</t>
  </si>
  <si>
    <t>Earnings (loss) per common share – basic</t>
  </si>
  <si>
    <t>Earnings (loss) per common share – diluted</t>
  </si>
  <si>
    <t>Network Solutions [Member]</t>
  </si>
  <si>
    <t>Services &amp; Support [Member]</t>
  </si>
  <si>
    <t>Condensed Consolidated Statements of Comprehensive Loss (Unaudited) - USD ($) $ in Thousands</t>
  </si>
  <si>
    <t>Statement Of Income And Comprehensive Income [Abstract]</t>
  </si>
  <si>
    <t>Other Comprehensive Loss, net of tax</t>
  </si>
  <si>
    <t>Net unrealized gains on available-for-sale securities</t>
  </si>
  <si>
    <t>Defined benefit plan adjustments</t>
  </si>
  <si>
    <t>Foreign currency translation</t>
  </si>
  <si>
    <t>Comprehensive Loss, net of tax</t>
  </si>
  <si>
    <t>Condensed Consolidated Statements of Changes in Stockholders' Equity (Unaudited) - USD ($) shares in Thousands, $ in Thousands</t>
  </si>
  <si>
    <t>Total</t>
  </si>
  <si>
    <t>Common Stock [Member]</t>
  </si>
  <si>
    <t>Additional Paid-In Capital [Member]</t>
  </si>
  <si>
    <t>Retained Earnings [Member]</t>
  </si>
  <si>
    <t>Treasury Stock [Member]</t>
  </si>
  <si>
    <t>Accumulated Other Comprehensive Loss [Member]</t>
  </si>
  <si>
    <t>Beginning Balance at Dec. 31, 2018</t>
  </si>
  <si>
    <t>Beginning Balance, Shares at Dec. 31, 2018</t>
  </si>
  <si>
    <t>Net income (loss)</t>
  </si>
  <si>
    <t>Adoption of new accounting standards</t>
  </si>
  <si>
    <t>Other comprehensive income (loss), net of tax</t>
  </si>
  <si>
    <t>Dividend payments ($0.09 per share)</t>
  </si>
  <si>
    <t>Dividends accrued on unvested RSUs</t>
  </si>
  <si>
    <t>PSUs, RSUs and restricted stock vested</t>
  </si>
  <si>
    <t>Purchases of treasury stock</t>
  </si>
  <si>
    <t>Stock-based compensation expense</t>
  </si>
  <si>
    <t>Ending Balance at Mar. 31, 2019</t>
  </si>
  <si>
    <t>Ending Balance, Shares at Mar. 31, 2019</t>
  </si>
  <si>
    <t>Beginning Balance at Dec. 31, 2019</t>
  </si>
  <si>
    <t>Beginning Balance, Shares at Dec. 31, 2019</t>
  </si>
  <si>
    <t>Deferred compensation adjustments, net of tax</t>
  </si>
  <si>
    <t>Ending Balance at Mar. 31, 2020</t>
  </si>
  <si>
    <t>Ending Balance, Shares at Mar. 31, 2020</t>
  </si>
  <si>
    <t>Condensed Consolidated Statements of Changes in Stockholders' Equity (Unaudited) (Parenthetical) - $ / shares</t>
  </si>
  <si>
    <t>Statement Of Stockholders Equity [Abstract]</t>
  </si>
  <si>
    <t>Dividend payments</t>
  </si>
  <si>
    <t>Condensed Consolidated Statements of Cash Flows (Unaudited) - USD ($) $ in Thousands</t>
  </si>
  <si>
    <t>Cash flows from operating activities:</t>
  </si>
  <si>
    <t>Adjustments to reconcile net income (loss) to net cash provided by operating activities:</t>
  </si>
  <si>
    <t>Depreciation and amortization</t>
  </si>
  <si>
    <t>Amortization of net premium on available-for-sale investments</t>
  </si>
  <si>
    <t>Net (gain) loss on long-term investments</t>
  </si>
  <si>
    <t>Net (gain) loss on disposal of property, plant and equipment</t>
  </si>
  <si>
    <t>Deferred income taxes</t>
  </si>
  <si>
    <t>Changes in operating assets and liabilities:</t>
  </si>
  <si>
    <t>Accounts receivable, net</t>
  </si>
  <si>
    <t>Prepaid expenses and other assets</t>
  </si>
  <si>
    <t>Accounts payable, net</t>
  </si>
  <si>
    <t>Income taxes payable</t>
  </si>
  <si>
    <t>Net cash provided by (used in) operating activities</t>
  </si>
  <si>
    <t>Cash flows from investing activities:</t>
  </si>
  <si>
    <t>Purchases of property, plant and equipment</t>
  </si>
  <si>
    <t>Proceeds from sales and maturities of available-for-sale investments</t>
  </si>
  <si>
    <t>Purchases of available-for-sale investments</t>
  </si>
  <si>
    <t>Acquisition of note receivable</t>
  </si>
  <si>
    <t>Net cash provided by (used in) investing activities</t>
  </si>
  <si>
    <t>Cash flows from financing activities:</t>
  </si>
  <si>
    <t>Repayment of bonds payable</t>
  </si>
  <si>
    <t>Net cash used in financing activities</t>
  </si>
  <si>
    <t>Net increase (decrease) in cash and cash equivalents</t>
  </si>
  <si>
    <t>Effect of exchange rate changes</t>
  </si>
  <si>
    <t>Cash and cash equivalents, beginning of period</t>
  </si>
  <si>
    <t>Cash and cash equivalents, end of period</t>
  </si>
  <si>
    <t>Supplemental disclosure of non-cash investing activities:</t>
  </si>
  <si>
    <t>Purchases of property, plant and equipment included in accounts payable</t>
  </si>
  <si>
    <t>Summary of Significant Accounting Policies</t>
  </si>
  <si>
    <t>Accounting Policies [Abstract]</t>
  </si>
  <si>
    <t xml:space="preserve">1. SUMMARY OF SIGNIFICANT ACCOUNTING POLICIES Basis of Presentation The accompanying unaudited condens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s Annual Report on Form 10-K for the year ended December 31, 2019, filed with the SEC on February 25, 2020.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more significant estimates include excess and obsolete inventory reserves, warranty reserves, customer rebates, determination and accrual of deferred revenue components of element sales agreement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d pension liability and fair value of investments. Actual amounts could differ significantly from these estimates. We assessed certain accounting matters that generally require consideration of forecasted financial information in context with the information reasonably available to us and the unknown future impacts of the novel coronavirus (“COVID-19”) as of March 31, 2020 and through the date of this report. The accounting matters assessed included, but were not limited to, the allowance for doubtful accounts, stock-based compensation, carrying value of goodwill, intangibles and other long-lived assets, financial assets, valuation allowances for tax assets and revenue recognition. While there was not a material impact to our consolidated financial statements as of and for the quarter ended March 31, 2020 resulting from these assessments, future assessments of our current expectations at that time of the magnitude and duration of the COVID-19 pandemic, as well as other factors, could result in material impacts to our consolidated financial statements in future reporting periods. Correction of Immaterial Misstatements During the three months ended June 30, 2019, it was determined that a $1.0 million cash inflow related to an insurance recovery was incorrectly classified as a cash flow from operations instead of a cash flow from investing activities within the unaudited Condensed Consolidated Statement of Cash Flows for the three months ended March 31, 2019. The Company corrected this misstatement in the unaudited Condensed Consolidated Statement of Cash Flows as an out of period adjustment as of and for the six months ended June 30, 2019 to correctly reflect the $1.0 million insurance recovery as a cash inflow from investing activities. Management had previously determined that this misstatement was not material to any of its previously issued financial statements on either a quantitative or qualitative basis. During the three months ended March 31, 2020, it was determined that certain investments held in the Company’s stock for a deferred compensation plan accounted for as a Rabbi trust were incorrectly classified as Long-term investments with the fair value of such investments incorrectly marked to market at each period end rather than classified as Treasury stock held at historical cost. This plan has been in existence since 2011. The Company corrected this misstatement as an out of period adjustment in the three months ended March 31, 2020 by remeasuring the investment assets to their historical cost basis through the recording of a Net investment gain of $1.5 million in the unaudited Condensed Consolidated Statement of Income (Loss) and then correcting the classification by decreasing the Long-term investment balance at its remeasured cost basis of $2.8 million to Treasury stock in the unaudited Condensed Consolidated Balance Sheet as of March 31, 2020. Management has determined that this misstatement was not material to any of its previously issued financial statements and that correction of the misstatement is also not expected to be material to the 2020 annual financial results on either a quantitative or qualitative basis. Recently Adopted Accounting Pronouncements During 2020, we adopted the following accounting standards, which had the following impacts on our consolidated financial statements: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Codification Improvements to Topic 326, Financial Instruments–Credit Losses, Topic 815, Derivatives and Hedging, and Topic 825, Financial Instruments, Financial Instruments – Credit Losses (Topic 326): Targeted Transition Relief, Codification improvements to Topic 326, Financial Instruments – Credit Losses elected to carry forward legacy disclosures for comparative periods and did not adjust the comparative period financial information. Additionally, the Company made an accounting policy election, at the class of financing receivable, not to measure the allowance for credit losses for accrued interest receivables, as the Company writes off the uncollectable accrued interest receivable by reversing any previously recorded interest income in a timely manner (as soon as these amounts are determined to be uncollectable). The adoption of this standard did not have a material effect on our consolidated financial statements. See Note 18 for additional information. In January 2017, the FASB issued ASU 2017-04, Intangibles – Goodwill and Other (Topic 350): Simplifying the Test for Goodwill Impairment In August 2018, the FASB issued ASU 2018-13, Fair Value Measurement (Topic 820): Disclosure Framework – Changes to the Disclosure Requirements for Fair Value Measurement, Fair Value Measurement. Concepts Statement No. 8 — Conceptual Framework for Financial Reporting — Chapter 8 — Notes to Financial Statements In August 2018, the FASB issued ASU 2018-15, Intangibles-Goodwill and Other-Internal – Use Software (Subtopic 350-40): Customer’s Accounting for Implementation Costs Incurred in a Cloud Computing Arrangement That Is a Service Contract. Customer’s Accounting for Fees Paid in a Cloud Computing Arrangement. The following table illustrates the impact of adoption of ASU 2018-15 on the Condensed Consolidated Balance Sheet as of December 31, 2019:
As of December 31, 2019
(In thousands)
Pre-Adoption
Effect of Adoption
As Presented Now
Condensed Consolidated Balance Sheet
Property, plant and equipment, net
$
73,708
$
(5,622
)
$
68,086
Other assets
$
14,261
$
5,622
$
19,883
The following table illustrates the impact of adoption of ASU 2018-15 on the Condensed Consolidated Statement of Income and Condensed Consolidated Statement of Cash Flows for the three months ended March 31, 2019:
Three Months Ended March 31, 2019
(In thousands)
Pre-Adoption
Effect of Adoption
As Presented Now
Condensed Consolidated Statement of Income
Net income
$
770
$
—
$
770
Condensed Consolidated Statement of Cash Flows
Net cash provided by operating activities
$
9,712
$
—
$
9,712
Recent Accounting Pronouncements Not Yet Adopted In August 2018, the FASB ASU Compensation – Retirement Benefits – Defined Benefit Plans – General (Subtopic 715-20): Disclosure Framework-Changes to the Disclosure Requirements for Defined Benefit Plans, In December 2019, the FASB issued ASU 2019-12, Income Taxes (Topic 740): Simplifying the Accounting for Income Taxes, </t>
  </si>
  <si>
    <t>Revenue</t>
  </si>
  <si>
    <t>Revenue From Contract With Customer [Abstract]</t>
  </si>
  <si>
    <t>2. REVENUE The following is a description of the principal activities from which revenue is generated by reportable segment: Network Solutions Segment - Includes hardware products and software-defined next-generation virtualized solutions used in service provider or business networks, as well as prior generation products. Services &amp; Support Segment - Includes maintenance, network implementation, solutions integration and managed services, which include hosted cloud services and subscription services. See Note 15 for additional information on reportable segments. Sales by Category In addition to our reporting segments, revenue is also reported for the following three categories – Access &amp; Aggregation, Subscriber Solutions &amp; Experience and Traditional &amp; Other Products. The following table disaggregates revenue by reportable segment and revenue category for the three months ended March 31, 2020 and 2019:
Three Months Ended
March 31, 2020
March 31, 2019
(In thousands)
Network Solutions
Services &amp; Support
Total
Network Solutions
Services &amp; Support
Total
Access &amp; Aggregation
$
53,055
$
12,911
$
65,966
$
85,673
$
14,105
$
99,778
Subscriber Solutions &amp; Experience
39,983
2,196
42,179
34,719
2,034
36,753
Traditional &amp; Other Products
4,334
2,044
6,378
5,430
1,830
7,260
Total
$
97,372
$
17,151
$
114,523
$
125,822
$
17,969
$
143,791
Revenue allocated to remaining performance obligations represents contract revenues that have not yet been recognized for contracts with a duration greater than one year. As of March 31, 2020, we did not have any significant performance obligations related to customer contracts that had an original expected duration of one year or more, other than maintenance services, which are satisfied over time. As a practical expedient, for certain contracts we recognize revenue equal to the amounts we are entitled to invoice which correspond to the value of completed performance obligations to date. The amount related to these performance obligations was $14.3 million and $13.6 million as of March 31, 2020 and December 31, 2019, respectively. The Company expects to recognize 69% of the $14.3 million as of March 31, 2020 over the next 12 months with the remainder to be recognized thereafter. The following table provides information about receivables, contract assets and unearned revenue from contracts with customers:
(In thousands)
March 31, 2020
December 31, 2019
Accounts receivable, net
$
86,465
$
90,531
Contract assets (1)
$
1,354
$
2,812
Unearned revenue
$
12,465
$
11,963
Non-current unearned revenue
$
4,476
$
6,012
(1)
Of the outstanding unearned revenue balances as of December 31, 2019 and December 31, 2018, $5.7 million and $6.9 million was recognized as revenue during the three months ended March 31, 2020 and March 31, 2019, respectively.</t>
  </si>
  <si>
    <t>Income Taxes</t>
  </si>
  <si>
    <t>Income Tax Disclosure [Abstract]</t>
  </si>
  <si>
    <t>3. INCOME TAXES Our effective tax rate decreased from an expense of 28.6% for the three months ended March 31, 2019, to a benefit of 30.5% for the three months ended March 31, 2020. The decrease in the effective tax rate between the two periods was primarily driven by a tax benefit of $7.4 million recognized during the three months ended March 31, 2020 as a result of the Coronavirus Aid, Relief, and Economic Security Act (the “CARES Act”) signed into law on March 27, 2020, which allowed for the carryback of federal net operating losses, partially offset with tax expense in our international operations and changes in our valuation allowance related to our domestic operations. The increase in the valuation allowance against our domestic deferred tax assets was recorded in the amount of $6.1 million during the three months ended March 31, 2020. The Company continually reviews the adequacy of its valuation allowance and recognizes the benefits of deferred tax assets only as the reassessment indicates that it is more likely than not that the deferred tax assets will be recognized in accordance with ASC 740, Income Taxes. Supplemental balance sheet information related to deferred tax assets as of March 31, 2020 and December 31, 2019 is as follows:
March 31, 2020
(In thousands)
Deferred Tax Assets
Valuation Allowance
Deferred Tax Assets, net
Domestic
$
52,355
$
(52,355
)
$
—
International
9,797
(2,350
)
7,447
Total
$
62,152
$
(54,705
)
$
7,447
December 31, 2019
(In thousands)
Deferred Tax Assets
Valuation Allowance
Deferred Tax Assets, net
Domestic
$
46,266
$
(46,266
)
$
—
International
9,911
(2,350
)
7,561
Total
$
56,177
$
(48,616
)
$
7,561</t>
  </si>
  <si>
    <t>Pension Benefit Plan</t>
  </si>
  <si>
    <t>Compensation And Retirement Disclosure [Abstract]</t>
  </si>
  <si>
    <t>4. PENSION BENEFIT PLAN The following table summarizes the components of net periodic pension cost related to a defined benefit pension plan covering employees in certain foreign countries for the three months ended March 31, 2020 and 2019:
Three Months Ended
March 31,
(In thousands)
2020
2019
Service cost
$
310
$
375
Interest cost
108
162
Expected return on plan assets
(410
)
(355
)
Amortization of actuarial losses
237
203
Net periodic pension cost
$
245
$
385
The components of net periodic pension cost, other than the service cost component, are included in other income (expense), net in the Condensed Consolidated Statements of Income (Loss). Service cost is included in cost of sales, selling, general and administrative expenses and research and development expenses in the Condensed Consolidated Statements of Income (Loss).</t>
  </si>
  <si>
    <t>Stock-Based Compensation</t>
  </si>
  <si>
    <t>Disclosure Of Compensation Related Costs Sharebased Payments [Abstract]</t>
  </si>
  <si>
    <t>5. STOCK-BASED COMPENSATION The following table summarizes stock-based compensation expense related to stock options, performance stock units (“PSUs”), restricted stock units (“RSUs”) and restricted stock for the three months ended March 31, 2020 and 2019:
Three Months Ended
March 31,
(In thousands)
2020
2019
Stock-based compensation expense included in cost of sales
$
115
$
104
Selling, general and administrative expense
1,075
1,063
Research and development expense
601
692
Stock-based compensation expense included in operating expenses
1,676
1,755
Total stock-based compensation expense
1,791
1,859
Tax benefit for expense associated with stock options, PSUs, RSUs and restricted stock
(427
)
(443
)
Total stock-based compensation expense, net of tax
$
1,364
$
1,416
PSUs, RSUs and Restricted S tock The following table summarizes PSUs, RSUs and restricted stock outstanding as of December 31, 2019 and March 31, 2020 and the changes that occurred during the three months ended March 31, 2020.
Number of Shares (in thousands)
Weighted Avg. Grant Date Fair Value (per share)
Unvested PSUs, RSUs and restricted stock outstanding, December 31, 2019
1,891
$
14.58
PSUs, RSUs and restricted stock granted
394
$
8.18
PSUs, RSUs and restricted stock vested
(13
)
$
12.32
PSUs, RSUs and restricted stock forfeited
(422
)
$
21.12
Unvested PSUs, RSUs and restricted stock outstanding, March 31, 2020
1,850
$
11.75
During the three months ended March 31, 2020, the Company issued 0.3 million performance-based PSUs to its executive officers and certain employees. The grant-date fair value of these performance-based awards is based on the closing price of the Company’s stock on the date of grant. These awards vest over a three-year The fair value of RSUs and restricted stock is equal to the closing price of our stock on the business day immediately preceding the grant date. The fair value of PSUs with market conditions is calculated using a Monte Carlo simulation valuation method. As of March 31, 2020, total unrecognized compensation expense related to non-vested market-based PSUs, RSUs and restricted stock was approximately $15.3 million, which will be recognized over the remaining weighted-average period of 2.6 years. Unrecognized compensation expense will be adjusted for actual forfeitures. Stock Options The following table summarizes stock options outstanding as of December 31, 2019 and March 31, 2020 and the changes that occurred during the three months ended March 31, 2020:
Number of Stock Options (in thousands)
Weighted Avg. Exercise Price (per share)
Weighted Avg. Remaining Contractual Life (in years)
Aggregate Intrinsic Value (in thousands)
Stock options outstanding, December 31, 2019
3,572
$
22.88
3.4
$
—
Stock options exercised
—
$
—
Stock options forfeited
—
$
—
Stock options expired
(125
)
$
23.49
Stock options outstanding, March 31, 2020
3,447
$
22.86
3.1
$
—
Stock options exercisable, March 31, 2020
3,444
$
22.86
3.1
$
—
As of March 31, 2020, total unrecognized compensation expense related to non-vested stock options was approximately $7 thousand, which will be recognized over the remaining weighted-average period of 0.6 years. Unrecognized compensation expense will be adjusted for actual forfeitures. There were no stock options granted during the three months ended March 31, 2020 and 2019. All of the options were previously issued at exercise prices that approximated fair market value at the date of grant. The aggregate intrinsic value of stock options represents the total pre-tax intrinsic value (the difference between ADTRAN’s closing stock price on the last trading day of the quarter and the exercise price, multiplied by the number of in-the-money options) that would have been received by the option holders had all option holders exercised their options on March 31, 2020. The amount of aggregate intrinsic value will change based on the fair market value of ADTRAN’s stock and was zero as of March 31, 2020. The total pre-tax intrinsic value of options exercised during the three months ended March 31, 2020 was zero.</t>
  </si>
  <si>
    <t>Investments</t>
  </si>
  <si>
    <t>Investments Debt And Equity Securities [Abstract]</t>
  </si>
  <si>
    <t xml:space="preserve">6. INVESTMENTS Debt Securities and Other Investments As of March 31, 2020, the following debt securities and other investments were included on the Condensed Consolidated Balance Sheet and recorded at fair value:
Amortized
Gross Unrealized
Fair
(In thousands)
Cost
Gains
Losses
Value
Corporate bonds
$
8,967
$
43
$
(87
)
$
8,923
Municipal fixed-rate bonds
931
3
—
934
Asset-backed bonds
6,052
17
(76
)
5,993
Mortgage/Agency-backed bonds
8,389
140
(62
)
8,467
U.S. government bonds
12,788
319
(6
)
13,101
Other
442
—
—
442
Available-for-sale debt securities held at fair value
$
37,569
$
522
$
(231
)
$
37,860
As of December 31, 2019, the following debt securities and other investments were included on the Condensed Consolidated Balance sheet and recorded at fair value:
Amortized
Gross Unrealized
Fair
(In thousands)
Cost
Gains
Losses
Value
Corporate bonds
$
9,304
$
80
$
—
$
9,384
Municipal fixed-rate bonds
930
—
—
930
Asset-backed bonds
6,867
26
(3
)
6,890
Mortgage/Agency-backed bonds
6,944
26
(8
)
6,962
U.S. government bonds
12,311
21
(9
)
12,323
Foreign government bonds
372
—
(1
)
371
Variable rate demand notes
800
—
—
800
Available-for-sale debt securities held at fair value
$
37,528
$
153
$
(21
)
$
37,660
As of March 31, 2020, contractual maturities related to debt securities and other investments were as follows:
(In thousands)
Corporate bonds
Municipal fixed-rate bonds
Asset- backed bonds
Mortgage / Agency- backed bonds
U.S. government bonds
Other
Less than one year
$
3,274
$
—
$
101
$
—
$
61
$
442
One to two years
3,702
934
389
584
5,376
—
Two to three years
1,947
—
1,559
1,769
7,285
—
Three to five years
—
—
2,174
107
379
—
Five to ten years
—
—
1,505
1,655
—
—
More than ten years
—
—
265
4,352
—
—
Total
$
8,923
$
934
$
5,993
$
8,467
$
13,101
$
442
Actual maturities may differ from contractual maturities as some borrowers have the right to call or prepay obligations with or without call or prepayment penalties. Realized gains and losses on sales of debt securities are computed under the specific identification method. The following table presents gross realized gains and losses related to our debt securities:
Three Months Ended
March 31,
(In thousands)
2020
2019
Gross realized gains on debt securities
$
43
$
41
Gross realized losses on debt securities
(20
)
(19
)
Total gain recognized, net
$
23
$
22
The Company’s investment policy provides limitations for issuer concentration, which limits, at the time of purchase, the concentration in any one issuer to 5% of the market value of our total investment portfolio. The Company did not purchase any available-for-sale debt security with credit deterioration during the three months ended March 31, 2020. Marketable Equity Securities Our marketable equity securities consist of publicly traded stock, funds and certain other investments measured at fair value or cost (where appropriate). During the three months ended March 31, 2019, an outstanding note receivable of $4.3 million was repaid and reissued in the form of debt and equity. Of the outstanding $4.3 million, $3.4 million was issued as an equity investment, which represented a non-cash investing activity. We elected to record this equity investment that does not have a readily determinable fair value using the measurement alternative. Under the measurement alternative, equity investments that do not have a readily determinable fair value can be recorded at cost less impairment, if any, adjusted for observable price changes for an identical or similar investment. The carrying value of this investment under the measurement alternative was $3.4 million as of December 31, 2019. During the three months ended March 31, 2020, an impairment charge of $1.6 million was recorded related to this equity investment, which is included in net investment gain (loss) on the Condensed Consolidated Statement of Income (Loss). As a result, the carrying value of this investment was $1.8 million as of March 31, 2020. The remaining amount, $0.9 million of the original $4.3 million note receivable, was reissued as a new note receivable, which is included in long-term investments on the Condensed Consolidated Balance Sheets as of March 31, 2020 and December 31, 2019, and represented a non-cash operating activity during the three months ended March 31, 2019. No impairment charge was recognized related to the note receivable as it is a secured loan. Realized and unrealized gains and losses related to marketable equity securities for the three months ended March 31, 2020 and 2019 were as follows:
Three Months Ended
March 31,
(In thousands)
2020
2019
Realized losses on equity securities sold
$
(2,436
)
$
(14
)
Unrealized gains (losses) on equity securities held
(8,464
)
5,918
Total gain (loss) recognized, net
$
(10,900
)
$
5,904
U.S. GAAP establishes a three-level valuation hierarchy based upon observable and unobservable inputs for fair value measurement of financial instruments: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These inputs could include information supplied by investees. The Company’s cash equivalents and investments held at fair value are categorized into this hierarchy as follows:
Fair Value Measurements as of March 31, 2020 Using
(In thousands)
Fair Value
Quoted Prices in Active Market for Identical Assets (Level 1)
Significant Other Observable Inputs (Level 2)
Significant Unobservable Inputs (Level 3)
Cash equivalents
Money market funds
$
4,826
$
4,826
$
—
$
—
Commercial paper
500
—
500
—
Available-for-sale debt securities
Corporate bonds
8,923
—
8,923
—
Municipal fixed-rate bonds
934
—
934
—
Asset-backed bonds
5,993
—
5,993
—
Mortgage/Agency-backed bonds
8,467
—
8,467
—
U.S. government bonds
13,101
13,101
—
—
Other
442
—
—
442
Marketable equity securities
Marketable equity securities – various industries
24,823
24,823
—
—
Deferred compensation plan assets
17,349
17,349
—
—
Other investments
2,106
2,106
—
—
Total
$
87,464
$
62,205
$
24,817
$
442
Fair Value Measurements as of December 31, 2019 Using
(In thousands)
Fair Value
Quoted Prices in Active Market for Identical Assets (Level 1)
Significant Other Observable Inputs (Level 2)
Significant Unobservable Inputs (Level 3)
Cash equivalents
Money market funds
$
1,309
$
1,309
$
—
$
—
Available-for-sale debt securities
Corporate bonds
9,384
—
9,384
—
Municipal fixed-rate bonds
930
—
930
—
Asset-backed bonds
6,890
—
6,890
—
Mortgage/Agency-backed bonds
6,962
—
6,962
—
U.S. government bonds
12,323
12,323
—
—
Foreign government bonds
371
—
371
—
Variable rate demand notes
800
—
800
—
Marketable equity securities
Marketable equity securities – various industries
35,501
35,501
—
—
Equity in escrow
298
298
—
—
Deferred compensation plan assets
21,698
21,698
—
—
Other investments
2,442
2,442
—
—
Total
$
98,908
$
73,571
$
25,337
$
—
The fair value of our Level 2 securities is calculated using a weighted average market price for each security. Market prices are obtained from a variety of industry standard data providers, large financial institutions and other third-party sources. These multiple market prices are used as inputs into a distribution-curve-based algorithm to determine the daily market value of each security. The fair value of Level 3 securities is calculated based on unobservable inputs. Quantitative information with respect to unobservable inputs consists of third-party valuations performed in accordance with ASC 820 – Fair Value Measurement. </t>
  </si>
  <si>
    <t>Inventory</t>
  </si>
  <si>
    <t>Inventory Disclosure [Abstract]</t>
  </si>
  <si>
    <t>7. INVENTORY As of March 31, 2020 and December 31, 2019, inventory consisted of the following:
March 31,
December 31,
(In thousands)
2020
2019
Raw materials
$
35,922
$
36,987
Work in process
778
1,085
Finished goods
62,815
60,233
Total inventory, net
$
99,515
$
98,305
Inventory reserves are established for estimated excess and obsolete inventory equal to the difference between the cost of the inventory and the estimated net realizable value of the inventory based on estimated reserve percentages, which consider historical usage, known trends, inventory age and market conditions. As of March 31, 2020 and December 31, 2019, inventory reserves were $35.0 million and $34.1 million, respectively</t>
  </si>
  <si>
    <t>Property, Plant and Equipment</t>
  </si>
  <si>
    <t>Property Plant And Equipment [Abstract]</t>
  </si>
  <si>
    <t>8. PROPERTY, PLANT AND EQUIPMENT At March 31, 2020 and December 31, 2019, property, plant and equipment consisted of the following:
March 31,
December 31,
(In thousands)
2020
2019
Land
$
4,575
$
4,575
Building and land improvements
34,805
34,797
Building
68,141
68,157
Furniture and fixtures
19,964
19,959
Computer hardware and software
68,957
68,777
Engineering and other equipment
131,140
130,430
Total property, plant and equipment
327,582
326,695
Less: accumulated depreciation
(261,082
)
(258,609
)
Total property, plant and equipment, net
$
66,500
$
68,086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Due to the current economic environment, particularly related to COVID-19, the Company assessed impairment triggers related to long-lived assets during the first quarter of 2020. Based on this assessment, no triggers occurred to perform an impairment test, and no impairment losses of long-lived assets were recorded Depreciation expense was $3.0 million and $3.2 million for the three months ended March 31, 2020 and 2019, respectively, which is recorded in cost of sales, selling, general and administrative expenses and research and development expenses in the Condensed Consolidated Statements of Income (Loss).</t>
  </si>
  <si>
    <t>Goodwill Disclosure [Abstract]</t>
  </si>
  <si>
    <t>9. GOODWILL Goodwill was $7.0 million as of March 31, 2020 and December 31, 2019, of which $6.6 million and $0.4 million was allocated to our Network Solutions and Services &amp; Support reportable segments, respectively. The Company evaluates the carrying value of goodwill during the fourth quarter of each year and between annual evaluations if events occur or circumstances change that could more likely than not reduce the fair value of the reporting unit below its carrying amount. We assess qualitative factors to determine whether the fair value of the reporting unit to which the goodwill is assigned is less than its carrying amount and recognize an impairment charge for the amount by which the carrying value exceeds the fair value of the reporting unit. Due to the current economic environment, particularly related to COVID-19, the Company performed a triggering event assessment, in which no triggers were identified. Therefore, no interim impairment test of goodwill was performed as of March 31, 2020 and no impairment of goodwill was recorded.</t>
  </si>
  <si>
    <t>Intangible Assets</t>
  </si>
  <si>
    <t>Intangible Assets Net Excluding Goodwill [Abstract]</t>
  </si>
  <si>
    <t>10. Intangible assets as of March 31, 2020 and December 31, 2019 consisted of the following:
March 31, 2020
December 31, 2019
(In thousands)
Gross Carrying Amount
Accumulated Amortization
Net Book Value
Gross Carrying Amount
Accumulated Amortization
Net Book Value
Customer relationships
$
20,665
$
(6,099
)
$
14,566
$
22,356
$
(7,233
)
$
15,123
Developed technology
8,200
(1,693
)
6,507
10,170
(3,379
)
6,791
Licensed technology
5,900
(1,338
)
4,562
5,900
(1,174
)
4,726
Supplier relationships
2,800
(2,800
)
—
2,800
(2,508
)
292
Licensing agreements
560
(97
)
463
560
(79
)
481
Patents
500
(243
)
257
500
(226
)
274
Trade names
210
(93
)
117
310
(176
)
134
Total
$
38,835
$
(12,363
)
$
26,472
$
42,596
$
(14,775
)
$
27,821
The Company evaluates the carrying value of intangible assets whenever events or changes in circumstances indicate that the carrying amount of an asset may not be recoverable and the undiscounted cash flows estimated to be generated by the asset are less than the asset’s carrying value. Due to the current economic environment, particularly related to COVID-19, the Company assessed impairment triggers related to intangible assets during the first quarter of 2020. Based on this assessment, no triggers occurred to perform an impairment test, and no impairment losses of intangible assets were recorded. Amortization expense was $1.3 million for the three months ended March 31, 2020 and 2019 and was included in cost of sales, selling, general and administrative expenses and research and development expenses As of March 31, 2020, estimated future amortization expense of intangible assets was as follows:
(In thousands)
2020
$
3,111
2021
4,091
2022
3,467
2023
3,316
2024
3,223
Thereafter
9,264
Total
$
26,472</t>
  </si>
  <si>
    <t>Leases</t>
  </si>
  <si>
    <t>Leases [Abstract]</t>
  </si>
  <si>
    <t>11. LEASES Operating Leases Operating leases consist of office space, automobiles and various other equipment in the U.S. and in certain international locations in which we do business. Other contracts, such as manufacturing agreements and service agreements, are reviewed to determine if they contain any embedded leases. As of March 31, 2020, the operating leases had remaining lease terms of one month to five years, some of which include options to extend the leases for up to nine years, and some of which include options to terminate the leases within three months
(In thousands)
Classification
March 31, 2020
December 31, 2019
Assets
Operating lease asset
Other assets
$
7,474
$
8,452
Total lease asset
$
7,474
$
8,452
Liabilities
Current operating lease liability
Accrued expenses
$
2,506
$
2,676
Non-current operating lease liability
Other non-current liabilities
5,012
5,818
Total lease liability
$
7,518
$
8,494
Lease expense related to short-term leases (initial term of less than 12 months) was $9 thousand and $0.2 million for the three months ended March 31, 2020 and 2019, respectively, and was included in cost of sales, selling, general and administrative expenses and research and development expenses in the Condensed Consolidated Statements of Income (Loss). Lease expense related to variable lease payments that do not depend on an index or rate, such as real estate taxes and insurance reimbursements, was $0.2 million and $0.1 million for the three months ended March 31, 2020 and 2019, respectively. Components of lease expense included in the Condensed Consolidated Statements of Income (Loss) for the three months ended March 31, 2020 and 2019 were as follows:
Three Months Ended
March 31,
(In thousands)
2020
2019
Selling, general and administrative expenses
$
327
$
349
Research and development expenses
425
454
Cost of sales
21
16
Total operating lease expense
$
773
$
819
As of March 31, 2020 and December 31, 2019, operating lease liabilities included on the Condensed Consolidated Balance Sheets by future maturity were as follows:
(In thousands)
March 31, 2020
December 31, 2019
2020
$
2,066
$
2,856
2021
2,326
2,412
2022
1,630
1,705
2023
1,076
1,160
2024
468
482
Thereafter
259
264
Total lease payments
7,825
8,879
Less: Interest
(307
)
(385
)
Present value of lease liabilities
$
7,518
$
8,494
Future o perating lease payments include $0.6 million related to options to extend lease terms that are reasonably certain of being exercised. There are no legally binding leases that have not yet commenced An incremental borrowing rate is used based on information available at the commencement date in determining the present value of lease payments. The incremental borrowing rate was determined on a portfolio basis by grouping leases with similar terms as well as grouping leases based on a U.S. dollar or Euro functional currency. The actual rate is then determined based on a credit spread over LIBOR as well as the Bloomberg Curve Matrix for the U.S. Communications section. The following table provides information about the weighted average lease terms and weighted average discount rates as of March 31, 2020:
As of March 31, 2020
Weighted average remaining lease term (in years)
Operating leases with USD functional currency
2.2
Operating leases with Euro functional currency
4.2
Weighted average discount rate
Operating leases with USD functional currency
3.87
%
Operating leases with Euro functional currency
1.83
% Supplemental cash flow information related to operating leases is as follows:
Three Months Ended
March 31,
(In thousands)
2020
2019
Cash paid for amounts included in the measurement of operating lease assets / liabilities
Cash used in operating activities related to operating leases
$
707
$
811
Right-of-use assets obtained in exchange for lease obligations
$
85
$
10,387
Net Investment in Sales-Type Lease s We are the lessor in sales-type lease arrangements for network equipment, which have initial terms of up to five years, and consisted of the following as of March 31, 2020 and December 31, 2019
(In thousands)
March 31, 2020
December 31, 2019
Current minimum lease payments receivable (1)
$
1,049
$
1,201
Non-current minimum lease payments receivable (2)
715
889
Total minimum lease payments receivable
1,764
2,090
Less: Current unearned revenue
298
365
Less: Non-current unearned revenue
124
163
Net investment in sales-type leases
$
1,342
$
1,562
(1)
Included in other receivables on the Condensed Consolidated Balance Sheets.
(2)
Included in other assets on the Condensed Consolidated Balance Sheets. C omponents of gross profit related to sales-type leases recognized at the lease commencement date and interest and dividend income included in the Condensed Consolidated Statements of Income (Loss) for the three months ended March 31, 2020 and 2019 were as follows:
Three Months Ended
March 31,
(In thousands)
2020
2019
Sales - Network Solutions
$
38
$
1,512
Less: Cost of sales - Network Solutions
16
591
Gross profit
$
22
$
921
Interest and dividend income
$
13
$
87</t>
  </si>
  <si>
    <t>Alabama State Industrial Development Authority Financing and Economic Incentives</t>
  </si>
  <si>
    <t>Text Block [Abstract]</t>
  </si>
  <si>
    <t>12. ALABAMA STATE INDUSTRIAL DEVELOPMENT AUTHORITY FINANCING AND ECONOMIC INCENTIVES This certificate of deposit, which totaled $25.6 million, was included in short-term investments on the Condensed Consolidated Balance Sheet as of December 31, 2019.</t>
  </si>
  <si>
    <t>Stockholders' Equity</t>
  </si>
  <si>
    <t>Equity [Abstract]</t>
  </si>
  <si>
    <t xml:space="preserve">13. STOCKHOLDERS’ EQUITY Stock Repurchase Program Since 1997, the Company’s Board of Directors has approved multiple share repurchase programs that have authorized repurchases of its common stock, which are implemented through open market or private purchases from time to time as conditions warrant. During the three months ended March 31, 2020, we did not repurchase shares of our common stock. As of March 31, 2020, we had the authority to purchase an additional 2.5 million shares of our common stock under the current authorization of up to 5.0 million shares. Other Comprehensive Loss The following tables present the changes in accumulated other comprehensive loss, net of tax, by component for the three months ended March 31, 2020 and 2019:
Three Months Ended March 31, 2020
(In thousands)
Unrealized Gains (Losses) on Available- for-Sale Securities
Defined Benefit Plan Adjustments
Foreign Currency Adjustments
ASU 2018-02 Adoption (1)
Total
As of December 31, 2019
$
(284
)
$
(9,226
)
$
(7,292
)
$
385
$
(16,417
)
Other comprehensive loss before reclassifications
(931
)
—
(1,650
)
—
(2,581
)
Amounts reclassified from accumulated other comprehensive income (loss)
1,048
141
—
—
1,189
Net current period other comprehensive income (loss)
117
141
(1,650
)
—
(1,392
)
As of March 31, 2020
$
(167
)
$
(9,085
)
$
(8,942
)
$
385
$
(17,809
)
Three Months Ended March 31, 2019
(In thousands)
Unrealized Gains (Losses) on Available- for-Sale Securities
Defined Benefit Plan Adjustments
Foreign Currency Adjustments
ASU 2018-02 Adoption (1)
Total
As of December 31, 2018
$
(563
)
$
(8,041
)
$
(5,812
)
$
—
$
(14,416
)
Other comprehensive income (loss) before reclassifications
231
—
(1,160
)
—
(929
)
Amounts reclassified from accumulated other comprehensive income (loss)
(46
)
121
—
—
75
Amounts reclassified to retained earnings (1)
—
—
—
385
385
Net current period other comprehensive income (loss)
185
121
(1,160
)
385
(469
)
As of March 31, 2019
$
(378
)
$
(7,920
)
$
(6,972
)
$
385
$
(14,885
)
(1)
The following tables present the details of reclassifications out of accumulated other comprehensive loss for the three months ended March 31, 2020 and 2019:
Three Months Ended March 31, 2020
(In thousands)
Amount Reclassified from Accumulated Other Comprehensive Income (Loss)
Affected Line Item in the Statement Where Net Income Is Presented
Unrealized gains (losses) on available-for-sale securities:
Net realized losses on sales of securities
$
(1,416
)
Net investment gain (loss)
Defined benefit plan adjustments – actuarial losses
(204
)
(1)
Total reclassifications for the period, before tax
(1,620
)
Tax benefit
431
Total reclassifications for the period, net of tax
$
(1,189
)
(1)
Three Months Ended March 31, 2019
(In thousands)
Amount Reclassified from Accumulated Other Comprehensive Income (Loss)
Affected Line Item in the Statement Where Net Income Is Presented
Unrealized gains (losses) on available-for-sale securities:
Net realized gains on sales of securities
$
62
Net investment gain (loss)
Defined benefit plan adjustments – actuarial losses
(175
)
(1)
Total reclassifications for the period, before tax
(113
)
Tax benefit
38
Total reclassifications for the period, net of tax
$
(75
)
(1)
The following table presents the tax effects related to the change in each component of other comprehensive loss for the three months ended March 31, 2020 and 2019:
Three Months Ended
Three Months Ended
March 31, 2020
March 31, 2019
(In thousands)
Before-Tax Amount
Tax (Expense) Benefit
Net-of-Tax Amount
Before-Tax Amount
Tax (Expense) Benefit
Net-of-Tax Amount
Unrealized gain (loss) on available-for-sale securities
$
(1,258
)
$
327
$
(931
)
$
312
$
(81
)
$
231
Reclassification adjustment for amounts related to available-for-sale investments included in net income (loss)
1,416
(368
)
1,048
(62
)
16
(46
)
Reclassification adjustment for amounts related to defined benefit plan adjustments included in net income (loss)
204
(63
)
141
175
(54
)
121
Foreign currency translation adjustment
(1,650
)
—
(1,650
)
(1,160
)
—
(1,160
)
Total Other Comprehensive Loss
$
(1,288
)
$
(104
)
$
(1,392
)
$
(735
)
$
(119
)
$
(854
) </t>
  </si>
  <si>
    <t>Earnings (Loss) Per Share</t>
  </si>
  <si>
    <t>Earnings Per Share [Abstract]</t>
  </si>
  <si>
    <t>14. EARNINGS (LOSS) PER SHARE A summary of the calculation of basic and diluted earnings (loss) per share for the three months ended March 31, 2020 and 2019 is as follows:
Three Months Ended
March 31,
(In thousands, except per share amounts)
2020
2019
Numerator
Net income (loss)
$
(9,969
)
$
770
Denominator
Weighted average number of shares – basic
47,957
47,782
Effect of dilutive securities
PSUs, RSUs and restricted stock
—
71
Weighted average number of shares – diluted
47,957
47,853
Earnings (loss) per share – basic
$
(0.21
)
$
0.02
Earnings (loss) per share – diluted
$
(0.21
)
$
0.02
For the three months ended March 31, 2020, 0.4 million shares of unvested PSUs, RSUs and restricted stock were excluded from the calculation of diluted earnings per share due to their anti-dilutive effect. For the three months ended March 31, 2020 and 2019, 5.9 million and 2.9 million stock options, respectively, were outstanding but were not included in the computation of diluted earnings per share. These stock options were excluded because their exercise prices were greater than the average market price of the common shares during the quarter, therefore making them anti-dilutive under the treasury stock method.</t>
  </si>
  <si>
    <t>Segment Information</t>
  </si>
  <si>
    <t>Segment Reporting [Abstract]</t>
  </si>
  <si>
    <t>15. SEGMENT INFORMATION The chief operating decision maker regularly reviews the Company’s financial performance based on two reportable segments: (1) Network Solutions and (2) Services &amp; Support. Network Solutions includes hardware and software products and next-generation virtualized solutions used in service provider or business networks, as well as prior-generation products. Services &amp; Support includes a portfolio of maintenance, network installation and solution integration services, which include hosted cloud services and subscription services. The performance of our segments is evaluated based on gross profit; therefore, selling, general and administrative expenses, research and development expenses, interest and dividend income, interest expense, net investment gain (loss), other income (expense) and (provision) benefit for income taxes are reported on a company-wide basis only. There is no inter-segment revenue. Asset information by reportable segment is not produced and, therefore, is not reported. The following table presents information about the sales and gross profit of our reportable segments for the three months ended March 31, 2020 and 2019.
Three Months Ended
March 31, 2020
March 31, 2019
(In thousands)
Sales
Gross Profit
Sales
Gross Profit
Network Solutions
$
97,372
$
45,746
$
125,822
$
55,088
Services &amp; Support
17,151
5,854
17,969
5,524
Total
$
114,523
$
51,600
$
143,791
$
60,612
Sales by Category In addition to our reporting segments, revenue is also reported for the following three categories – Access &amp; Aggregation, Subscriber Solutions &amp; Experience and Traditional &amp; Other Products. The table below presents sales information by category for the three months ended March 31, 2020 and 2019:
Three Months Ended
March 31,
(In thousands)
2020
2019
Access &amp; Aggregation
$
65,966
$
99,778
Subscriber Solutions &amp; Experience
42,179
36,753
Traditional &amp; Other Products
6,378
7,260
Total
$
114,523
$
143,791
Sales by Geographic Area The following table presents sales information by geographic area for the three months ended March 31, 2020 and 2019:
Three Months Ended
March 31,
(In thousands)
2020
2019
United States
$
78,991
$
72,528
International
35,532
71,263
Total
$
114,523
$
143,791</t>
  </si>
  <si>
    <t>Liability for Warranty Returns</t>
  </si>
  <si>
    <t>Product Warranties Disclosures [Abstract]</t>
  </si>
  <si>
    <t>16. LIABILITY FOR WARRANTY RETURNS Our products generally include warranties of 90 days to five years for product defects. Warranty returns are accrued at the time revenue is recognized based on an estimate of the cost to repair or replace the defective products. We engage in extensive product quality programs and processes, including actively monitoring and evaluating the quality of our component suppliers. Products continue to become more complex in both size and functionality as many of our product offerings migrate from line card applications to total systems. The increasing complexity of products will cause warranty incidences, when they arise, to be more costly. Estimates regarding future warranty obligations may change due to product failure rates, material usage and other rework costs incurred in correcting a product failure. In addition, from time to time, specific warranty accruals may be recorded if unforeseen problems arise. Should actual experience relative to these factors be worse than estimated, additional warranty expense will be incurred. Alternatively, if actual costs incurred are less than estimated, a portion of the warranty reserves will be reversed in future periods. The liability for warranty obligations totaled $7.6 million and $8.4 million as of March 31, 2020 and December 31, 2019, respectively, and are included in accrued expenses and other liabilities in the accompanying Condensed Consolidated Balance Sheets. During the three months ended March 31, 2020, we had a reversal of prior provisions related to warranty expirations, the impact of which is reflected in the table below. A reconciliation of warranty expense and related write-off activity for the three months ended March 31, 2020 and 2019 is as follows:
Three Months Ended
March 31,
(In thousands)
2020
2019
Balance at beginning of period
$
8,394
$
8,623
Plus: Amounts charged to cost and expenses
(55
)
1,131
Less: Deductions
(704
)
(952
)
Balance at end of period
$
7,635
$
8,802</t>
  </si>
  <si>
    <t>Commitments and Contingencies</t>
  </si>
  <si>
    <t>Commitments And Contingencies Disclosure [Abstract]</t>
  </si>
  <si>
    <t>17. COMMITMENTS AND CONTINGENCIES Securities Class Action Lawsuit On October 17, 2019, a purported stockholder class action lawsuit, captioned Burbridge v. ADTRAN, Inc. et al. The lawsuit claims that the defendants made materially false and misleading statements regarding, and/or failed to disclose material adverse facts about, the Company’s business, operations and prospects, specifically relating to the Company’s internal control over financial reporting, excess and obsolete inventory reserves, financial results and demand from certain customers. The lawsuit was transferred to the U.S. District Court for the Northern District of Alabama on January 7, 2020, and co-lead plaintiffs have been appointed to represent the putative class. The plaintiffs filed an amended complaint on April 30, 2020. The defendants intend to file a motion to dismiss the amended complaint. We deny the allegations in the complaint, as amended, and intend to vigorously defend against this lawsuit. At this time, we are unable to predict the outcome of or estimate the possible loss or range of loss, if any, associated with this lawsuit. Shareholder Derivative Lawsuit On March 31, 2020, a shareholder derivative suit, captioned Johnson (Derivatively on behalf of ADTRAN) v. T. Stanton, M. Foliano, R. Shannon, and Board of Directors and its defendants disagree with the claims made in the complaint, and the defendants intend to vigorously defend against this lawsuit. At this time, we are unable to predict the outcome of or estimate the possible loss or range of loss, if any, associated with this lawsuit. Other Legal Matters In addition to the litigation described above, from time to time we are subject to or otherwise involved in various lawsuits, claims, investigations and legal proceedings that arise out of or are incidental to the conduct of our business (collectively, “Legal Matters”), including those relating to employment matters, patent rights, regulatory compliance matters, stockholder claims, and contractual and other commercial disputes. Such Legal Matters, even if not meritorious, could result in the expenditure of significant financial and managerial resources. Additionally, an unfavorable outcome in any legal matter, including in a patent dispute, could require the Company to pay damages, entitle claimants to other relief, such as royalties, or could prevent the Company from selling some of its products in certain jurisdictions. While the Company cannot predict with certainty the results of the Legal Matters in which it is currently involved, the Company does not expect that the ultimate outcome of such Legal Matters will individually or in the aggregate have a material adverse effect on its business, results of operations, financial condition or cash flows. Performance Bonds Certain contracts, customers and/or jurisdictions in which we do business require us to provide various guarantees of performance such as bid bonds, performance bonds and customs bonds. As of March 31, 2020 and December 31, 2019, we had commitments related to these bonds totaling $7.6 million and $9.3 million, respectively, which expire at various dates through August 2024. Although the triggering events vary from contract to contract, in general we would only be liable for the amount of these guarantees in the event of default under each contract, the probability of which we believe is remote. Investment Commitment We have committed to invest up to an aggregate of $7.9 million in two private equity funds, of which $7.7 million has been applied as of March 31, 2020</t>
  </si>
  <si>
    <t>Current Expected Credit Losses</t>
  </si>
  <si>
    <t>Credit Loss [Abstract]</t>
  </si>
  <si>
    <t>18. CURRENT EXPECTED CREDIT LOSSES Under ASC 326 – Financial Instruments – Credit Losses Assets Measured at Amortized Cost Accounts Receivable The Company records accounts receivable in the normal course of business as products are shipped or services are performed and invoiced, but payment has not yet been remitted by the customer. As of January 1, 2020 and March 31, 2020, the Company’s outstanding accounts receivable balance was $90.5 million and $86.5 million, respectively. The Company assessed the need for an allowance for credit losses related to its outstanding accounts receivable using the historical loss-rate method as well as assessing asset-specific risks. The Company’s historical losses related to accounts receivable have been immaterial as evidenced by its historical allowance and write-offs due to uncollectability. The assessment of asset-specific risks included the evaluation of relevant available information, from internal and external sources, relating to current conditions that may affect a customer’s ability to pay, such as the customer’s current financial condition, credit rating by geographic location, as provided by a third party and/or by customer, if needed, and overall macro-economic conditions in which the customer operates. The Company pooled assets by geographic location to determine if an allowance should be applied to its accounts receivable balance, assessing the specific country risk rating and overall economics of that particular country. If elevated risk existed, or customer specific risk indicated the accounts receivable balance was at risk, the Company further analyzed the need for an allowance related to specific accounts receivable balances. Additionally, the Company determined that significant changes to customer country risk rating from period-to-period and from the end of the prior year to the end of the current quarter would require further review and analysis by the Company. Accounts receivable balances are considered past due when payment has not been received by the date indicated on the relevant invoice or based on agreed upon terms between the customer and the Company. No allowance for credit loss was recorded on January 1, 2020 (the “implementation date”) or during the three months ended March 31, 2020 related to accounts receivable. The Company’s allowance for credit losses related to accounts receivable was $38 thousand as of March 31, 2020 and December 31, 2019, all of which was expensed prior to January 1, 2020. Contract Assets The Company records contract assets when it has recognized revenue but has not yet billed the customer. As of January 1, 2020 and March 31, 2020, the Company’s outstanding contract asset balance was $2.8 million and $1.4 million, respectively, which is included in other receivables on the Condensed Consolidated Balance Sheets as of March 31, 2020 and December 31, 2019. The Company assessed the need for an allowance for credit losses related to its outstanding contract assets using the historical loss-rate method as well as asset-specific risks. The Company’s historical losses related to contract assets receivable have been immaterial as evidenced by historical write-offs due to uncollectability. Asset-specific risk included the evaluation of relevant available information, from internal and external sources, relating to current conditions that may affect a customer’s ability to pay once invoiced, such as the customer’s financial condition, credit rating by geographic location as provided by a third party and/or by customer, if needed, and overall macro-economic conditions in which the customer operates. The Company pooled assets by geographic location to determine if an allowance should be applied to its contract asset balance, assessing the specific country risk rating and overall economics of that particular country. If elevated risk existed, or customer specific risk indicated the contract balance was at risk, the Company further analyzed the need for an allowance related to specific customer balances. Additionally, the Company determined that significant changes to customer country risk rating from period-to-period and from the end of the prior year to the end of the current quarter would require further review and analysis by the Company. No allowance for credit loss was recorded on the implementation date or during the three months ended March 31, 2020 related to contract assets. Net Investment in Sales-Type Leases The Company is the lessor in sales-type lease arrangements for network equipment. As of January 1, 2020 and March 31, 2020, the Company’s outstanding net investment in sales-type leases was $1.6 million and $1.3 million, respectively, which is included in other receivables and other assets on the Condensed Consolidated Balance Sheets as of March 31, 2020 and December 31, 2019. The Company assessed the need for an allowance for credit losses related to future receivables under its outstanding sales-type leases using the historical loss-rate method as well as asset-specific risks. The Company’s historical losses related to contract assets receivable have been immaterial as evidenced by historical write-offs due to uncollectability. Asset-specific risk included the evaluation of relevant available information, from internal and external sources, relating to current conditions that may affect a customer’s ability to pay once invoiced, such as the customers financial condition, credit rating by geographic location as provided by a third party and/or by customer, if needed, and overall macro-economic conditions in which the customer operates. The following table presents amortized cost basis in sales-type leases based on payment activity:
Sales-Type Leases Amortized Cost Basis by Origination Year
(In thousands)
2020
2019
2018
2017
2016
Prior
Total
Payment performance
Performing
$
36
$
294
$
582
$
231
$
165
$
34
$
1,342
Non-performing
—
—
—
—
—
—
—
Total
$
36
$
294
$
582
$
231
$
165
$
34
$
1,342
Sales-type lease receivables are considered past due when payment has not been received based on agreed upon terms between the customer and the Company. No allowance for credit loss was recorded on the implementation date or during the three months ended March 31, 2020 related to sales-type leases. Secured Loan Receivable The Company has a secured loan receivable totaling $0.9 million as of March 31, 2020 and January 1, 2020, which originated in February 2019, and is included in long-term investments on the Condensed Consolidated Balance Sheets as of March 31, 2020 and December 31, 2019. The Company assessed the need for an allowance for credit loss related to its secured loan receivable using the historical loss-rate method as well as asset-specific risks. The Company’s historical losses related to this receivable have been $0. Asset-specific risks included the evaluation of relevant available information, from internal and external sources, relating to current conditions that may affect the customer’s ability to repay the loan upon maturity, such as the customer’s current financial condition, credit rating specific to the customer as determined by a third party and current overall economic conditions, as well as a company valuation prepared by a third party which was based on reasonable and supportable forecasts as provided by management. Accrued interest receivable on the secured loan receivable, which is included in other receivables on the Condensed Consolidated Balance Sheets as of March 31, 2020 and December 31, 2019, totaled $24 thousand and $41 thousand as of January 1, 2020 and March 31, 2020, respectively, and was excluded from the estimate of credit losses for both periods based on the Company’s accounting policy election. No allowance for credit loss was recorded on the implementation date or during the three months ended March 31, 2020 related to the secured loan receivable. Off-Balance Sheet Arrangements The Company did not have any off-balance sheet arrangements as of January 1, 2020 or March 31, 2020. As of January 1, 2020 and March 31, 2020, the Company’s available-for-sale debt securities totaled $37.7 million and $37.9 million, respectively. These securities were analyzed at the individual investment level, by CUSIP, to limit credit losses, if applicable, to reflect only the amount by which the fair value of the security was less than its amortized cost. The Company noted that, as of January 1, 2020 and March 31, 2020, there was no intent to sell any of its available-for-sale debt securities before maturity and therefore, the Company assessed the need for an allowance for each of its available-for-sale debt securities in which the fair value was less than its amortized cost as of January 1, 2020 and March 31, 2020. The following table outlines the available-for-sale debt securities in an unrealized loss position as of January 1, 2020:
(In thousands)
Continuous Unrealized Loss Position for Less than 12 Months
Continuous Unrealized Loss Position for 12 Months or Greater
Total
Fair Value
Unrealized Losses
Fair Value
Unrealized Losses
Fair Value
Unrealized Losses
Corporate bonds
203
—
—
—
203
—
Municipal fixed-rate bonds
930
—
—
—
930
—
Asset-backed bonds
797
(3
)
—
—
797
(3
)
Mortgage/Agency-backed bonds
2,594
(6
)
136
(2
)
2,730
(8
)
U.S. government bonds
4,070
(9
)
—
—
4,070
(9
)
Total
$
8,594
$
(18
)
$
136
$
(2
)
$
8,730
$
(20
) The Company had 60 positions in available-for-sale debt securities that were in an unrealized loss position as of March 31, 2020, which are presented in the table below:
(In thousands)
Continuous Unrealized Loss Position for Less than 12 Months
Continuous Unrealized Loss Position for 12 Months or Greater
Total
Fair Value
Unrealized Losses
Fair Value
Unrealized Losses
Fair Value
Unrealized Losses
Corporate bonds
4,166
(87
)
—
—
4,166
(87
)
Municipal fixed-rate bonds
—
—
—
—
—
—
Asset-backed bonds
3,901
(76
)
—
—
3,901
(76
)
Mortgage/Agency-backed bonds
1,577
(62
)
—
—
1,577
(62
)
U.S. government bonds
1,242
(6
)
—
—
1,242
(6
)
Total
$
10,886
$
(231
)
$
—
$
—
$
10,886
$
(231
) For those available-for-sale debt securities whose fair value was less than its amortized cost basis, the Company analyzed additional criteria such as adverse conditions specifically related to the security, an industry or geographic area, failure of the issuer of the security to make scheduled interest or principal payments, if applicable, and any changes to the rating of the security by a rating agency to determine if a credit loss existed. The Company used information provided by its investment manager to determine if any scheduled interest or principal payments had not been received and used a third party to determine if any changes to credit ratings had occurred. The Company noted that all principal and interest payments had been received as scheduled and that there had been no changes in credit ratings year-over-year or period-over-period that warranted further review. No allowance for credit loss was recorded on the implementation date or during the three months ended March 31, 2020 related to the Company’s available-for-sale debt securities.</t>
  </si>
  <si>
    <t>Restructuring</t>
  </si>
  <si>
    <t>Restructuring And Related Activities [Abstract]</t>
  </si>
  <si>
    <t>19. RESTRUCTURING During the second half of 2019, the Company implemented a restructuring plan to realign its expense structure with the reduction in revenue experienced in recent years and overall Company objectives. Management assessed the efficiency of operations and, in turn, consolidated locations and personnel, among other things, where possible. As part of this restructuring plan, the Company announced plans to reduce its overall operating expenses, both in the U.S. and internationally. In February 2019, the Company announced the restructuring of certain of our workforce predominantly in Germany, which included the closure of our office location in Munich, Germany accompanied by relocation or severance benefits for the affected employees. Voluntary early retirement was offered to certain other employees, which was announced in March 2019. A reconciliation of the beginning and ending restructuring liability, which is included in accrued wages and benefits in the Consolidated Balance Sheets as of March 31, 2020 and December 31, 2019, is as follows:
(In thousands)
March 31, 2020
Balance as of December 31, 2019
$
1,568
Plus: Amounts charged to cost and expense
553
Less: Amounts paid
(1,988
)
Balance as of March 31, 2020
$
133
(In thousands)
December 31, 2019
Balance as of December 31, 2018
$
185
Plus: Amounts charged to cost and expense
6,014
Less: Amounts paid
(4,631
)
Balance as of December 31, 2019
$
1,568
Restructuring expenses included in the Condensed Consolidated Statements of Income (Loss) were as follows:
Three Months Ended
March 31,
(In thousands)
2020
2019
Selling, general and administrative expenses
$
83
$
844
Research and development expenses
436
584
Cost of sales
34
635
Total restructuring expenses
$
553
$
2,063
The following table represents the components of restructuring expense by geographic area:
Three Months Ended
March 31,
(In thousands)
2020
2019
Domestic
$
551
$
284
International
2
1,779
Total restructuring expenses
$
553
$
2,063</t>
  </si>
  <si>
    <t>Subsequent Events</t>
  </si>
  <si>
    <t>Subsequent Events [Abstract]</t>
  </si>
  <si>
    <t xml:space="preserve">20. SUBSEQUENT EVENTS On May 6, 2020, we announced that our Board of Directors declared a quarterly cash dividend of $0.09 per common share to be paid to the Company’s stockholders of record as of the close of business on May 21, 2020. The payment date will be June 4, 2020 in the aggregate amount of approximately $4.3 million. </t>
  </si>
  <si>
    <t>Summary of Significant Accounting Policies (Policies)</t>
  </si>
  <si>
    <t>Basis of Presentation</t>
  </si>
  <si>
    <t>Basis of Presentation The accompanying unaudited condens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s Annual Report on Form 10-K for the year ended December 31, 2019, filed with the SEC on February 25, 2020.</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more significant estimates include excess and obsolete inventory reserves, warranty reserves, customer rebates, determination and accrual of deferred revenue components of element sales agreement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d pension liability and fair value of investments. Actual amounts could differ significantly from these estimates. We assessed certain accounting matters that generally require consideration of forecasted financial information in context with the information reasonably available to us and the unknown future impacts of the novel coronavirus (“COVID-19”) as of March 31, 2020 and through the date of this report. The accounting matters assessed included, but were not limited to, the allowance for doubtful accounts, stock-based compensation, carrying value of goodwill, intangibles and other long-lived assets, financial assets, valuation allowances for tax assets and revenue recognition. While there was not a material impact to our consolidated financial statements as of and for the quarter ended March 31, 2020 resulting from these assessments, future assessments of our current expectations at that time of the magnitude and duration of the COVID-19 pandemic, as well as other factors, could result in material impacts to our consolidated financial statements in future reporting periods.</t>
  </si>
  <si>
    <t>Correction of Immaterial Misstatements</t>
  </si>
  <si>
    <t>Correction of Immaterial Misstatements During the three months ended June 30, 2019, it was determined that a $1.0 million cash inflow related to an insurance recovery was incorrectly classified as a cash flow from operations instead of a cash flow from investing activities within the unaudited Condensed Consolidated Statement of Cash Flows for the three months ended March 31, 2019. The Company corrected this misstatement in the unaudited Condensed Consolidated Statement of Cash Flows as an out of period adjustment as of and for the six months ended June 30, 2019 to correctly reflect the $1.0 million insurance recovery as a cash inflow from investing activities. Management had previously determined that this misstatement was not material to any of its previously issued financial statements on either a quantitative or qualitative basis. During the three months ended March 31, 2020, it was determined that certain investments held in the Company’s stock for a deferred compensation plan accounted for as a Rabbi trust were incorrectly classified as Long-term investments with the fair value of such investments incorrectly marked to market at each period end rather than classified as Treasury stock held at historical cost. This plan has been in existence since 2011. The Company corrected this misstatement as an out of period adjustment in the three months ended March 31, 2020 by remeasuring the investment assets to their historical cost basis through the recording of a Net investment gain of $1.5 million in the unaudited Condensed Consolidated Statement of Income (Loss) and then correcting the classification by decreasing the Long-term investment balance at its remeasured cost basis of $2.8 million to Treasury stock in the unaudited Condensed Consolidated Balance Sheet as of March 31, 2020. Management has determined that this misstatement was not material to any of its previously issued financial statements and that correction of the misstatement is also not expected to be material to the 2020 annual financial results on either a quantitative or qualitative basis.</t>
  </si>
  <si>
    <t>Recently Adopted Accounting Pronouncements</t>
  </si>
  <si>
    <t>Recently Adopted Accounting Pronouncements During 2020, we adopted the following accounting standards, which had the following impacts on our consolidated financial statements: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Codification Improvements to Topic 326, Financial Instruments–Credit Losses, Topic 815, Derivatives and Hedging, and Topic 825, Financial Instruments, Financial Instruments – Credit Losses (Topic 326): Targeted Transition Relief, Codification improvements to Topic 326, Financial Instruments – Credit Losses elected to carry forward legacy disclosures for comparative periods and did not adjust the comparative period financial information. Additionally, the Company made an accounting policy election, at the class of financing receivable, not to measure the allowance for credit losses for accrued interest receivables, as the Company writes off the uncollectable accrued interest receivable by reversing any previously recorded interest income in a timely manner (as soon as these amounts are determined to be uncollectable). The adoption of this standard did not have a material effect on our consolidated financial statements. See Note 18 for additional information. In January 2017, the FASB issued ASU 2017-04, Intangibles – Goodwill and Other (Topic 350): Simplifying the Test for Goodwill Impairment In August 2018, the FASB issued ASU 2018-13, Fair Value Measurement (Topic 820): Disclosure Framework – Changes to the Disclosure Requirements for Fair Value Measurement, Fair Value Measurement. Concepts Statement No. 8 — Conceptual Framework for Financial Reporting — Chapter 8 — Notes to Financial Statements In August 2018, the FASB issued ASU 2018-15, Intangibles-Goodwill and Other-Internal – Use Software (Subtopic 350-40): Customer’s Accounting for Implementation Costs Incurred in a Cloud Computing Arrangement That Is a Service Contract. Customer’s Accounting for Fees Paid in a Cloud Computing Arrangement. The following table illustrates the impact of adoption of ASU 2018-15 on the Condensed Consolidated Balance Sheet as of December 31, 2019:
As of December 31, 2019
(In thousands)
Pre-Adoption
Effect of Adoption
As Presented Now
Condensed Consolidated Balance Sheet
Property, plant and equipment, net
$
73,708
$
(5,622
)
$
68,086
Other assets
$
14,261
$
5,622
$
19,883
The following table illustrates the impact of adoption of ASU 2018-15 on the Condensed Consolidated Statement of Income and Condensed Consolidated Statement of Cash Flows for the three months ended March 31, 2019:
Three Months Ended March 31, 2019
(In thousands)
Pre-Adoption
Effect of Adoption
As Presented Now
Condensed Consolidated Statement of Income
Net income
$
770
$
—
$
770
Condensed Consolidated Statement of Cash Flows
Net cash provided by operating activities
$
9,712
$
—
$
9,712</t>
  </si>
  <si>
    <t>Recent Accounting Pronouncements Not Yet Adopted</t>
  </si>
  <si>
    <t xml:space="preserve">Recent Accounting Pronouncements Not Yet Adopted In August 2018, the FASB ASU Compensation – Retirement Benefits – Defined Benefit Plans – General (Subtopic 715-20): Disclosure Framework-Changes to the Disclosure Requirements for Defined Benefit Plans, In December 2019, the FASB issued ASU 2019-12, Income Taxes (Topic 740): Simplifying the Accounting for Income Taxes, </t>
  </si>
  <si>
    <t>Summary of Significant Accounting Policies (Tables)</t>
  </si>
  <si>
    <t>ASU 2018-15 [Member]</t>
  </si>
  <si>
    <t>Schedule of Impact of Adoption of ASU 2018-15 on Condensed Consolidated Balance Sheet, Statement of Income and Cash Flows</t>
  </si>
  <si>
    <t>The following table illustrates the impact of adoption of ASU 2018-15 on the Condensed Consolidated Balance Sheet as of December 31, 2019:
As of December 31, 2019
(In thousands)
Pre-Adoption
Effect of Adoption
As Presented Now
Condensed Consolidated Balance Sheet
Property, plant and equipment, net
$
73,708
$
(5,622
)
$
68,086
Other assets
$
14,261
$
5,622
$
19,883
The following table illustrates the impact of adoption of ASU 2018-15 on the Condensed Consolidated Statement of Income and Condensed Consolidated Statement of Cash Flows for the three months ended March 31, 2019:
Three Months Ended March 31, 2019
(In thousands)
Pre-Adoption
Effect of Adoption
As Presented Now
Condensed Consolidated Statement of Income
Net income
$
770
$
—
$
770
Condensed Consolidated Statement of Cash Flows
Net cash provided by operating activities
$
9,712
$
—
$
9,712</t>
  </si>
  <si>
    <t>Revenue (Tables)</t>
  </si>
  <si>
    <t>Disaggregate of Revenue by Reportable Segment and Revenue Category</t>
  </si>
  <si>
    <t>The following table disaggregates revenue by reportable segment and revenue category for the three months ended March 31, 2020 and 2019:
Three Months Ended
March 31, 2020
March 31, 2019
(In thousands)
Network Solutions
Services &amp; Support
Total
Network Solutions
Services &amp; Support
Total
Access &amp; Aggregation
$
53,055
$
12,911
$
65,966
$
85,673
$
14,105
$
99,778
Subscriber Solutions &amp; Experience
39,983
2,196
42,179
34,719
2,034
36,753
Traditional &amp; Other Products
4,334
2,044
6,378
5,430
1,830
7,260
Total
$
97,372
$
17,151
$
114,523
$
125,822
$
17,969
$
143,791
The table below presents sales information by category for the three months ended March 31, 2020 and 2019:
Three Months Ended
March 31,
(In thousands)
2020
2019
Access &amp; Aggregation
$
65,966
$
99,778
Subscriber Solutions &amp; Experience
42,179
36,753
Traditional &amp; Other Products
6,378
7,260
Total
$
114,523
$
143,791</t>
  </si>
  <si>
    <t>Information about Receivables, Contract Assets, and Unearned Revenue from Contracts with Customers</t>
  </si>
  <si>
    <t>The following table provides information about receivables, contract assets and unearned revenue from contracts with customers:
(In thousands)
March 31, 2020
December 31, 2019
Accounts receivable, net
$
86,465
$
90,531
Contract assets (1)
$
1,354
$
2,812
Unearned revenue
$
12,465
$
11,963
Non-current unearned revenue
$
4,476
$
6,012
(1)</t>
  </si>
  <si>
    <t>Income Taxes (Tables)</t>
  </si>
  <si>
    <t>Summary of Supplemental Balance Sheet Information Related to Deferred Tax Assets</t>
  </si>
  <si>
    <t>Supplemental balance sheet information related to deferred tax assets as of March 31, 2020 and December 31, 2019 is as follows:
March 31, 2020
(In thousands)
Deferred Tax Assets
Valuation Allowance
Deferred Tax Assets, net
Domestic
$
52,355
$
(52,355
)
$
—
International
9,797
(2,350
)
7,447
Total
$
62,152
$
(54,705
)
$
7,447
December 31, 2019
(In thousands)
Deferred Tax Assets
Valuation Allowance
Deferred Tax Assets, net
Domestic
$
46,266
$
(46,266
)
$
—
International
9,911
(2,350
)
7,561
Total
$
56,177
$
(48,616
)
$
7,561</t>
  </si>
  <si>
    <t>Pension Benefit Plan (Tables)</t>
  </si>
  <si>
    <t>Summarization of Components of Net Periodic Pension Cost</t>
  </si>
  <si>
    <t>The following table summarizes the components of net periodic pension cost related to a defined benefit pension plan covering employees in certain foreign countries for the three months ended March 31, 2020 and 2019:
Three Months Ended
March 31,
(In thousands)
2020
2019
Service cost
$
310
$
375
Interest cost
108
162
Expected return on plan assets
(410
)
(355
)
Amortization of actuarial losses
237
203
Net periodic pension cost
$
245
$
385</t>
  </si>
  <si>
    <t>Stock-Based Compensation (Tables)</t>
  </si>
  <si>
    <t>Stock-Based Compensation Expense Related to Stock Options, PSUs, RSUs and Restricted Stock</t>
  </si>
  <si>
    <t>The following table summarizes stock-based compensation expense related to stock options, performance stock units (“PSUs”), restricted stock units (“RSUs”) and restricted stock for the three months ended March 31, 2020 and 2019:
Three Months Ended
March 31,
(In thousands)
2020
2019
Stock-based compensation expense included in cost of sales
$
115
$
104
Selling, general and administrative expense
1,075
1,063
Research and development expense
601
692
Stock-based compensation expense included in operating expenses
1,676
1,755
Total stock-based compensation expense
1,791
1,859
Tax benefit for expense associated with stock options, PSUs, RSUs and restricted stock
(427
)
(443
)
Total stock-based compensation expense, net of tax
$
1,364
$
1,416</t>
  </si>
  <si>
    <t>Summary of PSUs, RSUs and Restricted Stock Outstanding</t>
  </si>
  <si>
    <t>The following table summarizes PSUs, RSUs and restricted stock outstanding as of December 31, 2019 and March 31, 2020 and the changes that occurred during the three months ended March 31, 2020.
Number of Shares (in thousands)
Weighted Avg. Grant Date Fair Value (per share)
Unvested PSUs, RSUs and restricted stock outstanding, December 31, 2019
1,891
$
14.58
PSUs, RSUs and restricted stock granted
394
$
8.18
PSUs, RSUs and restricted stock vested
(13
)
$
12.32
PSUs, RSUs and restricted stock forfeited
(422
)
$
21.12
Unvested PSUs, RSUs and restricted stock outstanding, March 31, 2020
1,850
$
11.75</t>
  </si>
  <si>
    <t>Summary of Stock Options Outstanding</t>
  </si>
  <si>
    <t>The following table summarizes stock options outstanding as of December 31, 2019 and March 31, 2020 and the changes that occurred during the three months ended March 31, 2020:
Number of Stock Options (in thousands)
Weighted Avg. Exercise Price (per share)
Weighted Avg. Remaining Contractual Life (in years)
Aggregate Intrinsic Value (in thousands)
Stock options outstanding, December 31, 2019
3,572
$
22.88
3.4
$
—
Stock options exercised
—
$
—
Stock options forfeited
—
$
—
Stock options expired
(125
)
$
23.49
Stock options outstanding, March 31, 2020
3,447
$
22.86
3.1
$
—
Stock options exercisable, March 31, 2020
3,444
$
22.86
3.1
$
—</t>
  </si>
  <si>
    <t>Investments (Tables)</t>
  </si>
  <si>
    <t>Debt Securities and Other Investments, Included on Condensed Consolidated Balance Sheet and Recorded at Fair Value</t>
  </si>
  <si>
    <t>Debt Securities and Other Investments As of March 31, 2020, the following debt securities and other investments were included on the Condensed Consolidated Balance Sheet and recorded at fair value:
Amortized
Gross Unrealized
Fair
(In thousands)
Cost
Gains
Losses
Value
Corporate bonds
$
8,967
$
43
$
(87
)
$
8,923
Municipal fixed-rate bonds
931
3
—
934
Asset-backed bonds
6,052
17
(76
)
5,993
Mortgage/Agency-backed bonds
8,389
140
(62
)
8,467
U.S. government bonds
12,788
319
(6
)
13,101
Other
442
—
—
442
Available-for-sale debt securities held at fair value
$
37,569
$
522
$
(231
)
$
37,860
As of December 31, 2019, the following debt securities and other investments were included on the Condensed Consolidated Balance sheet and recorded at fair value:
Amortized
Gross Unrealized
Fair
(In thousands)
Cost
Gains
Losses
Value
Corporate bonds
$
9,304
$
80
$
—
$
9,384
Municipal fixed-rate bonds
930
—
—
930
Asset-backed bonds
6,867
26
(3
)
6,890
Mortgage/Agency-backed bonds
6,944
26
(8
)
6,962
U.S. government bonds
12,311
21
(9
)
12,323
Foreign government bonds
372
—
(1
)
371
Variable rate demand notes
800
—
—
800
Available-for-sale debt securities held at fair value
$
37,528
$
153
$
(21
)
$
37,660</t>
  </si>
  <si>
    <t>Contractual Maturities of Debt Securities and Other Investments</t>
  </si>
  <si>
    <t>As of March 31, 2020, contractual maturities related to debt securities and other investments were as follows:
(In thousands)
Corporate bonds
Municipal fixed-rate bonds
Asset- backed bonds
Mortgage / Agency- backed bonds
U.S. government bonds
Other
Less than one year
$
3,274
$
—
$
101
$
—
$
61
$
442
One to two years
3,702
934
389
584
5,376
—
Two to three years
1,947
—
1,559
1,769
7,285
—
Three to five years
—
—
2,174
107
379
—
Five to ten years
—
—
1,505
1,655
—
—
More than ten years
—
—
265
4,352
—
—
Total
$
8,923
$
934
$
5,993
$
8,467
$
13,101
$
442</t>
  </si>
  <si>
    <t>Gross Realized Gains and Losses on Sale of Debt Securities</t>
  </si>
  <si>
    <t>The following table presents gross realized gains and losses related to our debt securities:
Three Months Ended
March 31,
(In thousands)
2020
2019
Gross realized gains on debt securities
$
43
$
41
Gross realized losses on debt securities
(20
)
(19
)
Total gain recognized, net
$
23
$
22</t>
  </si>
  <si>
    <t>Realized and Unrealized Gains and Losses related to Marketable Equity Securities</t>
  </si>
  <si>
    <t>Realized and unrealized gains and losses related to marketable equity securities for the three months ended March 31, 2020 and 2019 were as follows:
Three Months Ended
March 31,
(In thousands)
2020
2019
Realized losses on equity securities sold
$
(2,436
)
$
(14
)
Unrealized gains (losses) on equity securities held
(8,464
)
5,918
Total gain (loss) recognized, net
$
(10,900
)
$
5,904</t>
  </si>
  <si>
    <t>Cash Equivalents and Investments held at Fair Value</t>
  </si>
  <si>
    <t>The Company’s cash equivalents and investments held at fair value are categorized into this hierarchy as follows:
Fair Value Measurements as of March 31, 2020 Using
(In thousands)
Fair Value
Quoted Prices in Active Market for Identical Assets (Level 1)
Significant Other Observable Inputs (Level 2)
Significant Unobservable Inputs (Level 3)
Cash equivalents
Money market funds
$
4,826
$
4,826
$
—
$
—
Commercial paper
500
—
500
—
Available-for-sale debt securities
Corporate bonds
8,923
—
8,923
—
Municipal fixed-rate bonds
934
—
934
—
Asset-backed bonds
5,993
—
5,993
—
Mortgage/Agency-backed bonds
8,467
—
8,467
—
U.S. government bonds
13,101
13,101
—
—
Other
442
—
—
442
Marketable equity securities
Marketable equity securities – various industries
24,823
24,823
—
—
Deferred compensation plan assets
17,349
17,349
—
—
Other investments
2,106
2,106
—
—
Total
$
87,464
$
62,205
$
24,817
$
442
Fair Value Measurements as of December 31, 2019 Using
(In thousands)
Fair Value
Quoted Prices in Active Market for Identical Assets (Level 1)
Significant Other Observable Inputs (Level 2)
Significant Unobservable Inputs (Level 3)
Cash equivalents
Money market funds
$
1,309
$
1,309
$
—
$
—
Available-for-sale debt securities
Corporate bonds
9,384
—
9,384
—
Municipal fixed-rate bonds
930
—
930
—
Asset-backed bonds
6,890
—
6,890
—
Mortgage/Agency-backed bonds
6,962
—
6,962
—
U.S. government bonds
12,323
12,323
—
—
Foreign government bonds
371
—
371
—
Variable rate demand notes
800
—
800
—
Marketable equity securities
Marketable equity securities – various industries
35,501
35,501
—
—
Equity in escrow
298
298
—
—
Deferred compensation plan assets
21,698
21,698
—
—
Other investments
2,442
2,442
—
—
Total
$
98,908
$
73,571
$
25,337
$
—</t>
  </si>
  <si>
    <t>Inventory (Tables)</t>
  </si>
  <si>
    <t>Components of Inventory</t>
  </si>
  <si>
    <t>As of March 31, 2020 and December 31, 2019, inventory consisted of the following:
March 31,
December 31,
(In thousands)
2020
2019
Raw materials
$
35,922
$
36,987
Work in process
778
1,085
Finished goods
62,815
60,233
Total inventory, net
$
99,515
$
98,305</t>
  </si>
  <si>
    <t>Property, Plant and Equipment (Tables)</t>
  </si>
  <si>
    <t>At March 31, 2020 and December 31, 2019, property, plant and equipment consisted of the following:
March 31,
December 31,
(In thousands)
2020
2019
Land
$
4,575
$
4,575
Building and land improvements
34,805
34,797
Building
68,141
68,157
Furniture and fixtures
19,964
19,959
Computer hardware and software
68,957
68,777
Engineering and other equipment
131,140
130,430
Total property, plant and equipment
327,582
326,695
Less: accumulated depreciation
(261,082
)
(258,609
)
Total property, plant and equipment, net
$
66,500
$
68,086</t>
  </si>
  <si>
    <t>Intangible Assets (Tables)</t>
  </si>
  <si>
    <t>Summary of Intangible Assets</t>
  </si>
  <si>
    <t>Intangible assets as of March 31, 2020 and December 31, 2019 consisted of the following:
March 31, 2020
December 31, 2019
(In thousands)
Gross Carrying Amount
Accumulated Amortization
Net Book Value
Gross Carrying Amount
Accumulated Amortization
Net Book Value
Customer relationships
$
20,665
$
(6,099
)
$
14,566
$
22,356
$
(7,233
)
$
15,123
Developed technology
8,200
(1,693
)
6,507
10,170
(3,379
)
6,791
Licensed technology
5,900
(1,338
)
4,562
5,900
(1,174
)
4,726
Supplier relationships
2,800
(2,800
)
—
2,800
(2,508
)
292
Licensing agreements
560
(97
)
463
560
(79
)
481
Patents
500
(243
)
257
500
(226
)
274
Trade names
210
(93
)
117
310
(176
)
134
Total
$
38,835
$
(12,363
)
$
26,472
$
42,596
$
(14,775
)
$
27,821</t>
  </si>
  <si>
    <t>Estimated Future Amortization Expense Related to Intangible Assets</t>
  </si>
  <si>
    <t>As of March 31, 2020, estimated future amortization expense of intangible assets was as follows:
(In thousands)
2020
$
3,111
2021
4,091
2022
3,467
2023
3,316
2024
3,223
Thereafter
9,264
Total
$
26,472</t>
  </si>
  <si>
    <t>Leases (Tables)</t>
  </si>
  <si>
    <t>Schedule of Operating Lease Assets and Operating Lease Liabilities</t>
  </si>
  <si>
    <t>As of March 31, 2020 and December 31, 2019, the Company’s operating lease assets and operating lease liabilities were as follows:
(In thousands)
Classification
March 31, 2020
December 31, 2019
Assets
Operating lease asset
Other assets
$
7,474
$
8,452
Total lease asset
$
7,474
$
8,452
Liabilities
Current operating lease liability
Accrued expenses
$
2,506
$
2,676
Non-current operating lease liability
Other non-current liabilities
5,012
5,818
Total lease liability
$
7,518
$
8,494</t>
  </si>
  <si>
    <t>Components of Lease Expense included in Condensed Consolidated Statement of Income (Loss)</t>
  </si>
  <si>
    <t>Components of lease expense included in the Condensed Consolidated Statements of Income (Loss) for the three months ended March 31, 2020 and 2019 were as follows:
Three Months Ended
March 31,
(In thousands)
2020
2019
Selling, general and administrative expenses
$
327
$
349
Research and development expenses
425
454
Cost of sales
21
16
Total operating lease expense
$
773
$
819</t>
  </si>
  <si>
    <t>Schedule of Maturity of Operating Lease Liabilities</t>
  </si>
  <si>
    <t>As of March 31, 2020 and December 31, 2019, operating lease liabilities included on the Condensed Consolidated Balance Sheets by future maturity were as follows:
(In thousands)
March 31, 2020
December 31, 2019
2020
$
2,066
$
2,856
2021
2,326
2,412
2022
1,630
1,705
2023
1,076
1,160
2024
468
482
Thereafter
259
264
Total lease payments
7,825
8,879
Less: Interest
(307
)
(385
)
Present value of lease liabilities
$
7,518
$
8,494</t>
  </si>
  <si>
    <t>Schedule of Weighted Average Remaining Lease Terms and Weighted Average Discount Rates</t>
  </si>
  <si>
    <t>The following table provides information about the weighted average lease terms and weighted average discount rates as of March 31, 2020:
As of March 31, 2020
Weighted average remaining lease term (in years)
Operating leases with USD functional currency
2.2
Operating leases with Euro functional currency
4.2
Weighted average discount rate
Operating leases with USD functional currency
3.87
%
Operating leases with Euro functional currency
1.83
%</t>
  </si>
  <si>
    <t>Schedule of Supplemental Cash Flow Information Related to Operating Leases</t>
  </si>
  <si>
    <t>Supplemental cash flow information related to operating leases is as follows:
Three Months Ended
March 31,
(In thousands)
2020
2019
Cash paid for amounts included in the measurement of operating lease assets / liabilities
Cash used in operating activities related to operating leases
$
707
$
811
Right-of-use assets obtained in exchange for lease obligations
$
85
$
10,387</t>
  </si>
  <si>
    <t>Net Investment in Sales-Type Leases</t>
  </si>
  <si>
    <t xml:space="preserve">We are the lessor in sales-type lease arrangements for network equipment, which have initial terms of up to five years, and consisted of the following as of March 31, 2020 and December 31, 2019
(In thousands)
March 31, 2020
December 31, 2019
Current minimum lease payments receivable (1)
$
1,049
$
1,201
Non-current minimum lease payments receivable (2)
715
889
Total minimum lease payments receivable
1,764
2,090
Less: Current unearned revenue
298
365
Less: Non-current unearned revenue
124
163
Net investment in sales-type leases
$
1,342
$
1,562
(1)
Included in other receivables on the Condensed Consolidated Balance Sheets.
(2)
Included in other assets on the Condensed Consolidated Balance Sheets. </t>
  </si>
  <si>
    <t>Schedule of Components of Gross Profit Related to Sales-type Leases and Interest and Dividend Income Included in Condensed Consolidated Statements of Income (Loss)</t>
  </si>
  <si>
    <t>C omponents of gross profit related to sales-type leases recognized at the lease commencement date and interest and dividend income included in the Condensed Consolidated Statements of Income (Loss) for the three months ended March 31, 2020 and 2019 were as follows:
Three Months Ended
March 31,
(In thousands)
2020
2019
Sales - Network Solutions
$
38
$
1,512
Less: Cost of sales - Network Solutions
16
591
Gross profit
$
22
$
921
Interest and dividend income
$
13
$
87</t>
  </si>
  <si>
    <t>Stockholders' Equity (Tables)</t>
  </si>
  <si>
    <t>Changes in Accumulated Other Comprehensive Loss, Net of Tax by Component</t>
  </si>
  <si>
    <t>The following tables present the changes in accumulated other comprehensive loss, net of tax, by component for the three months ended March 31, 2020 and 2019:
Three Months Ended March 31, 2020
(In thousands)
Unrealized Gains (Losses) on Available- for-Sale Securities
Defined Benefit Plan Adjustments
Foreign Currency Adjustments
ASU 2018-02 Adoption (1)
Total
As of December 31, 2019
$
(284
)
$
(9,226
)
$
(7,292
)
$
385
$
(16,417
)
Other comprehensive loss before reclassifications
(931
)
—
(1,650
)
—
(2,581
)
Amounts reclassified from accumulated other comprehensive income (loss)
1,048
141
—
—
1,189
Net current period other comprehensive income (loss)
117
141
(1,650
)
—
(1,392
)
As of March 31, 2020
$
(167
)
$
(9,085
)
$
(8,942
)
$
385
$
(17,809
)
Three Months Ended March 31, 2019
(In thousands)
Unrealized Gains (Losses) on Available- for-Sale Securities
Defined Benefit Plan Adjustments
Foreign Currency Adjustments
ASU 2018-02 Adoption (1)
Total
As of December 31, 2018
$
(563
)
$
(8,041
)
$
(5,812
)
$
—
$
(14,416
)
Other comprehensive income (loss) before reclassifications
231
—
(1,160
)
—
(929
)
Amounts reclassified from accumulated other comprehensive income (loss)
(46
)
121
—
—
75
Amounts reclassified to retained earnings (1)
—
—
—
385
385
Net current period other comprehensive income (loss)
185
121
(1,160
)
385
(469
)
As of March 31, 2019
$
(378
)
$
(7,920
)
$
(6,972
)
$
385
$
(14,885
)
(1)</t>
  </si>
  <si>
    <t>Reclassifications Out of Accumulated Other Comprehensive Loss</t>
  </si>
  <si>
    <t>The following tables present the details of reclassifications out of accumulated other comprehensive loss for the three months ended March 31, 2020 and 2019:
Three Months Ended March 31, 2020
(In thousands)
Amount Reclassified from Accumulated Other Comprehensive Income (Loss)
Affected Line Item in the Statement Where Net Income Is Presented
Unrealized gains (losses) on available-for-sale securities:
Net realized losses on sales of securities
$
(1,416
)
Net investment gain (loss)
Defined benefit plan adjustments – actuarial losses
(204
)
(1)
Total reclassifications for the period, before tax
(1,620
)
Tax benefit
431
Total reclassifications for the period, net of tax
$
(1,189
)
(1)
Three Months Ended March 31, 2019
(In thousands)
Amount Reclassified from Accumulated Other Comprehensive Income (Loss)
Affected Line Item in the Statement Where Net Income Is Presented
Unrealized gains (losses) on available-for-sale securities:
Net realized gains on sales of securities
$
62
Net investment gain (loss)
Defined benefit plan adjustments – actuarial losses
(175
)
(1)
Total reclassifications for the period, before tax
(113
)
Tax benefit
38
Total reclassifications for the period, net of tax
$
(75
)
(1)</t>
  </si>
  <si>
    <t>Tax Effects Related to the Change in Each Component of Other Comprehensive Loss</t>
  </si>
  <si>
    <t xml:space="preserve">The following table presents the tax effects related to the change in each component of other comprehensive loss for the three months ended March 31, 2020 and 2019:
Three Months Ended
Three Months Ended
March 31, 2020
March 31, 2019
(In thousands)
Before-Tax Amount
Tax (Expense) Benefit
Net-of-Tax Amount
Before-Tax Amount
Tax (Expense) Benefit
Net-of-Tax Amount
Unrealized gain (loss) on available-for-sale securities
$
(1,258
)
$
327
$
(931
)
$
312
$
(81
)
$
231
Reclassification adjustment for amounts related to available-for-sale investments included in net income (loss)
1,416
(368
)
1,048
(62
)
16
(46
)
Reclassification adjustment for amounts related to defined benefit plan adjustments included in net income (loss)
204
(63
)
141
175
(54
)
121
Foreign currency translation adjustment
(1,650
)
—
(1,650
)
(1,160
)
—
(1,160
)
Total Other Comprehensive Loss
$
(1,288
)
$
(104
)
$
(1,392
)
$
(735
)
$
(119
)
$
(854
) </t>
  </si>
  <si>
    <t>Earnings (Loss) Per Share (Tables)</t>
  </si>
  <si>
    <t>Summary of Calculation of Basic and Diluted Earnings (Loss) Per Share</t>
  </si>
  <si>
    <t>A summary of the calculation of basic and diluted earnings (loss) per share for the three months ended March 31, 2020 and 2019 is as follows:
Three Months Ended
March 31,
(In thousands, except per share amounts)
2020
2019
Numerator
Net income (loss)
$
(9,969
)
$
770
Denominator
Weighted average number of shares – basic
47,957
47,782
Effect of dilutive securities
PSUs, RSUs and restricted stock
—
71
Weighted average number of shares – diluted
47,957
47,853
Earnings (loss) per share – basic
$
(0.21
)
$
0.02
Earnings (loss) per share – diluted
$
(0.21
)
$
0.02</t>
  </si>
  <si>
    <t>Segment Information (Tables)</t>
  </si>
  <si>
    <t>Sales and Gross Profit of Reportable Segments</t>
  </si>
  <si>
    <t>The following table presents information about the sales and gross profit of our reportable segments for the three months ended March 31, 2020 and 2019.
Three Months Ended
March 31, 2020
March 31, 2019
(In thousands)
Sales
Gross Profit
Sales
Gross Profit
Network Solutions
$
97,372
$
45,746
$
125,822
$
55,088
Services &amp; Support
17,151
5,854
17,969
5,524
Total
$
114,523
$
51,600
$
143,791
$
60,612</t>
  </si>
  <si>
    <t>Sales Information by Geographic Area</t>
  </si>
  <si>
    <t>The following table presents sales information by geographic area for the three months ended March 31, 2020 and 2019:
Three Months Ended
March 31,
(In thousands)
2020
2019
United States
$
78,991
$
72,528
International
35,532
71,263
Total
$
114,523
$
143,791</t>
  </si>
  <si>
    <t>Liability for Warranty Returns (Tables)</t>
  </si>
  <si>
    <t>Reconciliation of Warranty Expense and Related Write-off Activity</t>
  </si>
  <si>
    <t>A reconciliation of warranty expense and related write-off activity for the three months ended March 31, 2020 and 2019 is as follows:
Three Months Ended
March 31,
(In thousands)
2020
2019
Balance at beginning of period
$
8,394
$
8,623
Plus: Amounts charged to cost and expenses
(55
)
1,131
Less: Deductions
(704
)
(952
)
Balance at end of period
$
7,635
$
8,802</t>
  </si>
  <si>
    <t>Current Expected Credit Losses (Tables)</t>
  </si>
  <si>
    <t>Amortized Cost Basis in Sales-Type Leases based on Payment Activity</t>
  </si>
  <si>
    <t>The following table presents amortized cost basis in sales-type leases based on payment activity:
Sales-Type Leases Amortized Cost Basis by Origination Year
(In thousands)
2020
2019
2018
2017
2016
Prior
Total
Payment performance
Performing
$
36
$
294
$
582
$
231
$
165
$
34
$
1,342
Non-performing
—
—
—
—
—
—
—
Total
$
36
$
294
$
582
$
231
$
165
$
34
$
1,342</t>
  </si>
  <si>
    <t>Available-for-Sale Debt Securities in Unrealized Loss Position</t>
  </si>
  <si>
    <t>The following table outlines the available-for-sale debt securities in an unrealized loss position as of January 1, 2020:
(In thousands)
Continuous Unrealized Loss Position for Less than 12 Months
Continuous Unrealized Loss Position for 12 Months or Greater
Total
Fair Value
Unrealized Losses
Fair Value
Unrealized Losses
Fair Value
Unrealized Losses
Corporate bonds
203
—
—
—
203
—
Municipal fixed-rate bonds
930
—
—
—
930
—
Asset-backed bonds
797
(3
)
—
—
797
(3
)
Mortgage/Agency-backed bonds
2,594
(6
)
136
(2
)
2,730
(8
)
U.S. government bonds
4,070
(9
)
—
—
4,070
(9
)
Total
$
8,594
$
(18
)
$
136
$
(2
)
$
8,730
$
(20
) The Company had 60 positions in available-for-sale debt securities that were in an unrealized loss position as of March 31, 2020, which are presented in the table below:
(In thousands)
Continuous Unrealized Loss Position for Less than 12 Months
Continuous Unrealized Loss Position for 12 Months or Greater
Total
Fair Value
Unrealized Losses
Fair Value
Unrealized Losses
Fair Value
Unrealized Losses
Corporate bonds
4,166
(87
)
—
—
4,166
(87
)
Municipal fixed-rate bonds
—
—
—
—
—
—
Asset-backed bonds
3,901
(76
)
—
—
3,901
(76
)
Mortgage/Agency-backed bonds
1,577
(62
)
—
—
1,577
(62
)
U.S. government bonds
1,242
(6
)
—
—
1,242
(6
)
Total
$
10,886
$
(231
)
$
—
$
—
$
10,886
$
(231
)</t>
  </si>
  <si>
    <t>Restructuring (Tables)</t>
  </si>
  <si>
    <t>Schedule of Reconciliation of Restructuring Liability</t>
  </si>
  <si>
    <t>A reconciliation of the beginning and ending restructuring liability, which is included in accrued wages and benefits in the Consolidated Balance Sheets as of March 31, 2020 and December 31, 2019, is as follows:
(In thousands)
March 31, 2020
Balance as of December 31, 2019
$
1,568
Plus: Amounts charged to cost and expense
553
Less: Amounts paid
(1,988
)
Balance as of March 31, 2020
$
133
(In thousands)
December 31, 2019
Balance as of December 31, 2018
$
185
Plus: Amounts charged to cost and expense
6,014
Less: Amounts paid
(4,631
)
Balance as of December 31, 2019
$
1,568</t>
  </si>
  <si>
    <t>Schedule of Components of Restructuring Expenses</t>
  </si>
  <si>
    <t>Restructuring expenses included in the Condensed Consolidated Statements of Income (Loss) were as follows:
Three Months Ended
March 31,
(In thousands)
2020
2019
Selling, general and administrative expenses
$
83
$
844
Research and development expenses
436
584
Cost of sales
34
635
Total restructuring expenses
$
553
$
2,063
The following table represents the components of restructuring expense by geographic area:
Three Months Ended
March 31,
(In thousands)
2020
2019
Domestic
$
551
$
284
International
2
1,779
Total restructuring expenses
$
553
$
2,063</t>
  </si>
  <si>
    <t>Summary of Significant Accounting Policies - Additional Information (Detail) - USD ($) $ in Millions</t>
  </si>
  <si>
    <t>Jan. 01, 2020</t>
  </si>
  <si>
    <t>Jun. 30, 2019</t>
  </si>
  <si>
    <t>Summary Of Significant Accounting Policy [Line Items]</t>
  </si>
  <si>
    <t>Life insurance proceeds received</t>
  </si>
  <si>
    <t>ASU 2018-15 [Member] | Reclassification of Property, Plant and Equipment to Other Assets [Member]</t>
  </si>
  <si>
    <t>Effect on adoption of ASU</t>
  </si>
  <si>
    <t>Errors in Operating Activity [Member]</t>
  </si>
  <si>
    <t>Amount of revision</t>
  </si>
  <si>
    <t>Overstatement Long-term Investment Balance at Remeasured Cost Basis [Member]</t>
  </si>
  <si>
    <t>Errors in Net Investment Gain [Member]</t>
  </si>
  <si>
    <t>Summary of Significant Accounting Policies - Schedule of Impact of Adoption of ASU 2018-15 on Condensed Consolidated Balance Sheet (Detail) - USD ($) $ in Thousands</t>
  </si>
  <si>
    <t>Pre-Adoption [Member]</t>
  </si>
  <si>
    <t>Effect of Adoption [Member] | ASU 2018-15 [Member]</t>
  </si>
  <si>
    <t>Summary of Significant Accounting Policies - Schedule of Impact of Adoption of ASU 2018-15 on Condensed Consolidated Statement of Income and Cash Flows (Detail) - USD ($) $ in Thousands</t>
  </si>
  <si>
    <t>Net income</t>
  </si>
  <si>
    <t>Net cash provided by operating activities</t>
  </si>
  <si>
    <t>Revenue - Additional Information (Detail)</t>
  </si>
  <si>
    <t>Mar. 31, 2020USD ($)Category</t>
  </si>
  <si>
    <t>Mar. 31, 2019USD ($)</t>
  </si>
  <si>
    <t>Dec. 31, 2019USD ($)</t>
  </si>
  <si>
    <t>Revenue [Line Items]</t>
  </si>
  <si>
    <t>Number of categories | Category</t>
  </si>
  <si>
    <t>Remaining performance obligations</t>
  </si>
  <si>
    <t>Recognized revenue</t>
  </si>
  <si>
    <t>Other Than Maintenance Services</t>
  </si>
  <si>
    <t>Revenue - Disaggregate of Revenue by Reportable Segment and Revenue Category (Detail) - USD ($) $ in Thousands</t>
  </si>
  <si>
    <t>Disaggregation Of Revenue [Line Items]</t>
  </si>
  <si>
    <t>Reclassification of Property, Plant and Equipment to Other Assets [Member]</t>
  </si>
  <si>
    <t>Subscriber Solutions &amp; Experience [Member]</t>
  </si>
  <si>
    <t>Traditional &amp; Other Products [Member]</t>
  </si>
  <si>
    <t>Network Solutions [Member] | Reclassification of Property, Plant and Equipment to Other Assets [Member]</t>
  </si>
  <si>
    <t>Network Solutions [Member] | Subscriber Solutions &amp; Experience [Member]</t>
  </si>
  <si>
    <t>Network Solutions [Member] | Traditional &amp; Other Products [Member]</t>
  </si>
  <si>
    <t>Services &amp; Support [Member] | Reclassification of Property, Plant and Equipment to Other Assets [Member]</t>
  </si>
  <si>
    <t>Services &amp; Support [Member] | Subscriber Solutions &amp; Experience [Member]</t>
  </si>
  <si>
    <t>Services &amp; Support [Member] | Traditional &amp; Other Products [Member]</t>
  </si>
  <si>
    <t>Revenue - Additional Information (Detail1) - Revenue, Remaining Performance Obligation, Expected Timing of Satisfaction, Start Date: 2020-04-01</t>
  </si>
  <si>
    <t>Remaining performance obligations, percentage</t>
  </si>
  <si>
    <t>69.00%</t>
  </si>
  <si>
    <t>Remaining performance obligations, period</t>
  </si>
  <si>
    <t>12 months</t>
  </si>
  <si>
    <t>Revenue - Information about Receivables, Contract Assets, and Unearned Revenue from Contracts with Customers (Detail) - USD ($) $ in Thousands</t>
  </si>
  <si>
    <t>Contract assets</t>
  </si>
  <si>
    <t>Income Taxes - Additional Information (Detail) - USD ($) $ in Thousands</t>
  </si>
  <si>
    <t>Income Tax Disclosure [Line Items]</t>
  </si>
  <si>
    <t>Effective tax rate expense (benefit)</t>
  </si>
  <si>
    <t>30.50%</t>
  </si>
  <si>
    <t>28.60%</t>
  </si>
  <si>
    <t>Income tax benefit, result of CARES act of 2020</t>
  </si>
  <si>
    <t>Deferred tax assets, gross</t>
  </si>
  <si>
    <t>Valuation allowance established against deferred tax assets</t>
  </si>
  <si>
    <t>Deferred tax assets</t>
  </si>
  <si>
    <t>Domestic [Member]</t>
  </si>
  <si>
    <t>Income Taxes - Summary of Supplemental Balance Sheet Information Related to Deferred Tax Assets (Detail) - USD ($) $ in Thousands</t>
  </si>
  <si>
    <t>Operating Loss Carryforwards [Line Items]</t>
  </si>
  <si>
    <t>Deferred Tax Assets</t>
  </si>
  <si>
    <t>Valuation Allowance</t>
  </si>
  <si>
    <t>Deferred Tax Assets, net</t>
  </si>
  <si>
    <t>International [Member]</t>
  </si>
  <si>
    <t>Pension Benefit Plan - Summarization of Components of Net Periodic Pension Cost (Detail) - USD ($) $ in Thousands</t>
  </si>
  <si>
    <t>Service cost</t>
  </si>
  <si>
    <t>Interest cost</t>
  </si>
  <si>
    <t>Expected return on plan assets</t>
  </si>
  <si>
    <t>Amortization of actuarial losses</t>
  </si>
  <si>
    <t>Net periodic pension cost</t>
  </si>
  <si>
    <t>Stock-Based Compensation - Stock-Based Compensation Expense Related to Stock Options, PSUs, RSUs and Restricted Stock (Detail) - USD ($) $ in Thousands</t>
  </si>
  <si>
    <t>Share-based Compensation Arrangement by Share-based Payment Award, Compensation Cost [Line Items]</t>
  </si>
  <si>
    <t>Total stock-based compensation expense</t>
  </si>
  <si>
    <t>Tax benefit for expense associated with stock options, PSUs, RSUs and restricted stock</t>
  </si>
  <si>
    <t>Total stock-based compensation expense, net of tax</t>
  </si>
  <si>
    <t>Stock-based Compensation Expense Included in Cost of Sales [Member]</t>
  </si>
  <si>
    <t>Selling, General and Administrative Expense [Member]</t>
  </si>
  <si>
    <t>Research and Development Expense [Member]</t>
  </si>
  <si>
    <t>Stock-based Compensation Expense Included in Operating Expenses [Member]</t>
  </si>
  <si>
    <t>Stock-Based Compensation - Summary of PSUs, RSUs and Restricted Stock Outstanding (Detail) shares in Thousands</t>
  </si>
  <si>
    <t>Mar. 31, 2020$ / sharesshares</t>
  </si>
  <si>
    <t>Number of Shares, Unvested PSUs, RSUs and restricted stock outstanding, beginning balance | shares</t>
  </si>
  <si>
    <t>Number of Shares, PSUs, RSUs and restricted stock granted | shares</t>
  </si>
  <si>
    <t>Number of Shares, PSUs, RSUs and restricted stock vested | shares</t>
  </si>
  <si>
    <t>Number of Shares, PSUs, RSUs and restricted stock forfeited | shares</t>
  </si>
  <si>
    <t>Number of Shares, Unvested PSUs, RSUs and restricted stock outstanding, ending balance | shares</t>
  </si>
  <si>
    <t>Weighted Avg. Grant Date Fair Value, PSUs, RSUs and restricted stock granted | $ / shares</t>
  </si>
  <si>
    <t>Stock-Based Compensation (PSUs, RSUs and Restricted Stock) - Additional Information (Detail) shares in Millions, $ in Millions</t>
  </si>
  <si>
    <t>Mar. 31, 2020USD ($)shares</t>
  </si>
  <si>
    <t>Performance Stock Units (PSUs) [Member]</t>
  </si>
  <si>
    <t>Share Based Compensation Arrangement By Share Based Payment Award [Line Items]</t>
  </si>
  <si>
    <t>Share issued</t>
  </si>
  <si>
    <t>Vesting period</t>
  </si>
  <si>
    <t>3 years</t>
  </si>
  <si>
    <t>Performance Stock Units (PSUs) [Member] | Minimum [Member]</t>
  </si>
  <si>
    <t>Percentage of performance stock units granted</t>
  </si>
  <si>
    <t>0.00%</t>
  </si>
  <si>
    <t>Performance Stock Units (PSUs) [Member] | Maximum [Member]</t>
  </si>
  <si>
    <t>142.80%</t>
  </si>
  <si>
    <t>Market-Based PSUs, RSUs and Restricted Stock [Member]</t>
  </si>
  <si>
    <t>Unrecognized compensation expense related to other than options | $</t>
  </si>
  <si>
    <t>Recognition period of unvested compensation expense</t>
  </si>
  <si>
    <t>2 years 7 months 6 days</t>
  </si>
  <si>
    <t>Stock Options, PSUs, RSUs or Restricted Stock [Member]</t>
  </si>
  <si>
    <t>Options available for issuance under shareholders-approved equity plan</t>
  </si>
  <si>
    <t>Stock-Based Compensation - Summary of Stock Options Outstanding (Detail) - USD ($) $ / shares in Units, shares in Thousands, $ in Millions</t>
  </si>
  <si>
    <t>12 Months Ended</t>
  </si>
  <si>
    <t>Number of Stock Options, Stock options outstanding, Beginning Balance</t>
  </si>
  <si>
    <t>Number of Stock Options, Stock options expired</t>
  </si>
  <si>
    <t>Number of Stock Options, Stock options outstanding, Ending Balance</t>
  </si>
  <si>
    <t>Number of Stock Options, Stock options exercisable</t>
  </si>
  <si>
    <t>Weighted Avg. Exercise Price, Stock options outstanding, Beginning Balance</t>
  </si>
  <si>
    <t>Weighted Avg. Exercise Price, Stock options expired</t>
  </si>
  <si>
    <t>Weighted Avg. Exercise Price, Stock options outstanding, Ending Balance</t>
  </si>
  <si>
    <t>Weighted Avg. Exercise Price, Stock options exercisable</t>
  </si>
  <si>
    <t>Weighted Avg. Remaining Contractual Life In Years, Stock options outstanding</t>
  </si>
  <si>
    <t>3 years 1 month 6 days</t>
  </si>
  <si>
    <t>3 years 4 months 24 days</t>
  </si>
  <si>
    <t>Weighted Avg. Remaining Contractual Life in Years, Stock options exercisable</t>
  </si>
  <si>
    <t>Aggregate Intrinsic Value, Stock options outstanding</t>
  </si>
  <si>
    <t>Stock-Based Compensation (Stock Options) - Additional Information (Detail) - USD ($) $ in Thousands</t>
  </si>
  <si>
    <t>Number of Stock options, granted</t>
  </si>
  <si>
    <t>Aggregate intrinsic value based on fair market value</t>
  </si>
  <si>
    <t>Total pre-tax intrinsic value of options exercised</t>
  </si>
  <si>
    <t>Unvested Stock Options [Member]</t>
  </si>
  <si>
    <t>Unrecognized compensation expense related to non-vested stock options</t>
  </si>
  <si>
    <t>7 months 6 days</t>
  </si>
  <si>
    <t>Investments - Debt Securities and Other Investments, Included on Condensed Consolidated Balance Sheet and Recorded at Fair Value (Detail) - USD ($) $ in Thousands</t>
  </si>
  <si>
    <t>Schedule of Available-for-sale Securities [Line Items]</t>
  </si>
  <si>
    <t>Amortized Cost</t>
  </si>
  <si>
    <t>Gross Unrealized Gains</t>
  </si>
  <si>
    <t>Gross Unrealized Losses</t>
  </si>
  <si>
    <t>Fair Value</t>
  </si>
  <si>
    <t>Corporate Bonds [Member]</t>
  </si>
  <si>
    <t>Municipal Fixed-Rate Bonds [Member]</t>
  </si>
  <si>
    <t>Asset-Backed Bonds [Member]</t>
  </si>
  <si>
    <t>Mortgage/Agency-Backed Bonds [Member]</t>
  </si>
  <si>
    <t>U.S. Government Bonds [Member]</t>
  </si>
  <si>
    <t>Other [Member]</t>
  </si>
  <si>
    <t>Foreign Government Bonds [Member]</t>
  </si>
  <si>
    <t>Variable Rate Demand Notes [Member]</t>
  </si>
  <si>
    <t>Investments - Contractual Maturities of Debt Securities and Other Investments (Detail) - USD ($) $ in Thousands</t>
  </si>
  <si>
    <t>Available-for-sale debt securities, Fair Value/Carrying Value</t>
  </si>
  <si>
    <t>Less than one year</t>
  </si>
  <si>
    <t>One to two years</t>
  </si>
  <si>
    <t>Two to three years</t>
  </si>
  <si>
    <t>Three to five years</t>
  </si>
  <si>
    <t>Five to ten years</t>
  </si>
  <si>
    <t>More than ten years</t>
  </si>
  <si>
    <t>Investments - Gross Realized Gains and Losses on Sale of Debt Securities (Detail) - USD ($) $ in Thousands</t>
  </si>
  <si>
    <t>Gross realized gains on debt securities</t>
  </si>
  <si>
    <t>Gross realized losses on debt securities</t>
  </si>
  <si>
    <t>Total gain recognized, net</t>
  </si>
  <si>
    <t>Investments - Additional Information (Detail) - USD ($)</t>
  </si>
  <si>
    <t>Schedule of Investments [Line Items]</t>
  </si>
  <si>
    <t>Purchase an available-for-sale debt securities with credit deterioration</t>
  </si>
  <si>
    <t>Transfer from investments</t>
  </si>
  <si>
    <t>Carrying value</t>
  </si>
  <si>
    <t>Note receivable, noncurrent</t>
  </si>
  <si>
    <t>Carrying value of investment</t>
  </si>
  <si>
    <t>Net Investment Gain (Loss) [Member]</t>
  </si>
  <si>
    <t>Other Receivables [Member]</t>
  </si>
  <si>
    <t>Note receivable, current</t>
  </si>
  <si>
    <t>Long-term Investments [Member]</t>
  </si>
  <si>
    <t>Investment [Member] | Issuer Concentration [Member] | Market Value of Total Investment Portfolio [Member]</t>
  </si>
  <si>
    <t>Investment concentration risk percentage</t>
  </si>
  <si>
    <t>5.00%</t>
  </si>
  <si>
    <t>Investments - Realized and Unrealized Gains and Losses related to Marketable Equity Securities (Detail) - USD ($) $ in Thousands</t>
  </si>
  <si>
    <t>Realized losses on equity securities sold</t>
  </si>
  <si>
    <t>Unrealized gains (losses) on equity securities held</t>
  </si>
  <si>
    <t>Total gain (loss) recognized, net</t>
  </si>
  <si>
    <t>Investments - Cash Equivalents and Investments held at Fair Value (Detail) - USD ($) $ in Thousands</t>
  </si>
  <si>
    <t>Available-for-sale debt securities</t>
  </si>
  <si>
    <t>Marketable equity securities</t>
  </si>
  <si>
    <t>Fair Value, Measurements [Member]</t>
  </si>
  <si>
    <t>Other investments</t>
  </si>
  <si>
    <t>Fair Value, Measurements [Member] | Quoted Prices in Active Market for Identical Assets (Level 1) [Member]</t>
  </si>
  <si>
    <t>Fair Value, Measurements [Member] | Significant Other Observable Inputs (Level 2) [Member]</t>
  </si>
  <si>
    <t>Fair Value, Measurements [Member] | Significant Unobservable Inputs (Level 3) [Member]</t>
  </si>
  <si>
    <t>Money Market Funds [Member] | Fair Value, Measurements [Member]</t>
  </si>
  <si>
    <t>Cash equivalents</t>
  </si>
  <si>
    <t>Money Market Funds [Member] | Fair Value, Measurements [Member] | Quoted Prices in Active Market for Identical Assets (Level 1) [Member]</t>
  </si>
  <si>
    <t>Commercial Paper [Member] | Fair Value, Measurements [Member]</t>
  </si>
  <si>
    <t>Commercial Paper [Member] | Fair Value, Measurements [Member] | Significant Other Observable Inputs (Level 2) [Member]</t>
  </si>
  <si>
    <t>Corporate Bonds [Member] | Fair Value, Measurements [Member]</t>
  </si>
  <si>
    <t>Corporate Bonds [Member] | Fair Value, Measurements [Member] | Significant Other Observable Inputs (Level 2) [Member]</t>
  </si>
  <si>
    <t>Municipal Fixed-Rate Bonds [Member] | Fair Value, Measurements [Member]</t>
  </si>
  <si>
    <t>Municipal Fixed-Rate Bonds [Member] | Fair Value, Measurements [Member] | Significant Other Observable Inputs (Level 2) [Member]</t>
  </si>
  <si>
    <t>Asset-Backed Bonds [Member] | Fair Value, Measurements [Member]</t>
  </si>
  <si>
    <t>Asset-Backed Bonds [Member] | Fair Value, Measurements [Member] | Significant Other Observable Inputs (Level 2) [Member]</t>
  </si>
  <si>
    <t>Mortgage/Agency-Backed Bonds [Member] | Fair Value, Measurements [Member]</t>
  </si>
  <si>
    <t>Mortgage/Agency-Backed Bonds [Member] | Fair Value, Measurements [Member] | Significant Other Observable Inputs (Level 2) [Member]</t>
  </si>
  <si>
    <t>U.S. Government Bonds [Member] | Fair Value, Measurements [Member]</t>
  </si>
  <si>
    <t>U.S. Government Bonds [Member] | Fair Value, Measurements [Member] | Quoted Prices in Active Market for Identical Assets (Level 1) [Member]</t>
  </si>
  <si>
    <t>Other [Member] | Fair Value, Measurements [Member]</t>
  </si>
  <si>
    <t>Other [Member] | Fair Value, Measurements [Member] | Significant Unobservable Inputs (Level 3) [Member]</t>
  </si>
  <si>
    <t>Marketable Equity Securities - Various Industries [Member] | Fair Value, Measurements [Member]</t>
  </si>
  <si>
    <t>Marketable Equity Securities - Various Industries [Member] | Fair Value, Measurements [Member] | Quoted Prices in Active Market for Identical Assets (Level 1) [Member]</t>
  </si>
  <si>
    <t>Equity in Escrow [Member] | Fair Value, Measurements [Member]</t>
  </si>
  <si>
    <t>Equity in Escrow [Member] | Fair Value, Measurements [Member] | Quoted Prices in Active Market for Identical Assets (Level 1) [Member]</t>
  </si>
  <si>
    <t>Deferred Compensation Plan Assets [Member] | Fair Value, Measurements [Member]</t>
  </si>
  <si>
    <t>Deferred Compensation Plan Assets [Member] | Fair Value, Measurements [Member] | Quoted Prices in Active Market for Identical Assets (Level 1) [Member]</t>
  </si>
  <si>
    <t>Foreign Government Bonds [Member] | Fair Value, Measurements [Member]</t>
  </si>
  <si>
    <t>Foreign Government Bonds [Member] | Fair Value, Measurements [Member] | Significant Other Observable Inputs (Level 2) [Member]</t>
  </si>
  <si>
    <t>Variable Rate Demand Notes [Member] | Fair Value, Measurements [Member]</t>
  </si>
  <si>
    <t>Variable Rate Demand Notes [Member] | Fair Value, Measurements [Member] | Significant Other Observable Inputs (Level 2) [Member]</t>
  </si>
  <si>
    <t>Inventory - Components of Inventory (Detail) - USD ($) $ in Thousands</t>
  </si>
  <si>
    <t>Raw materials</t>
  </si>
  <si>
    <t>Work in process</t>
  </si>
  <si>
    <t>Finished goods</t>
  </si>
  <si>
    <t>Total inventory, net</t>
  </si>
  <si>
    <t>Inventory - Additional Information (Detail) - USD ($) $ in Millions</t>
  </si>
  <si>
    <t>Inventory valuation reserves</t>
  </si>
  <si>
    <t>Property, Plant and Equipment - Property, Plant and Equipment (Detail) - USD ($) $ in Thousands</t>
  </si>
  <si>
    <t>Land</t>
  </si>
  <si>
    <t>Building and land improvements</t>
  </si>
  <si>
    <t>Building</t>
  </si>
  <si>
    <t>Furniture and fixtures</t>
  </si>
  <si>
    <t>Computer hardware and software</t>
  </si>
  <si>
    <t>Engineering and other equipment</t>
  </si>
  <si>
    <t>Total property, plant and equipment</t>
  </si>
  <si>
    <t>Less: accumulated depreciation</t>
  </si>
  <si>
    <t>Total property, plant and equipment, net</t>
  </si>
  <si>
    <t>Property, Plant and Equipment - Additional Information (Detail) - USD ($)</t>
  </si>
  <si>
    <t>Impairment losses of long-lived assets</t>
  </si>
  <si>
    <t>Depreciation</t>
  </si>
  <si>
    <t>Goodwill - Additional Information (Detail) - USD ($)</t>
  </si>
  <si>
    <t>Goodwill [Line Items]</t>
  </si>
  <si>
    <t>Impairment of goodwill</t>
  </si>
  <si>
    <t>Intangible Assets - Summary of Intangible Assets (Detail) - USD ($) $ in Thousands</t>
  </si>
  <si>
    <t>Finite Lived Intangible Assets [Line Items]</t>
  </si>
  <si>
    <t>Gross Carrying Amount</t>
  </si>
  <si>
    <t>Accumulated Amortization</t>
  </si>
  <si>
    <t>Net Book Value</t>
  </si>
  <si>
    <t>Customer Relationships [Member]</t>
  </si>
  <si>
    <t>Developed Technology [Member]</t>
  </si>
  <si>
    <t>Licensed Technology [Member]</t>
  </si>
  <si>
    <t>Supplier Relationships [Member]</t>
  </si>
  <si>
    <t>Licensing Agreements [Member]</t>
  </si>
  <si>
    <t>Patent [Member]</t>
  </si>
  <si>
    <t>Trade Names [Member]</t>
  </si>
  <si>
    <t>Intangible Assets - Additional Information (Detail) - USD ($)</t>
  </si>
  <si>
    <t>Impairment losses of intangible assets</t>
  </si>
  <si>
    <t>Amortization expense</t>
  </si>
  <si>
    <t>Intangible Assets - Estimated Future Amortization Expense Related to Intangible Assets (Detail) - USD ($) $ in Thousands</t>
  </si>
  <si>
    <t>Finite Lived Intangible Assets Future Amortization Expense [Abstract]</t>
  </si>
  <si>
    <t>2021</t>
  </si>
  <si>
    <t>2022</t>
  </si>
  <si>
    <t>2023</t>
  </si>
  <si>
    <t>2024</t>
  </si>
  <si>
    <t>Thereafter</t>
  </si>
  <si>
    <t>Leases - Additional Information (Detail) - USD ($) $ in Thousands</t>
  </si>
  <si>
    <t>Lessor and Lessee Lease Description [Line Items]</t>
  </si>
  <si>
    <t>Operating lease, option to extend, existence</t>
  </si>
  <si>
    <t>Operating lease, option to terminate, existence</t>
  </si>
  <si>
    <t>Short-term lease cost</t>
  </si>
  <si>
    <t>Variable lease cost</t>
  </si>
  <si>
    <t>Operating lease payments, option to extend</t>
  </si>
  <si>
    <t>Minimum [Member]</t>
  </si>
  <si>
    <t>Operating lease, remaining lease terms</t>
  </si>
  <si>
    <t>1 month</t>
  </si>
  <si>
    <t>Operating lease, options to terminate term</t>
  </si>
  <si>
    <t>3 months</t>
  </si>
  <si>
    <t>Maximum [Member]</t>
  </si>
  <si>
    <t>5 years</t>
  </si>
  <si>
    <t>Operating lease, renewal term</t>
  </si>
  <si>
    <t>9 years</t>
  </si>
  <si>
    <t>Lessor sales-type lease arrangement terms for network equipment</t>
  </si>
  <si>
    <t>Leases - Schedule of Operating Lease Assets and Operating Lease Liabilities (Details) - USD ($) $ in Thousands</t>
  </si>
  <si>
    <t>ASSETS</t>
  </si>
  <si>
    <t>Operating lease asset</t>
  </si>
  <si>
    <t>Operating lease, right-of-use asset, statement of financial position [extensible list]</t>
  </si>
  <si>
    <t>us-gaap:OtherAssetsNoncurrent</t>
  </si>
  <si>
    <t>Liabilities</t>
  </si>
  <si>
    <t>Current operating lease liability</t>
  </si>
  <si>
    <t>Operating lease, liability, current, statement of financial position [extensible list]</t>
  </si>
  <si>
    <t>us-gaap:AccruedLiabilitiesCurrent</t>
  </si>
  <si>
    <t>Non-current operating lease liability</t>
  </si>
  <si>
    <t>Operating lease, liability, noncurrent, statement of financial position [extensible list]</t>
  </si>
  <si>
    <t>us-gaap:OtherLiabilitiesNoncurrent</t>
  </si>
  <si>
    <t>Total lease liability</t>
  </si>
  <si>
    <t>Leases - Components of Lease Expense included in Condensed Consolidated Statement of Income (Loss) (Detail) - USD ($) $ in Thousands</t>
  </si>
  <si>
    <t>Lessor Lease Description [Line Items]</t>
  </si>
  <si>
    <t>Total operating lease expense</t>
  </si>
  <si>
    <t>Selling, General and Administrative Expenses [Member]</t>
  </si>
  <si>
    <t>Research and Development Expenses [Member]</t>
  </si>
  <si>
    <t>Cost of Sales [Member]</t>
  </si>
  <si>
    <t>Leases - Schedule of Maturity of Operating Lease Liabilities (Detail) - USD ($) $ in Thousands</t>
  </si>
  <si>
    <t>Operating Lease Liabilities Payments Due [Abstract]</t>
  </si>
  <si>
    <t>Total lease payments</t>
  </si>
  <si>
    <t>Less: Interest</t>
  </si>
  <si>
    <t>Present value of lease liabilities</t>
  </si>
  <si>
    <t>Leases - Schedule of Weighted Average Remaining Lease Terms and Weighted Average Discount Rates (Detail)</t>
  </si>
  <si>
    <t>USD</t>
  </si>
  <si>
    <t>Weighted average remaining lease term (in years)</t>
  </si>
  <si>
    <t>Operating leases with functional currency</t>
  </si>
  <si>
    <t>2 years 2 months 12 days</t>
  </si>
  <si>
    <t>Weighted average discount rate</t>
  </si>
  <si>
    <t>3.87%</t>
  </si>
  <si>
    <t>Euro</t>
  </si>
  <si>
    <t>4 years 2 months 12 days</t>
  </si>
  <si>
    <t>1.83%</t>
  </si>
  <si>
    <t>Leases - Schedule of Supplemental Cash Flow Information Related to Operating Leases (Detail) - USD ($) $ in Thousands</t>
  </si>
  <si>
    <t>Cash paid for amounts included in the measurement of operating lease assets / liabilities</t>
  </si>
  <si>
    <t>Cash used in operating activities related to operating leases</t>
  </si>
  <si>
    <t>Right-of-use assets obtained in exchange for lease obligations</t>
  </si>
  <si>
    <t>Leases - Net Investment in Sales-Type Leases (Detail) - USD ($) $ in Thousands</t>
  </si>
  <si>
    <t>Sales Type Leases Net Investment In Leases [Abstract]</t>
  </si>
  <si>
    <t>Current minimum lease payments receivable</t>
  </si>
  <si>
    <t>Non-current minimum lease payments receivable</t>
  </si>
  <si>
    <t>Total minimum lease payments receivable</t>
  </si>
  <si>
    <t>Less: Current unearned revenue</t>
  </si>
  <si>
    <t>Less: Non-current unearned revenue</t>
  </si>
  <si>
    <t>Net investment in sales-type leases</t>
  </si>
  <si>
    <t>Leases - Schedule of Components of Gross Profit Related to Sales-type Leases and Interest and Dividend Income Included in Condensed Consolidated Statements of Income (Loss) (Detail) - USD ($) $ in Thousands</t>
  </si>
  <si>
    <t>Sales [Member] | Network Solutions [Member]</t>
  </si>
  <si>
    <t>Sales type leases</t>
  </si>
  <si>
    <t>Stock-based Compensation Expense Included in Cost of Sales [Member] | Network Solutions [Member]</t>
  </si>
  <si>
    <t>Gross Profit [Member]</t>
  </si>
  <si>
    <t>Interest and Dividend Income [Member]</t>
  </si>
  <si>
    <t>Alabama State Industrial Development Authority Financing and Economic Incentives - Additional Information (Detail) - USD ($) $ in Thousands</t>
  </si>
  <si>
    <t>Jan. 02, 2020</t>
  </si>
  <si>
    <t>Dec. 31, 2008</t>
  </si>
  <si>
    <t>Jan. 13, 1995</t>
  </si>
  <si>
    <t>Debt Instrument [Line Items]</t>
  </si>
  <si>
    <t>Repayment of bond</t>
  </si>
  <si>
    <t>Taxable Revenue Bonds [Member]</t>
  </si>
  <si>
    <t>Proceeds from state industrial development authority issued taxable bonds loaned to ADTRAN</t>
  </si>
  <si>
    <t>Percentage of interest on bond</t>
  </si>
  <si>
    <t>2.00%</t>
  </si>
  <si>
    <t>Maturity date of bond</t>
  </si>
  <si>
    <t>Jan. 1,
		2020</t>
  </si>
  <si>
    <t>Certificate of deposit</t>
  </si>
  <si>
    <t>Stockholders' Equity - Additional Information (Detail)</t>
  </si>
  <si>
    <t>Mar. 31, 2020shares</t>
  </si>
  <si>
    <t>Stock repurchased, shares</t>
  </si>
  <si>
    <t>Additional shares authorized for purchase</t>
  </si>
  <si>
    <t>Maximum shares authorized for repurchase, prior and new announcements and total after new announcement</t>
  </si>
  <si>
    <t>Stockholders' Equity - Changes in Accumulated Other Comprehensive Loss, Net of Tax by Component (Detail) - USD ($) $ in Thousands</t>
  </si>
  <si>
    <t>Accumulated Other Comprehensive Income (Loss) [Line Items]</t>
  </si>
  <si>
    <t>Beginning Balance</t>
  </si>
  <si>
    <t>Other comprehensive income (loss) before reclassifications</t>
  </si>
  <si>
    <t>Amounts reclassified from accumulated other comprehensive income (loss)</t>
  </si>
  <si>
    <t>Amounts reclassified to retained earnings</t>
  </si>
  <si>
    <t>Net current period other comprehensive income (loss)</t>
  </si>
  <si>
    <t>Ending Balance</t>
  </si>
  <si>
    <t>ASU 2018-02 [Member]</t>
  </si>
  <si>
    <t>Unrealized Gains (Losses) on Available-for-Sale Securities [Member]</t>
  </si>
  <si>
    <t>Defined Benefit Plan Adjustments [Member]</t>
  </si>
  <si>
    <t>Foreign Currency Adjustments [Member]</t>
  </si>
  <si>
    <t>Accumulated Other Comprehensive Income [Member]</t>
  </si>
  <si>
    <t>Stockholders' Equity - Reclassifications Out of Accumulated Other Comprehensive Loss (Detail) - USD ($) $ in Thousands</t>
  </si>
  <si>
    <t>Reclassification Adjustment Out of Accumulated Other Comprehensive Income (Loss) [Line Items]</t>
  </si>
  <si>
    <t>Tax benefit</t>
  </si>
  <si>
    <t>Reclassification Out of Accumulated Other Comprehensive Income (Loss) [Member]</t>
  </si>
  <si>
    <t>Defined benefit plan adjustments – actuarial losses</t>
  </si>
  <si>
    <t>Unrealized Gains (Losses) on Available-for-Sale Securities [Member] | Reclassification Out of Accumulated Other Comprehensive Income (Loss) [Member]</t>
  </si>
  <si>
    <t>Net investment gain</t>
  </si>
  <si>
    <t>Stockholders' Equity - Tax Effects Related to the Change in Each Component of Other Comprehensive Loss (Detail) - USD ($) $ in Thousands</t>
  </si>
  <si>
    <t>Unrealized gain (loss) on available-for-sale securities, Before-Tax Amount</t>
  </si>
  <si>
    <t>Unrealized gain (loss) on available-for-sale securities, Tax (Expense) Benefit</t>
  </si>
  <si>
    <t>Unrealized gain (loss) on available-for-sale securities, Net-of-Tax Amount</t>
  </si>
  <si>
    <t>Reclassification adjustment for amounts related to available-for-sale investments included in net income (loss), Before-Tax Amount</t>
  </si>
  <si>
    <t>Reclassification adjustment for amounts related to available-for-sale investments included in net income (loss), Tax (Expense) Benefit</t>
  </si>
  <si>
    <t>Reclassification adjustment for amounts related to available-for-sale investments included in net income (loss), Net-of-Tax Amount</t>
  </si>
  <si>
    <t>Reclassification adjustment for amounts related to defined benefit plan adjustments included in net income (loss), Before-Tax Amount</t>
  </si>
  <si>
    <t>Reclassification adjustment for amounts related to defined benefit plan adjustments included in net income (loss), Tax (Expense) Benefit</t>
  </si>
  <si>
    <t>Reclassification adjustment for amounts related to defined benefit plan adjustments included in net income (loss), Net-of-Tax Amount</t>
  </si>
  <si>
    <t>Foreign currency translation adjustment, Before-Tax Amount</t>
  </si>
  <si>
    <t>Foreign currency translation adjustment, Net-of-Tax Amount</t>
  </si>
  <si>
    <t>Total Other Comprehensive Income (Loss), Before-Tax Amount</t>
  </si>
  <si>
    <t>Total Other Comprehensive Income (Loss), Tax (Expense) Benefit</t>
  </si>
  <si>
    <t>Earnings (Loss) Per Share - Summary of Calculation of Basic and Diluted Earnings (Loss) Per Share (Detail) - USD ($) $ / shares in Units, shares in Thousands, $ in Thousands</t>
  </si>
  <si>
    <t>Numerator</t>
  </si>
  <si>
    <t>Denominator</t>
  </si>
  <si>
    <t>Weighted average number of shares – basic</t>
  </si>
  <si>
    <t>Effect of dilutive securities</t>
  </si>
  <si>
    <t>PSUs, RSUs and restricted stock</t>
  </si>
  <si>
    <t>Weighted average number of shares – diluted</t>
  </si>
  <si>
    <t>Earnings (loss) per share – basic</t>
  </si>
  <si>
    <t>Earnings (loss) per share – diluted</t>
  </si>
  <si>
    <t>Earnings (Loss) Per Share - Additional Information (Detail) - shares shares in Millions</t>
  </si>
  <si>
    <t>Antidilutive Securities Excluded From Computation Of Earnings Per Share [Line Items]</t>
  </si>
  <si>
    <t>Anti-dilutive effect excluded calculation of diluted earnings per share</t>
  </si>
  <si>
    <t>Unvested Stock Options, PSUs, RSUs and Restricted Stock [Member]</t>
  </si>
  <si>
    <t>Segment Information - Additional Information (Detail)</t>
  </si>
  <si>
    <t>Mar. 31, 2020CategorySegment</t>
  </si>
  <si>
    <t>Number of reportable segments | Segment</t>
  </si>
  <si>
    <t>Segment Information - Sales and Gross Profit of Reportable Segments (Detail) - USD ($) $ in Thousands</t>
  </si>
  <si>
    <t>Segment Reporting Information [Line Items]</t>
  </si>
  <si>
    <t>Segment Information - Sales Information by Category (Detail) - USD ($) $ in Thousands</t>
  </si>
  <si>
    <t>Access &amp; Aggregation [Member]</t>
  </si>
  <si>
    <t>Segment Information- Sales Information by Geographic Area (Detail) - USD ($) $ in Thousands</t>
  </si>
  <si>
    <t>Revenue from External Customer [Line Items]</t>
  </si>
  <si>
    <t>United States [Member]</t>
  </si>
  <si>
    <t>Liability for Warranty Returns - Additional Information (Detail) - USD ($) $ in Thousands</t>
  </si>
  <si>
    <t>Dec. 31, 2018</t>
  </si>
  <si>
    <t>Period of assurance-based warranty for product defects</t>
  </si>
  <si>
    <t>90 days to five years</t>
  </si>
  <si>
    <t>Liability for warranty obligations</t>
  </si>
  <si>
    <t>Liability for Warranty Returns - Summary of Warranty Expense and Related Write-Off Activity (Detail) - USD ($) $ in Thousands</t>
  </si>
  <si>
    <t>Balance at beginning of period</t>
  </si>
  <si>
    <t>Plus: Amounts charged to cost and expenses</t>
  </si>
  <si>
    <t>Less: Deductions</t>
  </si>
  <si>
    <t>Balance at end of period</t>
  </si>
  <si>
    <t>Commitments and Contingencies - Additional Information (Detail) $ in Millions</t>
  </si>
  <si>
    <t>Mar. 31, 2020USD ($)OfficerEquityFund</t>
  </si>
  <si>
    <t>Oct. 17, 2019Officer</t>
  </si>
  <si>
    <t>Mar. 31, 2020USD ($)EquityFund</t>
  </si>
  <si>
    <t>Contingencies And Commitments [Line Items]</t>
  </si>
  <si>
    <t>Commitments related to performance bonds</t>
  </si>
  <si>
    <t>Commitments related to performance bonds expiration month and year</t>
  </si>
  <si>
    <t>2024-08</t>
  </si>
  <si>
    <t>Number of private equity funds | EquityFund</t>
  </si>
  <si>
    <t>Commitments towards private equity funds</t>
  </si>
  <si>
    <t>Investment Commitments [Member]</t>
  </si>
  <si>
    <t>Aggregate investment committed in private equity funds</t>
  </si>
  <si>
    <t>Current Executive Officers [Member]</t>
  </si>
  <si>
    <t>Number of officers | Officer</t>
  </si>
  <si>
    <t>Former Executive Officers [Member]</t>
  </si>
  <si>
    <t>Current Expected Credit Losses - Additional Information (Detail)</t>
  </si>
  <si>
    <t>Jan. 01, 2020USD ($)</t>
  </si>
  <si>
    <t>Mar. 31, 2020USD ($)Position</t>
  </si>
  <si>
    <t>Financing Receivable Allowance For Credit Losses [Line Items]</t>
  </si>
  <si>
    <t>Outstanding accounts receivable</t>
  </si>
  <si>
    <t>Allowance for credit loss, accounts receivable</t>
  </si>
  <si>
    <t>Allowance for credit losses, accounts receivable</t>
  </si>
  <si>
    <t>Outstanding contract asset</t>
  </si>
  <si>
    <t>Allowance for credit losses related to contract assets</t>
  </si>
  <si>
    <t>Outstanding net investment in sales-type leases</t>
  </si>
  <si>
    <t>Net investment in sales-type leases, allowance for credit loss</t>
  </si>
  <si>
    <t>Secured loan receivable</t>
  </si>
  <si>
    <t>Accrued interest receivable</t>
  </si>
  <si>
    <t>Secured loan receivable, allowance for credit loss</t>
  </si>
  <si>
    <t>Number of positions in available-for-sale debt securities, unrealized loss position | Position</t>
  </si>
  <si>
    <t>Available-for-sale, debt securities, allowance for credit loss</t>
  </si>
  <si>
    <t>Secured Loans Receivable [Member]</t>
  </si>
  <si>
    <t>Loss related to secured loan receivable</t>
  </si>
  <si>
    <t>Current Expected Credit Losses - Amortized Cost Basis in Sales-Type Leases based on Payment Activity (Detail) - USD ($) $ in Thousands</t>
  </si>
  <si>
    <t>Sales Type Lease Net Investment In Lease Credit Quality Indicator [Line Items]</t>
  </si>
  <si>
    <t>2019</t>
  </si>
  <si>
    <t>2018</t>
  </si>
  <si>
    <t>2017</t>
  </si>
  <si>
    <t>2016</t>
  </si>
  <si>
    <t>Prior</t>
  </si>
  <si>
    <t>Payment Performance Performing</t>
  </si>
  <si>
    <t>Current Expected Credit Losses - Available-for-Sale Debt Securities in Unrealized Loss Position (Detail) - USD ($) $ in Thousands</t>
  </si>
  <si>
    <t>Continuous Unrealized Loss Position for Less than 12 Months, Fair Value</t>
  </si>
  <si>
    <t>Continuous Unrealized Loss Position for Less than 12 Months, Unrealized Losses</t>
  </si>
  <si>
    <t>Continuous Unrealized Loss Position for 12 Months or Greater, Fair Value</t>
  </si>
  <si>
    <t>Continuous Unrealized Loss Position for 12 Months or Greater, Unrealized Losses</t>
  </si>
  <si>
    <t>Total Fair Value</t>
  </si>
  <si>
    <t>Total Unrealized Losses</t>
  </si>
  <si>
    <t>Restructuring - Schedule of Reconciliation of Restructuring Liability (Detail) - USD ($) $ in Thousands</t>
  </si>
  <si>
    <t>Plus: Amounts charged to cost and expense</t>
  </si>
  <si>
    <t>Less: Amounts paid</t>
  </si>
  <si>
    <t>Restructuring - Schedule of Components of Restructuring Expenses Including in Condensed Consolidated Statements of Income (Loss) (Detail) - USD ($) $ in Thousands</t>
  </si>
  <si>
    <t>Restructuring Cost And Reserve [Line Items]</t>
  </si>
  <si>
    <t>Total restructuring expenses</t>
  </si>
  <si>
    <t>Restructuring - Schedule of Components of Restructuring Expense by Geographic Area (Detail) - USD ($) $ in Thousands</t>
  </si>
  <si>
    <t>Subsequent Events - Additional Information (Detail) - USD ($) $ / shares in Units, $ in Millions</t>
  </si>
  <si>
    <t>May 06, 2020</t>
  </si>
  <si>
    <t>Jun. 04, 2020</t>
  </si>
  <si>
    <t>Subsequent Event [Line Items]</t>
  </si>
  <si>
    <t>Subsequent Event [Member]</t>
  </si>
  <si>
    <t>Dividend declaration date</t>
  </si>
  <si>
    <t>May 6,
		2020</t>
  </si>
  <si>
    <t>Dividend record date</t>
  </si>
  <si>
    <t>May 21,
		2020</t>
  </si>
  <si>
    <t>Dividend payment date</t>
  </si>
  <si>
    <t>Jun. 4,
		2020</t>
  </si>
  <si>
    <t>Scenario Forecast [Member]</t>
  </si>
  <si>
    <t>Quarterly dividend payable, aggregate amount subsequent to balance sheet d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7957531</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8</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7</v>
      </c>
      <c r="B1" s="2" t="s">
        <v>1</v>
      </c>
      <c r="D1" s="2" t="s">
        <v>450</v>
      </c>
    </row>
    <row r="2" spans="1:4">
      <c r="B2" s="2" t="s">
        <v>2</v>
      </c>
      <c r="C2" s="2" t="s">
        <v>106</v>
      </c>
      <c r="D2" s="2" t="s">
        <v>58</v>
      </c>
    </row>
    <row r="3" spans="1:4">
      <c r="A3" s="3" t="s">
        <v>246</v>
      </c>
    </row>
    <row r="4" spans="1:4">
      <c r="A4" s="4" t="s">
        <v>745</v>
      </c>
      <c r="B4" s="6" t="n">
        <v>1568</v>
      </c>
      <c r="C4" s="6" t="n">
        <v>185</v>
      </c>
      <c r="D4" s="6" t="n">
        <v>185</v>
      </c>
    </row>
    <row r="5" spans="1:4">
      <c r="A5" s="4" t="s">
        <v>798</v>
      </c>
      <c r="B5" s="5" t="n">
        <v>553</v>
      </c>
      <c r="C5" s="6" t="n">
        <v>2063</v>
      </c>
      <c r="D5" s="5" t="n">
        <v>6014</v>
      </c>
    </row>
    <row r="6" spans="1:4">
      <c r="A6" s="4" t="s">
        <v>799</v>
      </c>
      <c r="B6" s="5" t="n">
        <v>-1988</v>
      </c>
      <c r="D6" s="5" t="n">
        <v>-4631</v>
      </c>
    </row>
    <row r="7" spans="1:4">
      <c r="A7" s="4" t="s">
        <v>748</v>
      </c>
      <c r="B7" s="6" t="n">
        <v>133</v>
      </c>
      <c r="D7" s="6" t="n">
        <v>156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0</v>
      </c>
      <c r="B1" s="2" t="s">
        <v>1</v>
      </c>
      <c r="D1" s="2" t="s">
        <v>450</v>
      </c>
    </row>
    <row r="2" spans="1:4">
      <c r="B2" s="2" t="s">
        <v>2</v>
      </c>
      <c r="C2" s="2" t="s">
        <v>106</v>
      </c>
      <c r="D2" s="2" t="s">
        <v>58</v>
      </c>
    </row>
    <row r="3" spans="1:4">
      <c r="A3" s="3" t="s">
        <v>801</v>
      </c>
    </row>
    <row r="4" spans="1:4">
      <c r="A4" s="4" t="s">
        <v>802</v>
      </c>
      <c r="B4" s="6" t="n">
        <v>553</v>
      </c>
      <c r="C4" s="6" t="n">
        <v>2063</v>
      </c>
      <c r="D4" s="6" t="n">
        <v>6014</v>
      </c>
    </row>
    <row r="5" spans="1:4">
      <c r="A5" s="4" t="s">
        <v>628</v>
      </c>
    </row>
    <row r="6" spans="1:4">
      <c r="A6" s="3" t="s">
        <v>801</v>
      </c>
    </row>
    <row r="7" spans="1:4">
      <c r="A7" s="4" t="s">
        <v>802</v>
      </c>
      <c r="B7" s="5" t="n">
        <v>83</v>
      </c>
      <c r="C7" s="5" t="n">
        <v>844</v>
      </c>
    </row>
    <row r="8" spans="1:4">
      <c r="A8" s="4" t="s">
        <v>629</v>
      </c>
    </row>
    <row r="9" spans="1:4">
      <c r="A9" s="3" t="s">
        <v>801</v>
      </c>
    </row>
    <row r="10" spans="1:4">
      <c r="A10" s="4" t="s">
        <v>802</v>
      </c>
      <c r="B10" s="5" t="n">
        <v>436</v>
      </c>
      <c r="C10" s="5" t="n">
        <v>584</v>
      </c>
    </row>
    <row r="11" spans="1:4">
      <c r="A11" s="4" t="s">
        <v>630</v>
      </c>
    </row>
    <row r="12" spans="1:4">
      <c r="A12" s="3" t="s">
        <v>801</v>
      </c>
    </row>
    <row r="13" spans="1:4">
      <c r="A13" s="4" t="s">
        <v>802</v>
      </c>
      <c r="B13" s="6" t="n">
        <v>34</v>
      </c>
      <c r="C13" s="6" t="n">
        <v>63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3</v>
      </c>
      <c r="B1" s="2" t="s">
        <v>1</v>
      </c>
      <c r="D1" s="2" t="s">
        <v>450</v>
      </c>
    </row>
    <row r="2" spans="1:4">
      <c r="B2" s="2" t="s">
        <v>2</v>
      </c>
      <c r="C2" s="2" t="s">
        <v>106</v>
      </c>
      <c r="D2" s="2" t="s">
        <v>58</v>
      </c>
    </row>
    <row r="3" spans="1:4">
      <c r="A3" s="3" t="s">
        <v>801</v>
      </c>
    </row>
    <row r="4" spans="1:4">
      <c r="A4" s="4" t="s">
        <v>802</v>
      </c>
      <c r="B4" s="6" t="n">
        <v>553</v>
      </c>
      <c r="C4" s="6" t="n">
        <v>2063</v>
      </c>
      <c r="D4" s="6" t="n">
        <v>6014</v>
      </c>
    </row>
    <row r="5" spans="1:4">
      <c r="A5" s="4" t="s">
        <v>738</v>
      </c>
    </row>
    <row r="6" spans="1:4">
      <c r="A6" s="3" t="s">
        <v>801</v>
      </c>
    </row>
    <row r="7" spans="1:4">
      <c r="A7" s="4" t="s">
        <v>802</v>
      </c>
      <c r="B7" s="5" t="n">
        <v>551</v>
      </c>
      <c r="C7" s="5" t="n">
        <v>284</v>
      </c>
    </row>
    <row r="8" spans="1:4">
      <c r="A8" s="4" t="s">
        <v>407</v>
      </c>
    </row>
    <row r="9" spans="1:4">
      <c r="A9" s="3" t="s">
        <v>801</v>
      </c>
    </row>
    <row r="10" spans="1:4">
      <c r="A10" s="4" t="s">
        <v>802</v>
      </c>
      <c r="B10" s="6" t="n">
        <v>2</v>
      </c>
      <c r="C10" s="6" t="n">
        <v>177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4</v>
      </c>
      <c r="B1" s="2" t="s">
        <v>805</v>
      </c>
      <c r="C1" s="2" t="s">
        <v>2</v>
      </c>
      <c r="D1" s="2" t="s">
        <v>106</v>
      </c>
      <c r="E1" s="2" t="s">
        <v>806</v>
      </c>
    </row>
    <row r="2" spans="1:5">
      <c r="A2" s="3" t="s">
        <v>807</v>
      </c>
    </row>
    <row r="3" spans="1:5">
      <c r="A3" s="4" t="s">
        <v>162</v>
      </c>
      <c r="C3" s="7" t="n">
        <v>0.09</v>
      </c>
      <c r="D3" s="7" t="n">
        <v>0.09</v>
      </c>
    </row>
    <row r="4" spans="1:5">
      <c r="A4" s="4" t="s">
        <v>808</v>
      </c>
    </row>
    <row r="5" spans="1:5">
      <c r="A5" s="3" t="s">
        <v>807</v>
      </c>
    </row>
    <row r="6" spans="1:5">
      <c r="A6" s="4" t="s">
        <v>809</v>
      </c>
      <c r="B6" s="4" t="s">
        <v>810</v>
      </c>
    </row>
    <row r="7" spans="1:5">
      <c r="A7" s="4" t="s">
        <v>162</v>
      </c>
      <c r="B7" s="7" t="n">
        <v>0.09</v>
      </c>
    </row>
    <row r="8" spans="1:5">
      <c r="A8" s="4" t="s">
        <v>811</v>
      </c>
      <c r="B8" s="4" t="s">
        <v>812</v>
      </c>
    </row>
    <row r="9" spans="1:5">
      <c r="A9" s="4" t="s">
        <v>813</v>
      </c>
      <c r="B9" s="4" t="s">
        <v>814</v>
      </c>
    </row>
    <row r="10" spans="1:5">
      <c r="A10" s="4" t="s">
        <v>815</v>
      </c>
    </row>
    <row r="11" spans="1:5">
      <c r="A11" s="3" t="s">
        <v>807</v>
      </c>
    </row>
    <row r="12" spans="1:5">
      <c r="A12" s="4" t="s">
        <v>816</v>
      </c>
      <c r="E12" s="8" t="n">
        <v>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9</v>
      </c>
      <c r="B1" s="2" t="s">
        <v>1</v>
      </c>
    </row>
    <row r="2" spans="1:2">
      <c r="B2" s="2" t="s">
        <v>2</v>
      </c>
    </row>
    <row r="3" spans="1:2">
      <c r="A3" s="3" t="s">
        <v>216</v>
      </c>
    </row>
    <row r="4" spans="1:2">
      <c r="A4" s="4" t="s">
        <v>69</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1285</v>
      </c>
      <c r="C3" s="6" t="n">
        <v>73773</v>
      </c>
    </row>
    <row r="4" spans="1:3">
      <c r="A4" s="4" t="s">
        <v>61</v>
      </c>
      <c r="B4" s="5" t="n">
        <v>5984</v>
      </c>
      <c r="C4" s="5" t="n">
        <v>33243</v>
      </c>
    </row>
    <row r="5" spans="1:3">
      <c r="A5" s="4" t="s">
        <v>62</v>
      </c>
      <c r="B5" s="5" t="n">
        <v>86465</v>
      </c>
      <c r="C5" s="5" t="n">
        <v>90531</v>
      </c>
    </row>
    <row r="6" spans="1:3">
      <c r="A6" s="4" t="s">
        <v>63</v>
      </c>
      <c r="B6" s="5" t="n">
        <v>23121</v>
      </c>
      <c r="C6" s="5" t="n">
        <v>16566</v>
      </c>
    </row>
    <row r="7" spans="1:3">
      <c r="A7" s="4" t="s">
        <v>64</v>
      </c>
      <c r="B7" s="5" t="n">
        <v>99515</v>
      </c>
      <c r="C7" s="5" t="n">
        <v>98305</v>
      </c>
    </row>
    <row r="8" spans="1:3">
      <c r="A8" s="4" t="s">
        <v>65</v>
      </c>
      <c r="B8" s="5" t="n">
        <v>7419</v>
      </c>
      <c r="C8" s="5" t="n">
        <v>7892</v>
      </c>
    </row>
    <row r="9" spans="1:3">
      <c r="A9" s="4" t="s">
        <v>66</v>
      </c>
      <c r="B9" s="5" t="n">
        <v>293789</v>
      </c>
      <c r="C9" s="5" t="n">
        <v>320310</v>
      </c>
    </row>
    <row r="10" spans="1:3">
      <c r="A10" s="4" t="s">
        <v>67</v>
      </c>
      <c r="B10" s="5" t="n">
        <v>66500</v>
      </c>
      <c r="C10" s="5" t="n">
        <v>68086</v>
      </c>
    </row>
    <row r="11" spans="1:3">
      <c r="A11" s="4" t="s">
        <v>68</v>
      </c>
      <c r="B11" s="5" t="n">
        <v>7447</v>
      </c>
      <c r="C11" s="5" t="n">
        <v>7561</v>
      </c>
    </row>
    <row r="12" spans="1:3">
      <c r="A12" s="4" t="s">
        <v>69</v>
      </c>
      <c r="B12" s="5" t="n">
        <v>6968</v>
      </c>
      <c r="C12" s="5" t="n">
        <v>6968</v>
      </c>
    </row>
    <row r="13" spans="1:3">
      <c r="A13" s="4" t="s">
        <v>70</v>
      </c>
      <c r="B13" s="5" t="n">
        <v>26472</v>
      </c>
      <c r="C13" s="5" t="n">
        <v>27821</v>
      </c>
    </row>
    <row r="14" spans="1:3">
      <c r="A14" s="4" t="s">
        <v>71</v>
      </c>
      <c r="B14" s="5" t="n">
        <v>17958</v>
      </c>
      <c r="C14" s="5" t="n">
        <v>19883</v>
      </c>
    </row>
    <row r="15" spans="1:3">
      <c r="A15" s="4" t="s">
        <v>72</v>
      </c>
      <c r="B15" s="5" t="n">
        <v>79136</v>
      </c>
      <c r="C15" s="5" t="n">
        <v>94489</v>
      </c>
    </row>
    <row r="16" spans="1:3">
      <c r="A16" s="4" t="s">
        <v>73</v>
      </c>
      <c r="B16" s="5" t="n">
        <v>498270</v>
      </c>
      <c r="C16" s="5" t="n">
        <v>545118</v>
      </c>
    </row>
    <row r="17" spans="1:3">
      <c r="A17" s="3" t="s">
        <v>74</v>
      </c>
    </row>
    <row r="18" spans="1:3">
      <c r="A18" s="4" t="s">
        <v>75</v>
      </c>
      <c r="B18" s="5" t="n">
        <v>47685</v>
      </c>
      <c r="C18" s="5" t="n">
        <v>44870</v>
      </c>
    </row>
    <row r="19" spans="1:3">
      <c r="A19" s="4" t="s">
        <v>76</v>
      </c>
      <c r="C19" s="5" t="n">
        <v>24600</v>
      </c>
    </row>
    <row r="20" spans="1:3">
      <c r="A20" s="4" t="s">
        <v>77</v>
      </c>
      <c r="B20" s="5" t="n">
        <v>12465</v>
      </c>
      <c r="C20" s="5" t="n">
        <v>11963</v>
      </c>
    </row>
    <row r="21" spans="1:3">
      <c r="A21" s="4" t="s">
        <v>78</v>
      </c>
      <c r="B21" s="5" t="n">
        <v>12748</v>
      </c>
      <c r="C21" s="5" t="n">
        <v>13876</v>
      </c>
    </row>
    <row r="22" spans="1:3">
      <c r="A22" s="4" t="s">
        <v>79</v>
      </c>
      <c r="B22" s="5" t="n">
        <v>13247</v>
      </c>
      <c r="C22" s="5" t="n">
        <v>13890</v>
      </c>
    </row>
    <row r="23" spans="1:3">
      <c r="A23" s="4" t="s">
        <v>80</v>
      </c>
      <c r="B23" s="5" t="n">
        <v>3273</v>
      </c>
      <c r="C23" s="5" t="n">
        <v>3512</v>
      </c>
    </row>
    <row r="24" spans="1:3">
      <c r="A24" s="4" t="s">
        <v>81</v>
      </c>
      <c r="B24" s="5" t="n">
        <v>89418</v>
      </c>
      <c r="C24" s="5" t="n">
        <v>112711</v>
      </c>
    </row>
    <row r="25" spans="1:3">
      <c r="A25" s="4" t="s">
        <v>82</v>
      </c>
      <c r="B25" s="5" t="n">
        <v>4476</v>
      </c>
      <c r="C25" s="5" t="n">
        <v>6012</v>
      </c>
    </row>
    <row r="26" spans="1:3">
      <c r="A26" s="4" t="s">
        <v>83</v>
      </c>
      <c r="B26" s="5" t="n">
        <v>15546</v>
      </c>
      <c r="C26" s="5" t="n">
        <v>15886</v>
      </c>
    </row>
    <row r="27" spans="1:3">
      <c r="A27" s="4" t="s">
        <v>84</v>
      </c>
      <c r="B27" s="5" t="n">
        <v>18321</v>
      </c>
      <c r="C27" s="5" t="n">
        <v>21698</v>
      </c>
    </row>
    <row r="28" spans="1:3">
      <c r="A28" s="4" t="s">
        <v>85</v>
      </c>
      <c r="B28" s="5" t="n">
        <v>6794</v>
      </c>
      <c r="C28" s="5" t="n">
        <v>8385</v>
      </c>
    </row>
    <row r="29" spans="1:3">
      <c r="A29" s="4" t="s">
        <v>86</v>
      </c>
      <c r="B29" s="5" t="n">
        <v>134555</v>
      </c>
      <c r="C29" s="5" t="n">
        <v>164692</v>
      </c>
    </row>
    <row r="30" spans="1:3">
      <c r="A30" s="4" t="s">
        <v>87</v>
      </c>
      <c r="B30" s="4" t="s">
        <v>88</v>
      </c>
      <c r="C30" s="4" t="s">
        <v>88</v>
      </c>
    </row>
    <row r="31" spans="1:3">
      <c r="A31" s="3" t="s">
        <v>89</v>
      </c>
    </row>
    <row r="32" spans="1:3">
      <c r="A32" s="4" t="s">
        <v>90</v>
      </c>
      <c r="B32" s="5" t="n">
        <v>797</v>
      </c>
      <c r="C32" s="5" t="n">
        <v>797</v>
      </c>
    </row>
    <row r="33" spans="1:3">
      <c r="A33" s="4" t="s">
        <v>91</v>
      </c>
      <c r="B33" s="5" t="n">
        <v>276423</v>
      </c>
      <c r="C33" s="5" t="n">
        <v>274632</v>
      </c>
    </row>
    <row r="34" spans="1:3">
      <c r="A34" s="4" t="s">
        <v>92</v>
      </c>
      <c r="B34" s="5" t="n">
        <v>-17809</v>
      </c>
      <c r="C34" s="5" t="n">
        <v>-16417</v>
      </c>
    </row>
    <row r="35" spans="1:3">
      <c r="A35" s="4" t="s">
        <v>93</v>
      </c>
      <c r="B35" s="5" t="n">
        <v>790849</v>
      </c>
      <c r="C35" s="5" t="n">
        <v>806702</v>
      </c>
    </row>
    <row r="36" spans="1:3">
      <c r="A36" s="4" t="s">
        <v>94</v>
      </c>
      <c r="B36" s="5" t="n">
        <v>-686545</v>
      </c>
      <c r="C36" s="5" t="n">
        <v>-685288</v>
      </c>
    </row>
    <row r="37" spans="1:3">
      <c r="A37" s="4" t="s">
        <v>95</v>
      </c>
      <c r="B37" s="5" t="n">
        <v>363715</v>
      </c>
      <c r="C37" s="5" t="n">
        <v>380426</v>
      </c>
    </row>
    <row r="38" spans="1:3">
      <c r="A38" s="4" t="s">
        <v>96</v>
      </c>
      <c r="B38" s="6" t="n">
        <v>498270</v>
      </c>
      <c r="C38" s="6" t="n">
        <v>545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8</v>
      </c>
    </row>
    <row r="2" spans="1:3">
      <c r="A2" s="3" t="s">
        <v>98</v>
      </c>
    </row>
    <row r="3" spans="1:3">
      <c r="A3" s="4" t="s">
        <v>99</v>
      </c>
      <c r="B3" s="6" t="n">
        <v>38</v>
      </c>
      <c r="C3" s="6" t="n">
        <v>38</v>
      </c>
    </row>
    <row r="4" spans="1:3">
      <c r="A4" s="4" t="s">
        <v>100</v>
      </c>
      <c r="B4" s="7" t="n">
        <v>0.01</v>
      </c>
      <c r="C4" s="7" t="n">
        <v>0.01</v>
      </c>
    </row>
    <row r="5" spans="1:3">
      <c r="A5" s="4" t="s">
        <v>101</v>
      </c>
      <c r="B5" s="5" t="n">
        <v>200000000</v>
      </c>
      <c r="C5" s="5" t="n">
        <v>200000000</v>
      </c>
    </row>
    <row r="6" spans="1:3">
      <c r="A6" s="4" t="s">
        <v>102</v>
      </c>
      <c r="B6" s="5" t="n">
        <v>79652000</v>
      </c>
      <c r="C6" s="5" t="n">
        <v>79652000</v>
      </c>
    </row>
    <row r="7" spans="1:3">
      <c r="A7" s="4" t="s">
        <v>103</v>
      </c>
      <c r="B7" s="5" t="n">
        <v>47957000</v>
      </c>
      <c r="C7" s="5" t="n">
        <v>48020000</v>
      </c>
    </row>
    <row r="8" spans="1:3">
      <c r="A8" s="4" t="s">
        <v>104</v>
      </c>
      <c r="B8" s="5" t="n">
        <v>31697000</v>
      </c>
      <c r="C8" s="5" t="n">
        <v>316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14</v>
      </c>
    </row>
    <row r="4" spans="1:2">
      <c r="A4" s="4" t="s">
        <v>213</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1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14523</v>
      </c>
      <c r="C4" s="6" t="n">
        <v>143791</v>
      </c>
    </row>
    <row r="5" spans="1:3">
      <c r="A5" s="3" t="s">
        <v>109</v>
      </c>
    </row>
    <row r="6" spans="1:3">
      <c r="A6" s="4" t="s">
        <v>110</v>
      </c>
      <c r="B6" s="5" t="n">
        <v>62923</v>
      </c>
      <c r="C6" s="5" t="n">
        <v>83179</v>
      </c>
    </row>
    <row r="7" spans="1:3">
      <c r="A7" s="4" t="s">
        <v>111</v>
      </c>
      <c r="B7" s="5" t="n">
        <v>51600</v>
      </c>
      <c r="C7" s="5" t="n">
        <v>60612</v>
      </c>
    </row>
    <row r="8" spans="1:3">
      <c r="A8" s="4" t="s">
        <v>112</v>
      </c>
      <c r="B8" s="5" t="n">
        <v>26620</v>
      </c>
      <c r="C8" s="5" t="n">
        <v>35132</v>
      </c>
    </row>
    <row r="9" spans="1:3">
      <c r="A9" s="4" t="s">
        <v>113</v>
      </c>
      <c r="B9" s="5" t="n">
        <v>29859</v>
      </c>
      <c r="C9" s="5" t="n">
        <v>31647</v>
      </c>
    </row>
    <row r="10" spans="1:3">
      <c r="A10" s="4" t="s">
        <v>114</v>
      </c>
      <c r="B10" s="5" t="n">
        <v>65</v>
      </c>
    </row>
    <row r="11" spans="1:3">
      <c r="A11" s="4" t="s">
        <v>115</v>
      </c>
      <c r="B11" s="5" t="n">
        <v>-4944</v>
      </c>
      <c r="C11" s="5" t="n">
        <v>-6167</v>
      </c>
    </row>
    <row r="12" spans="1:3">
      <c r="A12" s="4" t="s">
        <v>116</v>
      </c>
      <c r="B12" s="5" t="n">
        <v>356</v>
      </c>
      <c r="C12" s="5" t="n">
        <v>591</v>
      </c>
    </row>
    <row r="13" spans="1:3">
      <c r="A13" s="4" t="s">
        <v>117</v>
      </c>
      <c r="B13" s="5" t="n">
        <v>-1</v>
      </c>
      <c r="C13" s="5" t="n">
        <v>-127</v>
      </c>
    </row>
    <row r="14" spans="1:3">
      <c r="A14" s="4" t="s">
        <v>118</v>
      </c>
      <c r="B14" s="5" t="n">
        <v>-10877</v>
      </c>
      <c r="C14" s="5" t="n">
        <v>5926</v>
      </c>
    </row>
    <row r="15" spans="1:3">
      <c r="A15" s="4" t="s">
        <v>119</v>
      </c>
      <c r="B15" s="5" t="n">
        <v>1129</v>
      </c>
      <c r="C15" s="5" t="n">
        <v>855</v>
      </c>
    </row>
    <row r="16" spans="1:3">
      <c r="A16" s="4" t="s">
        <v>120</v>
      </c>
      <c r="B16" s="5" t="n">
        <v>-14337</v>
      </c>
      <c r="C16" s="5" t="n">
        <v>1078</v>
      </c>
    </row>
    <row r="17" spans="1:3">
      <c r="A17" s="4" t="s">
        <v>121</v>
      </c>
      <c r="B17" s="5" t="n">
        <v>4368</v>
      </c>
      <c r="C17" s="5" t="n">
        <v>-308</v>
      </c>
    </row>
    <row r="18" spans="1:3">
      <c r="A18" s="4" t="s">
        <v>122</v>
      </c>
      <c r="B18" s="6" t="n">
        <v>-9969</v>
      </c>
      <c r="C18" s="6" t="n">
        <v>770</v>
      </c>
    </row>
    <row r="19" spans="1:3">
      <c r="A19" s="4" t="s">
        <v>123</v>
      </c>
      <c r="B19" s="5" t="n">
        <v>47957</v>
      </c>
      <c r="C19" s="5" t="n">
        <v>47782</v>
      </c>
    </row>
    <row r="20" spans="1:3">
      <c r="A20" s="4" t="s">
        <v>124</v>
      </c>
      <c r="B20" s="5" t="n">
        <v>47957</v>
      </c>
      <c r="C20" s="5" t="n">
        <v>47853</v>
      </c>
    </row>
    <row r="21" spans="1:3">
      <c r="A21" s="4" t="s">
        <v>125</v>
      </c>
      <c r="B21" s="7" t="n">
        <v>-0.21</v>
      </c>
      <c r="C21" s="7" t="n">
        <v>0.02</v>
      </c>
    </row>
    <row r="22" spans="1:3">
      <c r="A22" s="4" t="s">
        <v>126</v>
      </c>
      <c r="B22" s="7" t="n">
        <v>-0.21</v>
      </c>
      <c r="C22" s="7" t="n">
        <v>0.02</v>
      </c>
    </row>
    <row r="23" spans="1:3">
      <c r="A23" s="4" t="s">
        <v>127</v>
      </c>
    </row>
    <row r="24" spans="1:3">
      <c r="A24" s="3" t="s">
        <v>107</v>
      </c>
    </row>
    <row r="25" spans="1:3">
      <c r="A25" s="4" t="s">
        <v>108</v>
      </c>
      <c r="B25" s="6" t="n">
        <v>97372</v>
      </c>
      <c r="C25" s="6" t="n">
        <v>125822</v>
      </c>
    </row>
    <row r="26" spans="1:3">
      <c r="A26" s="3" t="s">
        <v>109</v>
      </c>
    </row>
    <row r="27" spans="1:3">
      <c r="A27" s="4" t="s">
        <v>110</v>
      </c>
      <c r="B27" s="5" t="n">
        <v>51626</v>
      </c>
      <c r="C27" s="5" t="n">
        <v>70734</v>
      </c>
    </row>
    <row r="28" spans="1:3">
      <c r="A28" s="4" t="s">
        <v>111</v>
      </c>
      <c r="B28" s="5" t="n">
        <v>45746</v>
      </c>
      <c r="C28" s="5" t="n">
        <v>55088</v>
      </c>
    </row>
    <row r="29" spans="1:3">
      <c r="A29" s="4" t="s">
        <v>128</v>
      </c>
    </row>
    <row r="30" spans="1:3">
      <c r="A30" s="3" t="s">
        <v>107</v>
      </c>
    </row>
    <row r="31" spans="1:3">
      <c r="A31" s="4" t="s">
        <v>108</v>
      </c>
      <c r="B31" s="5" t="n">
        <v>17151</v>
      </c>
      <c r="C31" s="5" t="n">
        <v>17969</v>
      </c>
    </row>
    <row r="32" spans="1:3">
      <c r="A32" s="3" t="s">
        <v>109</v>
      </c>
    </row>
    <row r="33" spans="1:3">
      <c r="A33" s="4" t="s">
        <v>110</v>
      </c>
      <c r="B33" s="5" t="n">
        <v>11297</v>
      </c>
      <c r="C33" s="5" t="n">
        <v>12445</v>
      </c>
    </row>
    <row r="34" spans="1:3">
      <c r="A34" s="4" t="s">
        <v>111</v>
      </c>
      <c r="B34" s="6" t="n">
        <v>5854</v>
      </c>
      <c r="C34" s="6" t="n">
        <v>55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31</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34</v>
      </c>
    </row>
    <row r="4" spans="1:2">
      <c r="A4" s="4" t="s">
        <v>331</v>
      </c>
      <c r="B4" s="4" t="s">
        <v>332</v>
      </c>
    </row>
    <row r="5" spans="1:2">
      <c r="A5" s="4" t="s">
        <v>267</v>
      </c>
      <c r="B5" s="4" t="s">
        <v>268</v>
      </c>
    </row>
    <row r="6" spans="1:2">
      <c r="A6" s="4" t="s">
        <v>333</v>
      </c>
      <c r="B6"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37</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4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349</v>
      </c>
      <c r="C1" s="2" t="s">
        <v>2</v>
      </c>
      <c r="D1" s="2" t="s">
        <v>350</v>
      </c>
      <c r="E1" s="2" t="s">
        <v>350</v>
      </c>
    </row>
    <row r="2" spans="1:5">
      <c r="A2" s="3" t="s">
        <v>351</v>
      </c>
    </row>
    <row r="3" spans="1:5">
      <c r="A3" s="4" t="s">
        <v>352</v>
      </c>
      <c r="E3" s="6" t="n">
        <v>1</v>
      </c>
    </row>
    <row r="4" spans="1:5">
      <c r="A4" s="4" t="s">
        <v>353</v>
      </c>
    </row>
    <row r="5" spans="1:5">
      <c r="A5" s="3" t="s">
        <v>351</v>
      </c>
    </row>
    <row r="6" spans="1:5">
      <c r="A6" s="4" t="s">
        <v>354</v>
      </c>
      <c r="B6" s="8" t="n">
        <v>5.6</v>
      </c>
    </row>
    <row r="7" spans="1:5">
      <c r="A7" s="4" t="s">
        <v>355</v>
      </c>
    </row>
    <row r="8" spans="1:5">
      <c r="A8" s="3" t="s">
        <v>351</v>
      </c>
    </row>
    <row r="9" spans="1:5">
      <c r="A9" s="4" t="s">
        <v>356</v>
      </c>
      <c r="D9" s="6" t="n">
        <v>1</v>
      </c>
    </row>
    <row r="10" spans="1:5">
      <c r="A10" s="4" t="s">
        <v>357</v>
      </c>
    </row>
    <row r="11" spans="1:5">
      <c r="A11" s="3" t="s">
        <v>351</v>
      </c>
    </row>
    <row r="12" spans="1:5">
      <c r="A12" s="4" t="s">
        <v>356</v>
      </c>
      <c r="C12" s="8" t="n">
        <v>2.8</v>
      </c>
    </row>
    <row r="13" spans="1:5">
      <c r="A13" s="4" t="s">
        <v>358</v>
      </c>
    </row>
    <row r="14" spans="1:5">
      <c r="A14" s="3" t="s">
        <v>351</v>
      </c>
    </row>
    <row r="15" spans="1:5">
      <c r="A15" s="4" t="s">
        <v>356</v>
      </c>
      <c r="C15" s="8"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8</v>
      </c>
    </row>
    <row r="2" spans="1:3">
      <c r="A2" s="3" t="s">
        <v>351</v>
      </c>
    </row>
    <row r="3" spans="1:3">
      <c r="A3" s="4" t="s">
        <v>67</v>
      </c>
      <c r="B3" s="6" t="n">
        <v>66500</v>
      </c>
      <c r="C3" s="6" t="n">
        <v>68086</v>
      </c>
    </row>
    <row r="4" spans="1:3">
      <c r="A4" s="4" t="s">
        <v>71</v>
      </c>
      <c r="B4" s="6" t="n">
        <v>17958</v>
      </c>
      <c r="C4" s="5" t="n">
        <v>19883</v>
      </c>
    </row>
    <row r="5" spans="1:3">
      <c r="A5" s="4" t="s">
        <v>263</v>
      </c>
    </row>
    <row r="6" spans="1:3">
      <c r="A6" s="3" t="s">
        <v>351</v>
      </c>
    </row>
    <row r="7" spans="1:3">
      <c r="A7" s="4" t="s">
        <v>67</v>
      </c>
      <c r="C7" s="5" t="n">
        <v>68086</v>
      </c>
    </row>
    <row r="8" spans="1:3">
      <c r="A8" s="4" t="s">
        <v>71</v>
      </c>
      <c r="C8" s="5" t="n">
        <v>19883</v>
      </c>
    </row>
    <row r="9" spans="1:3">
      <c r="A9" s="4" t="s">
        <v>360</v>
      </c>
    </row>
    <row r="10" spans="1:3">
      <c r="A10" s="3" t="s">
        <v>351</v>
      </c>
    </row>
    <row r="11" spans="1:3">
      <c r="A11" s="4" t="s">
        <v>67</v>
      </c>
      <c r="C11" s="5" t="n">
        <v>73708</v>
      </c>
    </row>
    <row r="12" spans="1:3">
      <c r="A12" s="4" t="s">
        <v>71</v>
      </c>
      <c r="C12" s="5" t="n">
        <v>14261</v>
      </c>
    </row>
    <row r="13" spans="1:3">
      <c r="A13" s="4" t="s">
        <v>361</v>
      </c>
    </row>
    <row r="14" spans="1:3">
      <c r="A14" s="3" t="s">
        <v>351</v>
      </c>
    </row>
    <row r="15" spans="1:3">
      <c r="A15" s="4" t="s">
        <v>67</v>
      </c>
      <c r="C15" s="5" t="n">
        <v>-5622</v>
      </c>
    </row>
    <row r="16" spans="1:3">
      <c r="A16" s="4" t="s">
        <v>71</v>
      </c>
      <c r="C16" s="6" t="n">
        <v>56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6</v>
      </c>
    </row>
    <row r="3" spans="1:3">
      <c r="A3" s="3" t="s">
        <v>351</v>
      </c>
    </row>
    <row r="4" spans="1:3">
      <c r="A4" s="4" t="s">
        <v>363</v>
      </c>
      <c r="B4" s="6" t="n">
        <v>-9969</v>
      </c>
      <c r="C4" s="6" t="n">
        <v>770</v>
      </c>
    </row>
    <row r="5" spans="1:3">
      <c r="A5" s="4" t="s">
        <v>364</v>
      </c>
      <c r="B5" s="6" t="n">
        <v>-24</v>
      </c>
      <c r="C5" s="5" t="n">
        <v>9712</v>
      </c>
    </row>
    <row r="6" spans="1:3">
      <c r="A6" s="4" t="s">
        <v>263</v>
      </c>
    </row>
    <row r="7" spans="1:3">
      <c r="A7" s="3" t="s">
        <v>351</v>
      </c>
    </row>
    <row r="8" spans="1:3">
      <c r="A8" s="4" t="s">
        <v>363</v>
      </c>
      <c r="C8" s="5" t="n">
        <v>770</v>
      </c>
    </row>
    <row r="9" spans="1:3">
      <c r="A9" s="4" t="s">
        <v>364</v>
      </c>
      <c r="C9" s="5" t="n">
        <v>9712</v>
      </c>
    </row>
    <row r="10" spans="1:3">
      <c r="A10" s="4" t="s">
        <v>360</v>
      </c>
    </row>
    <row r="11" spans="1:3">
      <c r="A11" s="3" t="s">
        <v>351</v>
      </c>
    </row>
    <row r="12" spans="1:3">
      <c r="A12" s="4" t="s">
        <v>363</v>
      </c>
      <c r="C12" s="5" t="n">
        <v>770</v>
      </c>
    </row>
    <row r="13" spans="1:3">
      <c r="A13" s="4" t="s">
        <v>364</v>
      </c>
      <c r="C13" s="6" t="n">
        <v>97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29"/>
    <col customWidth="1" max="3" min="3" width="21"/>
    <col customWidth="1" max="4" min="4" width="21"/>
  </cols>
  <sheetData>
    <row r="1" spans="1:4">
      <c r="A1" s="1" t="s">
        <v>365</v>
      </c>
      <c r="B1" s="2" t="s">
        <v>1</v>
      </c>
    </row>
    <row r="2" spans="1:4">
      <c r="B2" s="2" t="s">
        <v>366</v>
      </c>
      <c r="C2" s="2" t="s">
        <v>367</v>
      </c>
      <c r="D2" s="2" t="s">
        <v>368</v>
      </c>
    </row>
    <row r="3" spans="1:4">
      <c r="A3" s="3" t="s">
        <v>369</v>
      </c>
    </row>
    <row r="4" spans="1:4">
      <c r="A4" s="4" t="s">
        <v>370</v>
      </c>
      <c r="B4" s="5" t="n">
        <v>3</v>
      </c>
    </row>
    <row r="5" spans="1:4">
      <c r="A5" s="4" t="s">
        <v>371</v>
      </c>
      <c r="B5" s="6" t="n">
        <v>0</v>
      </c>
    </row>
    <row r="6" spans="1:4">
      <c r="A6" s="4" t="s">
        <v>372</v>
      </c>
      <c r="B6" s="5" t="n">
        <v>5700000</v>
      </c>
      <c r="C6" s="6" t="n">
        <v>6900000</v>
      </c>
    </row>
    <row r="7" spans="1:4">
      <c r="A7" s="4" t="s">
        <v>373</v>
      </c>
    </row>
    <row r="8" spans="1:4">
      <c r="A8" s="3" t="s">
        <v>369</v>
      </c>
    </row>
    <row r="9" spans="1:4">
      <c r="A9" s="4" t="s">
        <v>371</v>
      </c>
      <c r="B9" s="6" t="n">
        <v>14300000</v>
      </c>
      <c r="D9" s="6" t="n">
        <v>13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6</v>
      </c>
    </row>
    <row r="3" spans="1:3">
      <c r="A3" s="3" t="s">
        <v>130</v>
      </c>
    </row>
    <row r="4" spans="1:3">
      <c r="A4" s="4" t="s">
        <v>122</v>
      </c>
      <c r="B4" s="6" t="n">
        <v>-9969</v>
      </c>
      <c r="C4" s="6" t="n">
        <v>770</v>
      </c>
    </row>
    <row r="5" spans="1:3">
      <c r="A5" s="3" t="s">
        <v>131</v>
      </c>
    </row>
    <row r="6" spans="1:3">
      <c r="A6" s="4" t="s">
        <v>132</v>
      </c>
      <c r="B6" s="5" t="n">
        <v>117</v>
      </c>
      <c r="C6" s="5" t="n">
        <v>185</v>
      </c>
    </row>
    <row r="7" spans="1:3">
      <c r="A7" s="4" t="s">
        <v>133</v>
      </c>
      <c r="B7" s="5" t="n">
        <v>141</v>
      </c>
      <c r="C7" s="5" t="n">
        <v>121</v>
      </c>
    </row>
    <row r="8" spans="1:3">
      <c r="A8" s="4" t="s">
        <v>134</v>
      </c>
      <c r="B8" s="5" t="n">
        <v>-1650</v>
      </c>
      <c r="C8" s="5" t="n">
        <v>-1160</v>
      </c>
    </row>
    <row r="9" spans="1:3">
      <c r="A9" s="4" t="s">
        <v>131</v>
      </c>
      <c r="B9" s="5" t="n">
        <v>-1392</v>
      </c>
      <c r="C9" s="5" t="n">
        <v>-854</v>
      </c>
    </row>
    <row r="10" spans="1:3">
      <c r="A10" s="4" t="s">
        <v>135</v>
      </c>
      <c r="B10" s="6" t="n">
        <v>-11361</v>
      </c>
      <c r="C10" s="6" t="n">
        <v>-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6</v>
      </c>
    </row>
    <row r="3" spans="1:3">
      <c r="A3" s="3" t="s">
        <v>375</v>
      </c>
    </row>
    <row r="4" spans="1:3">
      <c r="A4" s="4" t="s">
        <v>195</v>
      </c>
      <c r="B4" s="6" t="n">
        <v>114523</v>
      </c>
      <c r="C4" s="6" t="n">
        <v>143791</v>
      </c>
    </row>
    <row r="5" spans="1:3">
      <c r="A5" s="4" t="s">
        <v>376</v>
      </c>
    </row>
    <row r="6" spans="1:3">
      <c r="A6" s="3" t="s">
        <v>375</v>
      </c>
    </row>
    <row r="7" spans="1:3">
      <c r="A7" s="4" t="s">
        <v>195</v>
      </c>
      <c r="B7" s="5" t="n">
        <v>65966</v>
      </c>
      <c r="C7" s="5" t="n">
        <v>99778</v>
      </c>
    </row>
    <row r="8" spans="1:3">
      <c r="A8" s="4" t="s">
        <v>377</v>
      </c>
    </row>
    <row r="9" spans="1:3">
      <c r="A9" s="3" t="s">
        <v>375</v>
      </c>
    </row>
    <row r="10" spans="1:3">
      <c r="A10" s="4" t="s">
        <v>195</v>
      </c>
      <c r="B10" s="5" t="n">
        <v>42179</v>
      </c>
      <c r="C10" s="5" t="n">
        <v>36753</v>
      </c>
    </row>
    <row r="11" spans="1:3">
      <c r="A11" s="4" t="s">
        <v>378</v>
      </c>
    </row>
    <row r="12" spans="1:3">
      <c r="A12" s="3" t="s">
        <v>375</v>
      </c>
    </row>
    <row r="13" spans="1:3">
      <c r="A13" s="4" t="s">
        <v>195</v>
      </c>
      <c r="B13" s="5" t="n">
        <v>6378</v>
      </c>
      <c r="C13" s="5" t="n">
        <v>7260</v>
      </c>
    </row>
    <row r="14" spans="1:3">
      <c r="A14" s="4" t="s">
        <v>127</v>
      </c>
    </row>
    <row r="15" spans="1:3">
      <c r="A15" s="3" t="s">
        <v>375</v>
      </c>
    </row>
    <row r="16" spans="1:3">
      <c r="A16" s="4" t="s">
        <v>195</v>
      </c>
      <c r="B16" s="5" t="n">
        <v>97372</v>
      </c>
      <c r="C16" s="5" t="n">
        <v>125822</v>
      </c>
    </row>
    <row r="17" spans="1:3">
      <c r="A17" s="4" t="s">
        <v>379</v>
      </c>
    </row>
    <row r="18" spans="1:3">
      <c r="A18" s="3" t="s">
        <v>375</v>
      </c>
    </row>
    <row r="19" spans="1:3">
      <c r="A19" s="4" t="s">
        <v>195</v>
      </c>
      <c r="B19" s="5" t="n">
        <v>53055</v>
      </c>
      <c r="C19" s="5" t="n">
        <v>85673</v>
      </c>
    </row>
    <row r="20" spans="1:3">
      <c r="A20" s="4" t="s">
        <v>380</v>
      </c>
    </row>
    <row r="21" spans="1:3">
      <c r="A21" s="3" t="s">
        <v>375</v>
      </c>
    </row>
    <row r="22" spans="1:3">
      <c r="A22" s="4" t="s">
        <v>195</v>
      </c>
      <c r="B22" s="5" t="n">
        <v>39983</v>
      </c>
      <c r="C22" s="5" t="n">
        <v>34719</v>
      </c>
    </row>
    <row r="23" spans="1:3">
      <c r="A23" s="4" t="s">
        <v>381</v>
      </c>
    </row>
    <row r="24" spans="1:3">
      <c r="A24" s="3" t="s">
        <v>375</v>
      </c>
    </row>
    <row r="25" spans="1:3">
      <c r="A25" s="4" t="s">
        <v>195</v>
      </c>
      <c r="B25" s="5" t="n">
        <v>4334</v>
      </c>
      <c r="C25" s="5" t="n">
        <v>5430</v>
      </c>
    </row>
    <row r="26" spans="1:3">
      <c r="A26" s="4" t="s">
        <v>128</v>
      </c>
    </row>
    <row r="27" spans="1:3">
      <c r="A27" s="3" t="s">
        <v>375</v>
      </c>
    </row>
    <row r="28" spans="1:3">
      <c r="A28" s="4" t="s">
        <v>195</v>
      </c>
      <c r="B28" s="5" t="n">
        <v>17151</v>
      </c>
      <c r="C28" s="5" t="n">
        <v>17969</v>
      </c>
    </row>
    <row r="29" spans="1:3">
      <c r="A29" s="4" t="s">
        <v>382</v>
      </c>
    </row>
    <row r="30" spans="1:3">
      <c r="A30" s="3" t="s">
        <v>375</v>
      </c>
    </row>
    <row r="31" spans="1:3">
      <c r="A31" s="4" t="s">
        <v>195</v>
      </c>
      <c r="B31" s="5" t="n">
        <v>12911</v>
      </c>
      <c r="C31" s="5" t="n">
        <v>14105</v>
      </c>
    </row>
    <row r="32" spans="1:3">
      <c r="A32" s="4" t="s">
        <v>383</v>
      </c>
    </row>
    <row r="33" spans="1:3">
      <c r="A33" s="3" t="s">
        <v>375</v>
      </c>
    </row>
    <row r="34" spans="1:3">
      <c r="A34" s="4" t="s">
        <v>195</v>
      </c>
      <c r="B34" s="5" t="n">
        <v>2196</v>
      </c>
      <c r="C34" s="5" t="n">
        <v>2034</v>
      </c>
    </row>
    <row r="35" spans="1:3">
      <c r="A35" s="4" t="s">
        <v>384</v>
      </c>
    </row>
    <row r="36" spans="1:3">
      <c r="A36" s="3" t="s">
        <v>375</v>
      </c>
    </row>
    <row r="37" spans="1:3">
      <c r="A37" s="4" t="s">
        <v>195</v>
      </c>
      <c r="B37" s="6" t="n">
        <v>2044</v>
      </c>
      <c r="C37" s="6" t="n">
        <v>18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85</v>
      </c>
      <c r="B1" s="2" t="s">
        <v>2</v>
      </c>
    </row>
    <row r="2" spans="1:2">
      <c r="A2" s="3" t="s">
        <v>369</v>
      </c>
    </row>
    <row r="3" spans="1:2">
      <c r="A3" s="4" t="s">
        <v>386</v>
      </c>
      <c r="B3" s="4" t="s">
        <v>387</v>
      </c>
    </row>
    <row r="4" spans="1:2">
      <c r="A4" s="4" t="s">
        <v>388</v>
      </c>
      <c r="B4" s="4" t="s">
        <v>3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49</v>
      </c>
      <c r="D1" s="2" t="s">
        <v>58</v>
      </c>
    </row>
    <row r="2" spans="1:4">
      <c r="A2" s="3" t="s">
        <v>196</v>
      </c>
    </row>
    <row r="3" spans="1:4">
      <c r="A3" s="4" t="s">
        <v>172</v>
      </c>
      <c r="B3" s="6" t="n">
        <v>86465</v>
      </c>
      <c r="C3" s="6" t="n">
        <v>90500</v>
      </c>
      <c r="D3" s="6" t="n">
        <v>90531</v>
      </c>
    </row>
    <row r="4" spans="1:4">
      <c r="A4" s="4" t="s">
        <v>391</v>
      </c>
      <c r="B4" s="5" t="n">
        <v>1354</v>
      </c>
      <c r="C4" s="6" t="n">
        <v>2800</v>
      </c>
      <c r="D4" s="5" t="n">
        <v>2812</v>
      </c>
    </row>
    <row r="5" spans="1:4">
      <c r="A5" s="4" t="s">
        <v>77</v>
      </c>
      <c r="B5" s="5" t="n">
        <v>12465</v>
      </c>
      <c r="D5" s="5" t="n">
        <v>11963</v>
      </c>
    </row>
    <row r="6" spans="1:4">
      <c r="A6" s="4" t="s">
        <v>82</v>
      </c>
      <c r="B6" s="6" t="n">
        <v>4476</v>
      </c>
      <c r="D6" s="6" t="n">
        <v>60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92</v>
      </c>
      <c r="B1" s="2" t="s">
        <v>1</v>
      </c>
    </row>
    <row r="2" spans="1:4">
      <c r="B2" s="2" t="s">
        <v>2</v>
      </c>
      <c r="C2" s="2" t="s">
        <v>106</v>
      </c>
      <c r="D2" s="2" t="s">
        <v>58</v>
      </c>
    </row>
    <row r="3" spans="1:4">
      <c r="A3" s="3" t="s">
        <v>393</v>
      </c>
    </row>
    <row r="4" spans="1:4">
      <c r="A4" s="4" t="s">
        <v>394</v>
      </c>
      <c r="B4" s="4" t="s">
        <v>395</v>
      </c>
      <c r="C4" s="4" t="s">
        <v>396</v>
      </c>
    </row>
    <row r="5" spans="1:4">
      <c r="A5" s="4" t="s">
        <v>397</v>
      </c>
      <c r="B5" s="6" t="n">
        <v>7400</v>
      </c>
    </row>
    <row r="6" spans="1:4">
      <c r="A6" s="4" t="s">
        <v>398</v>
      </c>
      <c r="B6" s="5" t="n">
        <v>62152</v>
      </c>
      <c r="D6" s="6" t="n">
        <v>56177</v>
      </c>
    </row>
    <row r="7" spans="1:4">
      <c r="A7" s="4" t="s">
        <v>399</v>
      </c>
      <c r="B7" s="5" t="n">
        <v>54705</v>
      </c>
      <c r="D7" s="5" t="n">
        <v>48616</v>
      </c>
    </row>
    <row r="8" spans="1:4">
      <c r="A8" s="4" t="s">
        <v>400</v>
      </c>
      <c r="B8" s="5" t="n">
        <v>7447</v>
      </c>
      <c r="D8" s="5" t="n">
        <v>7561</v>
      </c>
    </row>
    <row r="9" spans="1:4">
      <c r="A9" s="4" t="s">
        <v>401</v>
      </c>
    </row>
    <row r="10" spans="1:4">
      <c r="A10" s="3" t="s">
        <v>393</v>
      </c>
    </row>
    <row r="11" spans="1:4">
      <c r="A11" s="4" t="s">
        <v>399</v>
      </c>
      <c r="B11" s="5" t="n">
        <v>6100</v>
      </c>
    </row>
    <row r="12" spans="1:4">
      <c r="A12" s="4" t="s">
        <v>398</v>
      </c>
      <c r="B12" s="5" t="n">
        <v>52355</v>
      </c>
      <c r="D12" s="5" t="n">
        <v>46266</v>
      </c>
    </row>
    <row r="13" spans="1:4">
      <c r="A13" s="4" t="s">
        <v>399</v>
      </c>
      <c r="B13" s="6" t="n">
        <v>52355</v>
      </c>
      <c r="D13" s="6" t="n">
        <v>462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8</v>
      </c>
    </row>
    <row r="2" spans="1:3">
      <c r="A2" s="3" t="s">
        <v>403</v>
      </c>
    </row>
    <row r="3" spans="1:3">
      <c r="A3" s="4" t="s">
        <v>404</v>
      </c>
      <c r="B3" s="6" t="n">
        <v>62152</v>
      </c>
      <c r="C3" s="6" t="n">
        <v>56177</v>
      </c>
    </row>
    <row r="4" spans="1:3">
      <c r="A4" s="4" t="s">
        <v>405</v>
      </c>
      <c r="B4" s="5" t="n">
        <v>-54705</v>
      </c>
      <c r="C4" s="5" t="n">
        <v>-48616</v>
      </c>
    </row>
    <row r="5" spans="1:3">
      <c r="A5" s="4" t="s">
        <v>406</v>
      </c>
      <c r="B5" s="5" t="n">
        <v>7447</v>
      </c>
      <c r="C5" s="5" t="n">
        <v>7561</v>
      </c>
    </row>
    <row r="6" spans="1:3">
      <c r="A6" s="4" t="s">
        <v>401</v>
      </c>
    </row>
    <row r="7" spans="1:3">
      <c r="A7" s="3" t="s">
        <v>403</v>
      </c>
    </row>
    <row r="8" spans="1:3">
      <c r="A8" s="4" t="s">
        <v>404</v>
      </c>
      <c r="B8" s="5" t="n">
        <v>52355</v>
      </c>
      <c r="C8" s="5" t="n">
        <v>46266</v>
      </c>
    </row>
    <row r="9" spans="1:3">
      <c r="A9" s="4" t="s">
        <v>405</v>
      </c>
      <c r="B9" s="5" t="n">
        <v>-52355</v>
      </c>
      <c r="C9" s="5" t="n">
        <v>-46266</v>
      </c>
    </row>
    <row r="10" spans="1:3">
      <c r="A10" s="4" t="s">
        <v>407</v>
      </c>
    </row>
    <row r="11" spans="1:3">
      <c r="A11" s="3" t="s">
        <v>403</v>
      </c>
    </row>
    <row r="12" spans="1:3">
      <c r="A12" s="4" t="s">
        <v>404</v>
      </c>
      <c r="B12" s="5" t="n">
        <v>9797</v>
      </c>
      <c r="C12" s="5" t="n">
        <v>9911</v>
      </c>
    </row>
    <row r="13" spans="1:3">
      <c r="A13" s="4" t="s">
        <v>405</v>
      </c>
      <c r="B13" s="5" t="n">
        <v>-2350</v>
      </c>
      <c r="C13" s="5" t="n">
        <v>-2350</v>
      </c>
    </row>
    <row r="14" spans="1:3">
      <c r="A14" s="4" t="s">
        <v>406</v>
      </c>
      <c r="B14" s="6" t="n">
        <v>7447</v>
      </c>
      <c r="C14" s="6" t="n">
        <v>75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06</v>
      </c>
    </row>
    <row r="3" spans="1:3">
      <c r="A3" s="3" t="s">
        <v>202</v>
      </c>
    </row>
    <row r="4" spans="1:3">
      <c r="A4" s="4" t="s">
        <v>409</v>
      </c>
      <c r="B4" s="6" t="n">
        <v>310</v>
      </c>
      <c r="C4" s="6" t="n">
        <v>375</v>
      </c>
    </row>
    <row r="5" spans="1:3">
      <c r="A5" s="4" t="s">
        <v>410</v>
      </c>
      <c r="B5" s="5" t="n">
        <v>108</v>
      </c>
      <c r="C5" s="5" t="n">
        <v>162</v>
      </c>
    </row>
    <row r="6" spans="1:3">
      <c r="A6" s="4" t="s">
        <v>411</v>
      </c>
      <c r="B6" s="5" t="n">
        <v>-410</v>
      </c>
      <c r="C6" s="5" t="n">
        <v>-355</v>
      </c>
    </row>
    <row r="7" spans="1:3">
      <c r="A7" s="4" t="s">
        <v>412</v>
      </c>
      <c r="B7" s="5" t="n">
        <v>237</v>
      </c>
      <c r="C7" s="5" t="n">
        <v>203</v>
      </c>
    </row>
    <row r="8" spans="1:3">
      <c r="A8" s="4" t="s">
        <v>413</v>
      </c>
      <c r="B8" s="6" t="n">
        <v>245</v>
      </c>
      <c r="C8" s="6" t="n">
        <v>3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06</v>
      </c>
    </row>
    <row r="3" spans="1:3">
      <c r="A3" s="3" t="s">
        <v>415</v>
      </c>
    </row>
    <row r="4" spans="1:3">
      <c r="A4" s="4" t="s">
        <v>416</v>
      </c>
      <c r="B4" s="6" t="n">
        <v>1791</v>
      </c>
      <c r="C4" s="6" t="n">
        <v>1859</v>
      </c>
    </row>
    <row r="5" spans="1:3">
      <c r="A5" s="4" t="s">
        <v>417</v>
      </c>
      <c r="B5" s="5" t="n">
        <v>-427</v>
      </c>
      <c r="C5" s="5" t="n">
        <v>-443</v>
      </c>
    </row>
    <row r="6" spans="1:3">
      <c r="A6" s="4" t="s">
        <v>418</v>
      </c>
      <c r="B6" s="5" t="n">
        <v>1364</v>
      </c>
      <c r="C6" s="5" t="n">
        <v>1416</v>
      </c>
    </row>
    <row r="7" spans="1:3">
      <c r="A7" s="4" t="s">
        <v>419</v>
      </c>
    </row>
    <row r="8" spans="1:3">
      <c r="A8" s="3" t="s">
        <v>415</v>
      </c>
    </row>
    <row r="9" spans="1:3">
      <c r="A9" s="4" t="s">
        <v>416</v>
      </c>
      <c r="B9" s="5" t="n">
        <v>115</v>
      </c>
      <c r="C9" s="5" t="n">
        <v>104</v>
      </c>
    </row>
    <row r="10" spans="1:3">
      <c r="A10" s="4" t="s">
        <v>420</v>
      </c>
    </row>
    <row r="11" spans="1:3">
      <c r="A11" s="3" t="s">
        <v>415</v>
      </c>
    </row>
    <row r="12" spans="1:3">
      <c r="A12" s="4" t="s">
        <v>416</v>
      </c>
      <c r="B12" s="5" t="n">
        <v>1075</v>
      </c>
      <c r="C12" s="5" t="n">
        <v>1063</v>
      </c>
    </row>
    <row r="13" spans="1:3">
      <c r="A13" s="4" t="s">
        <v>421</v>
      </c>
    </row>
    <row r="14" spans="1:3">
      <c r="A14" s="3" t="s">
        <v>415</v>
      </c>
    </row>
    <row r="15" spans="1:3">
      <c r="A15" s="4" t="s">
        <v>416</v>
      </c>
      <c r="B15" s="5" t="n">
        <v>601</v>
      </c>
      <c r="C15" s="5" t="n">
        <v>692</v>
      </c>
    </row>
    <row r="16" spans="1:3">
      <c r="A16" s="4" t="s">
        <v>422</v>
      </c>
    </row>
    <row r="17" spans="1:3">
      <c r="A17" s="3" t="s">
        <v>415</v>
      </c>
    </row>
    <row r="18" spans="1:3">
      <c r="A18" s="4" t="s">
        <v>416</v>
      </c>
      <c r="B18" s="6" t="n">
        <v>1676</v>
      </c>
      <c r="C18" s="6" t="n">
        <v>17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24</v>
      </c>
    </row>
    <row r="3" spans="1:2">
      <c r="A3" s="3" t="s">
        <v>205</v>
      </c>
    </row>
    <row r="4" spans="1:2">
      <c r="A4" s="4" t="s">
        <v>425</v>
      </c>
      <c r="B4" s="5" t="n">
        <v>1891</v>
      </c>
    </row>
    <row r="5" spans="1:2">
      <c r="A5" s="4" t="s">
        <v>426</v>
      </c>
      <c r="B5" s="5" t="n">
        <v>394</v>
      </c>
    </row>
    <row r="6" spans="1:2">
      <c r="A6" s="4" t="s">
        <v>427</v>
      </c>
      <c r="B6" s="5" t="n">
        <v>-13</v>
      </c>
    </row>
    <row r="7" spans="1:2">
      <c r="A7" s="4" t="s">
        <v>428</v>
      </c>
      <c r="B7" s="5" t="n">
        <v>-422</v>
      </c>
    </row>
    <row r="8" spans="1:2">
      <c r="A8" s="4" t="s">
        <v>429</v>
      </c>
      <c r="B8" s="5" t="n">
        <v>1850</v>
      </c>
    </row>
    <row r="9" spans="1:2">
      <c r="A9" s="4" t="s">
        <v>430</v>
      </c>
      <c r="B9" s="7" t="n">
        <v>14.58</v>
      </c>
    </row>
    <row r="10" spans="1:2">
      <c r="A10" s="4" t="s">
        <v>430</v>
      </c>
      <c r="B10" s="9" t="n">
        <v>8.18</v>
      </c>
    </row>
    <row r="11" spans="1:2">
      <c r="A11" s="4" t="s">
        <v>430</v>
      </c>
      <c r="B11" s="9" t="n">
        <v>12.32</v>
      </c>
    </row>
    <row r="12" spans="1:2">
      <c r="A12" s="4" t="s">
        <v>430</v>
      </c>
      <c r="B12" s="9" t="n">
        <v>21.12</v>
      </c>
    </row>
    <row r="13" spans="1:2">
      <c r="A13" s="4" t="s">
        <v>430</v>
      </c>
      <c r="B13" s="7" t="n">
        <v>11.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431</v>
      </c>
      <c r="B1" s="2" t="s">
        <v>1</v>
      </c>
    </row>
    <row r="2" spans="1:2">
      <c r="B2" s="2" t="s">
        <v>432</v>
      </c>
    </row>
    <row r="3" spans="1:2">
      <c r="A3" s="4" t="s">
        <v>433</v>
      </c>
    </row>
    <row r="4" spans="1:2">
      <c r="A4" s="3" t="s">
        <v>434</v>
      </c>
    </row>
    <row r="5" spans="1:2">
      <c r="A5" s="4" t="s">
        <v>435</v>
      </c>
      <c r="B5" s="10" t="n">
        <v>0.3</v>
      </c>
    </row>
    <row r="6" spans="1:2">
      <c r="A6" s="4" t="s">
        <v>436</v>
      </c>
      <c r="B6" s="4" t="s">
        <v>437</v>
      </c>
    </row>
    <row r="7" spans="1:2">
      <c r="A7" s="4" t="s">
        <v>438</v>
      </c>
    </row>
    <row r="8" spans="1:2">
      <c r="A8" s="3" t="s">
        <v>434</v>
      </c>
    </row>
    <row r="9" spans="1:2">
      <c r="A9" s="4" t="s">
        <v>439</v>
      </c>
      <c r="B9" s="4" t="s">
        <v>440</v>
      </c>
    </row>
    <row r="10" spans="1:2">
      <c r="A10" s="4" t="s">
        <v>441</v>
      </c>
    </row>
    <row r="11" spans="1:2">
      <c r="A11" s="3" t="s">
        <v>434</v>
      </c>
    </row>
    <row r="12" spans="1:2">
      <c r="A12" s="4" t="s">
        <v>439</v>
      </c>
      <c r="B12" s="4" t="s">
        <v>442</v>
      </c>
    </row>
    <row r="13" spans="1:2">
      <c r="A13" s="4" t="s">
        <v>443</v>
      </c>
    </row>
    <row r="14" spans="1:2">
      <c r="A14" s="3" t="s">
        <v>434</v>
      </c>
    </row>
    <row r="15" spans="1:2">
      <c r="A15" s="4" t="s">
        <v>444</v>
      </c>
      <c r="B15" s="8" t="n">
        <v>15.3</v>
      </c>
    </row>
    <row r="16" spans="1:2">
      <c r="A16" s="4" t="s">
        <v>445</v>
      </c>
      <c r="B16" s="4" t="s">
        <v>446</v>
      </c>
    </row>
    <row r="17" spans="1:2">
      <c r="A17" s="4" t="s">
        <v>447</v>
      </c>
    </row>
    <row r="18" spans="1:2">
      <c r="A18" s="3" t="s">
        <v>434</v>
      </c>
    </row>
    <row r="19" spans="1:2">
      <c r="A19" s="4" t="s">
        <v>448</v>
      </c>
      <c r="B19" s="10" t="n">
        <v>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49</v>
      </c>
      <c r="B1" s="2" t="s">
        <v>1</v>
      </c>
      <c r="C1" s="2" t="s">
        <v>450</v>
      </c>
    </row>
    <row r="2" spans="1:3">
      <c r="B2" s="2" t="s">
        <v>2</v>
      </c>
      <c r="C2" s="2" t="s">
        <v>58</v>
      </c>
    </row>
    <row r="3" spans="1:3">
      <c r="A3" s="3" t="s">
        <v>205</v>
      </c>
    </row>
    <row r="4" spans="1:3">
      <c r="A4" s="4" t="s">
        <v>451</v>
      </c>
      <c r="B4" s="5" t="n">
        <v>3572</v>
      </c>
    </row>
    <row r="5" spans="1:3">
      <c r="A5" s="4" t="s">
        <v>452</v>
      </c>
      <c r="B5" s="5" t="n">
        <v>-125</v>
      </c>
    </row>
    <row r="6" spans="1:3">
      <c r="A6" s="4" t="s">
        <v>453</v>
      </c>
      <c r="B6" s="5" t="n">
        <v>3447</v>
      </c>
      <c r="C6" s="5" t="n">
        <v>3572</v>
      </c>
    </row>
    <row r="7" spans="1:3">
      <c r="A7" s="4" t="s">
        <v>454</v>
      </c>
      <c r="B7" s="5" t="n">
        <v>3444</v>
      </c>
    </row>
    <row r="8" spans="1:3">
      <c r="A8" s="4" t="s">
        <v>455</v>
      </c>
      <c r="B8" s="7" t="n">
        <v>22.88</v>
      </c>
    </row>
    <row r="9" spans="1:3">
      <c r="A9" s="4" t="s">
        <v>456</v>
      </c>
      <c r="B9" s="9" t="n">
        <v>23.49</v>
      </c>
    </row>
    <row r="10" spans="1:3">
      <c r="A10" s="4" t="s">
        <v>457</v>
      </c>
      <c r="B10" s="9" t="n">
        <v>22.86</v>
      </c>
      <c r="C10" s="7" t="n">
        <v>22.88</v>
      </c>
    </row>
    <row r="11" spans="1:3">
      <c r="A11" s="4" t="s">
        <v>458</v>
      </c>
      <c r="B11" s="7" t="n">
        <v>22.86</v>
      </c>
    </row>
    <row r="12" spans="1:3">
      <c r="A12" s="4" t="s">
        <v>459</v>
      </c>
      <c r="B12" s="4" t="s">
        <v>460</v>
      </c>
      <c r="C12" s="4" t="s">
        <v>461</v>
      </c>
    </row>
    <row r="13" spans="1:3">
      <c r="A13" s="4" t="s">
        <v>462</v>
      </c>
      <c r="B13" s="4" t="s">
        <v>460</v>
      </c>
    </row>
    <row r="14" spans="1:3">
      <c r="A14" s="4" t="s">
        <v>463</v>
      </c>
      <c r="B1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6"/>
  </cols>
  <sheetData>
    <row r="1" spans="1:7">
      <c r="A1" s="1" t="s">
        <v>136</v>
      </c>
      <c r="B1" s="2" t="s">
        <v>137</v>
      </c>
      <c r="C1" s="2" t="s">
        <v>138</v>
      </c>
      <c r="D1" s="2" t="s">
        <v>139</v>
      </c>
      <c r="E1" s="2" t="s">
        <v>140</v>
      </c>
      <c r="F1" s="2" t="s">
        <v>141</v>
      </c>
      <c r="G1" s="2" t="s">
        <v>142</v>
      </c>
    </row>
    <row r="2" spans="1:7">
      <c r="A2" s="4" t="s">
        <v>143</v>
      </c>
      <c r="B2" s="6" t="n">
        <v>446279</v>
      </c>
      <c r="C2" s="6" t="n">
        <v>797</v>
      </c>
      <c r="D2" s="6" t="n">
        <v>267670</v>
      </c>
      <c r="E2" s="6" t="n">
        <v>883975</v>
      </c>
      <c r="F2" s="6" t="n">
        <v>-691747</v>
      </c>
      <c r="G2" s="6" t="n">
        <v>-14416</v>
      </c>
    </row>
    <row r="3" spans="1:7">
      <c r="A3" s="4" t="s">
        <v>144</v>
      </c>
      <c r="C3" s="5" t="n">
        <v>79652</v>
      </c>
    </row>
    <row r="4" spans="1:7">
      <c r="A4" s="4" t="s">
        <v>145</v>
      </c>
      <c r="B4" s="5" t="n">
        <v>770</v>
      </c>
      <c r="E4" s="5" t="n">
        <v>770</v>
      </c>
    </row>
    <row r="5" spans="1:7">
      <c r="A5" s="4" t="s">
        <v>146</v>
      </c>
      <c r="B5" s="5" t="n">
        <v>4</v>
      </c>
      <c r="E5" s="5" t="n">
        <v>-381</v>
      </c>
      <c r="G5" s="5" t="n">
        <v>385</v>
      </c>
    </row>
    <row r="6" spans="1:7">
      <c r="A6" s="4" t="s">
        <v>147</v>
      </c>
      <c r="B6" s="5" t="n">
        <v>-854</v>
      </c>
      <c r="G6" s="5" t="n">
        <v>-854</v>
      </c>
    </row>
    <row r="7" spans="1:7">
      <c r="A7" s="4" t="s">
        <v>148</v>
      </c>
      <c r="B7" s="5" t="n">
        <v>-4301</v>
      </c>
      <c r="E7" s="5" t="n">
        <v>-4301</v>
      </c>
    </row>
    <row r="8" spans="1:7">
      <c r="A8" s="4" t="s">
        <v>149</v>
      </c>
      <c r="B8" s="5" t="n">
        <v>-18</v>
      </c>
      <c r="E8" s="5" t="n">
        <v>-18</v>
      </c>
    </row>
    <row r="9" spans="1:7">
      <c r="A9" s="4" t="s">
        <v>150</v>
      </c>
      <c r="B9" s="5" t="n">
        <v>-8</v>
      </c>
      <c r="E9" s="5" t="n">
        <v>-865</v>
      </c>
      <c r="F9" s="5" t="n">
        <v>857</v>
      </c>
    </row>
    <row r="10" spans="1:7">
      <c r="A10" s="4" t="s">
        <v>151</v>
      </c>
      <c r="B10" s="5" t="n">
        <v>-184</v>
      </c>
      <c r="F10" s="5" t="n">
        <v>-184</v>
      </c>
    </row>
    <row r="11" spans="1:7">
      <c r="A11" s="4" t="s">
        <v>152</v>
      </c>
      <c r="B11" s="5" t="n">
        <v>1859</v>
      </c>
      <c r="D11" s="5" t="n">
        <v>1859</v>
      </c>
    </row>
    <row r="12" spans="1:7">
      <c r="A12" s="4" t="s">
        <v>153</v>
      </c>
      <c r="B12" s="5" t="n">
        <v>443547</v>
      </c>
      <c r="C12" s="6" t="n">
        <v>797</v>
      </c>
      <c r="D12" s="5" t="n">
        <v>269529</v>
      </c>
      <c r="E12" s="5" t="n">
        <v>879180</v>
      </c>
      <c r="F12" s="5" t="n">
        <v>-691074</v>
      </c>
      <c r="G12" s="5" t="n">
        <v>-14885</v>
      </c>
    </row>
    <row r="13" spans="1:7">
      <c r="A13" s="4" t="s">
        <v>154</v>
      </c>
      <c r="C13" s="5" t="n">
        <v>79652</v>
      </c>
    </row>
    <row r="14" spans="1:7">
      <c r="A14" s="4" t="s">
        <v>155</v>
      </c>
      <c r="B14" s="6" t="n">
        <v>380426</v>
      </c>
      <c r="C14" s="6" t="n">
        <v>797</v>
      </c>
      <c r="D14" s="5" t="n">
        <v>274632</v>
      </c>
      <c r="E14" s="5" t="n">
        <v>806702</v>
      </c>
      <c r="F14" s="5" t="n">
        <v>-685288</v>
      </c>
      <c r="G14" s="5" t="n">
        <v>-16417</v>
      </c>
    </row>
    <row r="15" spans="1:7">
      <c r="A15" s="4" t="s">
        <v>156</v>
      </c>
      <c r="B15" s="5" t="n">
        <v>79652</v>
      </c>
      <c r="C15" s="5" t="n">
        <v>79652</v>
      </c>
    </row>
    <row r="16" spans="1:7">
      <c r="A16" s="4" t="s">
        <v>145</v>
      </c>
      <c r="B16" s="6" t="n">
        <v>-9969</v>
      </c>
      <c r="E16" s="5" t="n">
        <v>-9969</v>
      </c>
    </row>
    <row r="17" spans="1:7">
      <c r="A17" s="4" t="s">
        <v>147</v>
      </c>
      <c r="B17" s="5" t="n">
        <v>-1392</v>
      </c>
      <c r="G17" s="5" t="n">
        <v>-1392</v>
      </c>
    </row>
    <row r="18" spans="1:7">
      <c r="A18" s="4" t="s">
        <v>148</v>
      </c>
      <c r="B18" s="5" t="n">
        <v>-4328</v>
      </c>
      <c r="E18" s="5" t="n">
        <v>-4328</v>
      </c>
    </row>
    <row r="19" spans="1:7">
      <c r="A19" s="4" t="s">
        <v>149</v>
      </c>
      <c r="B19" s="5" t="n">
        <v>-32</v>
      </c>
      <c r="E19" s="5" t="n">
        <v>-32</v>
      </c>
    </row>
    <row r="20" spans="1:7">
      <c r="A20" s="4" t="s">
        <v>157</v>
      </c>
      <c r="B20" s="5" t="n">
        <v>-2758</v>
      </c>
      <c r="F20" s="5" t="n">
        <v>-2758</v>
      </c>
    </row>
    <row r="21" spans="1:7">
      <c r="A21" s="4" t="s">
        <v>150</v>
      </c>
      <c r="B21" s="5" t="n">
        <v>-23</v>
      </c>
      <c r="E21" s="5" t="n">
        <v>-1524</v>
      </c>
      <c r="F21" s="5" t="n">
        <v>1501</v>
      </c>
    </row>
    <row r="22" spans="1:7">
      <c r="A22" s="4" t="s">
        <v>152</v>
      </c>
      <c r="B22" s="5" t="n">
        <v>1791</v>
      </c>
      <c r="D22" s="5" t="n">
        <v>1791</v>
      </c>
    </row>
    <row r="23" spans="1:7">
      <c r="A23" s="4" t="s">
        <v>158</v>
      </c>
      <c r="B23" s="6" t="n">
        <v>363715</v>
      </c>
      <c r="C23" s="6" t="n">
        <v>797</v>
      </c>
      <c r="D23" s="6" t="n">
        <v>276423</v>
      </c>
      <c r="E23" s="6" t="n">
        <v>790849</v>
      </c>
      <c r="F23" s="6" t="n">
        <v>-686545</v>
      </c>
      <c r="G23" s="6" t="n">
        <v>-17809</v>
      </c>
    </row>
    <row r="24" spans="1:7">
      <c r="A24" s="4" t="s">
        <v>159</v>
      </c>
      <c r="B24" s="5" t="n">
        <v>79652</v>
      </c>
      <c r="C24" s="5" t="n">
        <v>796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106</v>
      </c>
    </row>
    <row r="3" spans="1:3">
      <c r="A3" s="3" t="s">
        <v>434</v>
      </c>
    </row>
    <row r="4" spans="1:3">
      <c r="A4" s="4" t="s">
        <v>465</v>
      </c>
      <c r="B4" s="5" t="n">
        <v>0</v>
      </c>
      <c r="C4" s="5" t="n">
        <v>0</v>
      </c>
    </row>
    <row r="5" spans="1:3">
      <c r="A5" s="4" t="s">
        <v>466</v>
      </c>
      <c r="B5" s="6" t="n">
        <v>0</v>
      </c>
    </row>
    <row r="6" spans="1:3">
      <c r="A6" s="4" t="s">
        <v>467</v>
      </c>
      <c r="B6" s="5" t="n">
        <v>0</v>
      </c>
    </row>
    <row r="7" spans="1:3">
      <c r="A7" s="4" t="s">
        <v>468</v>
      </c>
    </row>
    <row r="8" spans="1:3">
      <c r="A8" s="3" t="s">
        <v>434</v>
      </c>
    </row>
    <row r="9" spans="1:3">
      <c r="A9" s="4" t="s">
        <v>469</v>
      </c>
      <c r="B9" s="6" t="n">
        <v>7</v>
      </c>
    </row>
    <row r="10" spans="1:3">
      <c r="A10" s="4" t="s">
        <v>445</v>
      </c>
      <c r="B10" s="4" t="s">
        <v>4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49</v>
      </c>
      <c r="D1" s="2" t="s">
        <v>58</v>
      </c>
    </row>
    <row r="2" spans="1:4">
      <c r="A2" s="3" t="s">
        <v>472</v>
      </c>
    </row>
    <row r="3" spans="1:4">
      <c r="A3" s="4" t="s">
        <v>473</v>
      </c>
      <c r="B3" s="6" t="n">
        <v>37569</v>
      </c>
      <c r="D3" s="6" t="n">
        <v>37528</v>
      </c>
    </row>
    <row r="4" spans="1:4">
      <c r="A4" s="4" t="s">
        <v>474</v>
      </c>
      <c r="B4" s="5" t="n">
        <v>522</v>
      </c>
      <c r="D4" s="5" t="n">
        <v>153</v>
      </c>
    </row>
    <row r="5" spans="1:4">
      <c r="A5" s="4" t="s">
        <v>475</v>
      </c>
      <c r="B5" s="5" t="n">
        <v>-231</v>
      </c>
      <c r="D5" s="5" t="n">
        <v>-21</v>
      </c>
    </row>
    <row r="6" spans="1:4">
      <c r="A6" s="4" t="s">
        <v>476</v>
      </c>
      <c r="B6" s="5" t="n">
        <v>37860</v>
      </c>
      <c r="C6" s="6" t="n">
        <v>37700</v>
      </c>
      <c r="D6" s="5" t="n">
        <v>37660</v>
      </c>
    </row>
    <row r="7" spans="1:4">
      <c r="A7" s="4" t="s">
        <v>477</v>
      </c>
    </row>
    <row r="8" spans="1:4">
      <c r="A8" s="3" t="s">
        <v>472</v>
      </c>
    </row>
    <row r="9" spans="1:4">
      <c r="A9" s="4" t="s">
        <v>473</v>
      </c>
      <c r="B9" s="5" t="n">
        <v>8967</v>
      </c>
      <c r="D9" s="5" t="n">
        <v>9304</v>
      </c>
    </row>
    <row r="10" spans="1:4">
      <c r="A10" s="4" t="s">
        <v>474</v>
      </c>
      <c r="B10" s="5" t="n">
        <v>43</v>
      </c>
      <c r="D10" s="5" t="n">
        <v>80</v>
      </c>
    </row>
    <row r="11" spans="1:4">
      <c r="A11" s="4" t="s">
        <v>475</v>
      </c>
      <c r="B11" s="5" t="n">
        <v>-87</v>
      </c>
    </row>
    <row r="12" spans="1:4">
      <c r="A12" s="4" t="s">
        <v>476</v>
      </c>
      <c r="B12" s="5" t="n">
        <v>8923</v>
      </c>
      <c r="D12" s="5" t="n">
        <v>9384</v>
      </c>
    </row>
    <row r="13" spans="1:4">
      <c r="A13" s="4" t="s">
        <v>478</v>
      </c>
    </row>
    <row r="14" spans="1:4">
      <c r="A14" s="3" t="s">
        <v>472</v>
      </c>
    </row>
    <row r="15" spans="1:4">
      <c r="A15" s="4" t="s">
        <v>473</v>
      </c>
      <c r="B15" s="5" t="n">
        <v>931</v>
      </c>
      <c r="D15" s="5" t="n">
        <v>930</v>
      </c>
    </row>
    <row r="16" spans="1:4">
      <c r="A16" s="4" t="s">
        <v>474</v>
      </c>
      <c r="B16" s="5" t="n">
        <v>3</v>
      </c>
    </row>
    <row r="17" spans="1:4">
      <c r="A17" s="4" t="s">
        <v>476</v>
      </c>
      <c r="B17" s="5" t="n">
        <v>934</v>
      </c>
      <c r="D17" s="5" t="n">
        <v>930</v>
      </c>
    </row>
    <row r="18" spans="1:4">
      <c r="A18" s="4" t="s">
        <v>479</v>
      </c>
    </row>
    <row r="19" spans="1:4">
      <c r="A19" s="3" t="s">
        <v>472</v>
      </c>
    </row>
    <row r="20" spans="1:4">
      <c r="A20" s="4" t="s">
        <v>473</v>
      </c>
      <c r="B20" s="5" t="n">
        <v>6052</v>
      </c>
      <c r="D20" s="5" t="n">
        <v>6867</v>
      </c>
    </row>
    <row r="21" spans="1:4">
      <c r="A21" s="4" t="s">
        <v>474</v>
      </c>
      <c r="B21" s="5" t="n">
        <v>17</v>
      </c>
      <c r="D21" s="5" t="n">
        <v>26</v>
      </c>
    </row>
    <row r="22" spans="1:4">
      <c r="A22" s="4" t="s">
        <v>475</v>
      </c>
      <c r="B22" s="5" t="n">
        <v>-76</v>
      </c>
      <c r="D22" s="5" t="n">
        <v>-3</v>
      </c>
    </row>
    <row r="23" spans="1:4">
      <c r="A23" s="4" t="s">
        <v>476</v>
      </c>
      <c r="B23" s="5" t="n">
        <v>5993</v>
      </c>
      <c r="D23" s="5" t="n">
        <v>6890</v>
      </c>
    </row>
    <row r="24" spans="1:4">
      <c r="A24" s="4" t="s">
        <v>480</v>
      </c>
    </row>
    <row r="25" spans="1:4">
      <c r="A25" s="3" t="s">
        <v>472</v>
      </c>
    </row>
    <row r="26" spans="1:4">
      <c r="A26" s="4" t="s">
        <v>473</v>
      </c>
      <c r="B26" s="5" t="n">
        <v>8389</v>
      </c>
      <c r="D26" s="5" t="n">
        <v>6944</v>
      </c>
    </row>
    <row r="27" spans="1:4">
      <c r="A27" s="4" t="s">
        <v>474</v>
      </c>
      <c r="B27" s="5" t="n">
        <v>140</v>
      </c>
      <c r="D27" s="5" t="n">
        <v>26</v>
      </c>
    </row>
    <row r="28" spans="1:4">
      <c r="A28" s="4" t="s">
        <v>475</v>
      </c>
      <c r="B28" s="5" t="n">
        <v>-62</v>
      </c>
      <c r="D28" s="5" t="n">
        <v>-8</v>
      </c>
    </row>
    <row r="29" spans="1:4">
      <c r="A29" s="4" t="s">
        <v>476</v>
      </c>
      <c r="B29" s="5" t="n">
        <v>8467</v>
      </c>
      <c r="D29" s="5" t="n">
        <v>6962</v>
      </c>
    </row>
    <row r="30" spans="1:4">
      <c r="A30" s="4" t="s">
        <v>481</v>
      </c>
    </row>
    <row r="31" spans="1:4">
      <c r="A31" s="3" t="s">
        <v>472</v>
      </c>
    </row>
    <row r="32" spans="1:4">
      <c r="A32" s="4" t="s">
        <v>473</v>
      </c>
      <c r="B32" s="5" t="n">
        <v>12788</v>
      </c>
      <c r="D32" s="5" t="n">
        <v>12311</v>
      </c>
    </row>
    <row r="33" spans="1:4">
      <c r="A33" s="4" t="s">
        <v>474</v>
      </c>
      <c r="B33" s="5" t="n">
        <v>319</v>
      </c>
      <c r="D33" s="5" t="n">
        <v>21</v>
      </c>
    </row>
    <row r="34" spans="1:4">
      <c r="A34" s="4" t="s">
        <v>475</v>
      </c>
      <c r="B34" s="5" t="n">
        <v>-6</v>
      </c>
      <c r="D34" s="5" t="n">
        <v>-9</v>
      </c>
    </row>
    <row r="35" spans="1:4">
      <c r="A35" s="4" t="s">
        <v>476</v>
      </c>
      <c r="B35" s="5" t="n">
        <v>13101</v>
      </c>
      <c r="D35" s="5" t="n">
        <v>12323</v>
      </c>
    </row>
    <row r="36" spans="1:4">
      <c r="A36" s="4" t="s">
        <v>482</v>
      </c>
    </row>
    <row r="37" spans="1:4">
      <c r="A37" s="3" t="s">
        <v>472</v>
      </c>
    </row>
    <row r="38" spans="1:4">
      <c r="A38" s="4" t="s">
        <v>473</v>
      </c>
      <c r="B38" s="5" t="n">
        <v>442</v>
      </c>
    </row>
    <row r="39" spans="1:4">
      <c r="A39" s="4" t="s">
        <v>476</v>
      </c>
      <c r="B39" s="6" t="n">
        <v>442</v>
      </c>
    </row>
    <row r="40" spans="1:4">
      <c r="A40" s="4" t="s">
        <v>483</v>
      </c>
    </row>
    <row r="41" spans="1:4">
      <c r="A41" s="3" t="s">
        <v>472</v>
      </c>
    </row>
    <row r="42" spans="1:4">
      <c r="A42" s="4" t="s">
        <v>473</v>
      </c>
      <c r="D42" s="5" t="n">
        <v>372</v>
      </c>
    </row>
    <row r="43" spans="1:4">
      <c r="A43" s="4" t="s">
        <v>475</v>
      </c>
      <c r="D43" s="5" t="n">
        <v>-1</v>
      </c>
    </row>
    <row r="44" spans="1:4">
      <c r="A44" s="4" t="s">
        <v>476</v>
      </c>
      <c r="D44" s="5" t="n">
        <v>371</v>
      </c>
    </row>
    <row r="45" spans="1:4">
      <c r="A45" s="4" t="s">
        <v>484</v>
      </c>
    </row>
    <row r="46" spans="1:4">
      <c r="A46" s="3" t="s">
        <v>472</v>
      </c>
    </row>
    <row r="47" spans="1:4">
      <c r="A47" s="4" t="s">
        <v>473</v>
      </c>
      <c r="D47" s="5" t="n">
        <v>800</v>
      </c>
    </row>
    <row r="48" spans="1:4">
      <c r="A48" s="4" t="s">
        <v>476</v>
      </c>
      <c r="D48" s="6" t="n">
        <v>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349</v>
      </c>
      <c r="D1" s="2" t="s">
        <v>58</v>
      </c>
    </row>
    <row r="2" spans="1:4">
      <c r="A2" s="3" t="s">
        <v>472</v>
      </c>
    </row>
    <row r="3" spans="1:4">
      <c r="A3" s="4" t="s">
        <v>486</v>
      </c>
      <c r="B3" s="6" t="n">
        <v>37860</v>
      </c>
      <c r="C3" s="6" t="n">
        <v>37700</v>
      </c>
      <c r="D3" s="6" t="n">
        <v>37660</v>
      </c>
    </row>
    <row r="4" spans="1:4">
      <c r="A4" s="4" t="s">
        <v>477</v>
      </c>
    </row>
    <row r="5" spans="1:4">
      <c r="A5" s="3" t="s">
        <v>472</v>
      </c>
    </row>
    <row r="6" spans="1:4">
      <c r="A6" s="4" t="s">
        <v>487</v>
      </c>
      <c r="B6" s="5" t="n">
        <v>3274</v>
      </c>
    </row>
    <row r="7" spans="1:4">
      <c r="A7" s="4" t="s">
        <v>488</v>
      </c>
      <c r="B7" s="5" t="n">
        <v>3702</v>
      </c>
    </row>
    <row r="8" spans="1:4">
      <c r="A8" s="4" t="s">
        <v>489</v>
      </c>
      <c r="B8" s="5" t="n">
        <v>1947</v>
      </c>
    </row>
    <row r="9" spans="1:4">
      <c r="A9" s="4" t="s">
        <v>486</v>
      </c>
      <c r="B9" s="5" t="n">
        <v>8923</v>
      </c>
      <c r="D9" s="5" t="n">
        <v>9384</v>
      </c>
    </row>
    <row r="10" spans="1:4">
      <c r="A10" s="4" t="s">
        <v>478</v>
      </c>
    </row>
    <row r="11" spans="1:4">
      <c r="A11" s="3" t="s">
        <v>472</v>
      </c>
    </row>
    <row r="12" spans="1:4">
      <c r="A12" s="4" t="s">
        <v>488</v>
      </c>
      <c r="B12" s="5" t="n">
        <v>934</v>
      </c>
    </row>
    <row r="13" spans="1:4">
      <c r="A13" s="4" t="s">
        <v>486</v>
      </c>
      <c r="B13" s="5" t="n">
        <v>934</v>
      </c>
      <c r="D13" s="5" t="n">
        <v>930</v>
      </c>
    </row>
    <row r="14" spans="1:4">
      <c r="A14" s="4" t="s">
        <v>479</v>
      </c>
    </row>
    <row r="15" spans="1:4">
      <c r="A15" s="3" t="s">
        <v>472</v>
      </c>
    </row>
    <row r="16" spans="1:4">
      <c r="A16" s="4" t="s">
        <v>487</v>
      </c>
      <c r="B16" s="5" t="n">
        <v>101</v>
      </c>
    </row>
    <row r="17" spans="1:4">
      <c r="A17" s="4" t="s">
        <v>488</v>
      </c>
      <c r="B17" s="5" t="n">
        <v>389</v>
      </c>
    </row>
    <row r="18" spans="1:4">
      <c r="A18" s="4" t="s">
        <v>489</v>
      </c>
      <c r="B18" s="5" t="n">
        <v>1559</v>
      </c>
    </row>
    <row r="19" spans="1:4">
      <c r="A19" s="4" t="s">
        <v>490</v>
      </c>
      <c r="B19" s="5" t="n">
        <v>2174</v>
      </c>
    </row>
    <row r="20" spans="1:4">
      <c r="A20" s="4" t="s">
        <v>491</v>
      </c>
      <c r="B20" s="5" t="n">
        <v>1505</v>
      </c>
    </row>
    <row r="21" spans="1:4">
      <c r="A21" s="4" t="s">
        <v>492</v>
      </c>
      <c r="B21" s="5" t="n">
        <v>265</v>
      </c>
    </row>
    <row r="22" spans="1:4">
      <c r="A22" s="4" t="s">
        <v>486</v>
      </c>
      <c r="B22" s="5" t="n">
        <v>5993</v>
      </c>
      <c r="D22" s="5" t="n">
        <v>6890</v>
      </c>
    </row>
    <row r="23" spans="1:4">
      <c r="A23" s="4" t="s">
        <v>480</v>
      </c>
    </row>
    <row r="24" spans="1:4">
      <c r="A24" s="3" t="s">
        <v>472</v>
      </c>
    </row>
    <row r="25" spans="1:4">
      <c r="A25" s="4" t="s">
        <v>488</v>
      </c>
      <c r="B25" s="5" t="n">
        <v>584</v>
      </c>
    </row>
    <row r="26" spans="1:4">
      <c r="A26" s="4" t="s">
        <v>489</v>
      </c>
      <c r="B26" s="5" t="n">
        <v>1769</v>
      </c>
    </row>
    <row r="27" spans="1:4">
      <c r="A27" s="4" t="s">
        <v>490</v>
      </c>
      <c r="B27" s="5" t="n">
        <v>107</v>
      </c>
    </row>
    <row r="28" spans="1:4">
      <c r="A28" s="4" t="s">
        <v>491</v>
      </c>
      <c r="B28" s="5" t="n">
        <v>1655</v>
      </c>
    </row>
    <row r="29" spans="1:4">
      <c r="A29" s="4" t="s">
        <v>492</v>
      </c>
      <c r="B29" s="5" t="n">
        <v>4352</v>
      </c>
    </row>
    <row r="30" spans="1:4">
      <c r="A30" s="4" t="s">
        <v>486</v>
      </c>
      <c r="B30" s="5" t="n">
        <v>8467</v>
      </c>
      <c r="D30" s="5" t="n">
        <v>6962</v>
      </c>
    </row>
    <row r="31" spans="1:4">
      <c r="A31" s="4" t="s">
        <v>481</v>
      </c>
    </row>
    <row r="32" spans="1:4">
      <c r="A32" s="3" t="s">
        <v>472</v>
      </c>
    </row>
    <row r="33" spans="1:4">
      <c r="A33" s="4" t="s">
        <v>487</v>
      </c>
      <c r="B33" s="5" t="n">
        <v>61</v>
      </c>
    </row>
    <row r="34" spans="1:4">
      <c r="A34" s="4" t="s">
        <v>488</v>
      </c>
      <c r="B34" s="5" t="n">
        <v>5376</v>
      </c>
    </row>
    <row r="35" spans="1:4">
      <c r="A35" s="4" t="s">
        <v>489</v>
      </c>
      <c r="B35" s="5" t="n">
        <v>7285</v>
      </c>
    </row>
    <row r="36" spans="1:4">
      <c r="A36" s="4" t="s">
        <v>490</v>
      </c>
      <c r="B36" s="5" t="n">
        <v>379</v>
      </c>
    </row>
    <row r="37" spans="1:4">
      <c r="A37" s="4" t="s">
        <v>486</v>
      </c>
      <c r="B37" s="5" t="n">
        <v>13101</v>
      </c>
      <c r="D37" s="6" t="n">
        <v>12323</v>
      </c>
    </row>
    <row r="38" spans="1:4">
      <c r="A38" s="4" t="s">
        <v>482</v>
      </c>
    </row>
    <row r="39" spans="1:4">
      <c r="A39" s="3" t="s">
        <v>472</v>
      </c>
    </row>
    <row r="40" spans="1:4">
      <c r="A40" s="4" t="s">
        <v>487</v>
      </c>
      <c r="B40" s="5" t="n">
        <v>442</v>
      </c>
    </row>
    <row r="41" spans="1:4">
      <c r="A41" s="4" t="s">
        <v>486</v>
      </c>
      <c r="B41" s="6" t="n">
        <v>4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106</v>
      </c>
    </row>
    <row r="3" spans="1:3">
      <c r="A3" s="3" t="s">
        <v>208</v>
      </c>
    </row>
    <row r="4" spans="1:3">
      <c r="A4" s="4" t="s">
        <v>494</v>
      </c>
      <c r="B4" s="6" t="n">
        <v>43</v>
      </c>
      <c r="C4" s="6" t="n">
        <v>41</v>
      </c>
    </row>
    <row r="5" spans="1:3">
      <c r="A5" s="4" t="s">
        <v>495</v>
      </c>
      <c r="B5" s="5" t="n">
        <v>-20</v>
      </c>
      <c r="C5" s="5" t="n">
        <v>-19</v>
      </c>
    </row>
    <row r="6" spans="1:3">
      <c r="A6" s="4" t="s">
        <v>496</v>
      </c>
      <c r="B6" s="6" t="n">
        <v>23</v>
      </c>
      <c r="C6" s="6" t="n">
        <v>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7</v>
      </c>
      <c r="B1" s="2" t="s">
        <v>1</v>
      </c>
    </row>
    <row r="2" spans="1:5">
      <c r="B2" s="2" t="s">
        <v>2</v>
      </c>
      <c r="C2" s="2" t="s">
        <v>106</v>
      </c>
      <c r="D2" s="2" t="s">
        <v>349</v>
      </c>
      <c r="E2" s="2" t="s">
        <v>58</v>
      </c>
    </row>
    <row r="3" spans="1:5">
      <c r="A3" s="3" t="s">
        <v>498</v>
      </c>
    </row>
    <row r="4" spans="1:5">
      <c r="A4" s="4" t="s">
        <v>499</v>
      </c>
      <c r="B4" s="6" t="n">
        <v>0</v>
      </c>
    </row>
    <row r="5" spans="1:5">
      <c r="A5" s="4" t="s">
        <v>500</v>
      </c>
      <c r="C5" s="6" t="n">
        <v>3400000</v>
      </c>
    </row>
    <row r="6" spans="1:5">
      <c r="A6" s="4" t="s">
        <v>501</v>
      </c>
      <c r="E6" s="6" t="n">
        <v>3400000</v>
      </c>
    </row>
    <row r="7" spans="1:5">
      <c r="A7" s="4" t="s">
        <v>502</v>
      </c>
      <c r="B7" s="5" t="n">
        <v>900000</v>
      </c>
      <c r="D7" s="6" t="n">
        <v>900000</v>
      </c>
    </row>
    <row r="8" spans="1:5">
      <c r="A8" s="4" t="s">
        <v>114</v>
      </c>
      <c r="B8" s="5" t="n">
        <v>65000</v>
      </c>
    </row>
    <row r="9" spans="1:5">
      <c r="A9" s="4" t="s">
        <v>503</v>
      </c>
      <c r="B9" s="5" t="n">
        <v>1800000</v>
      </c>
    </row>
    <row r="10" spans="1:5">
      <c r="A10" s="4" t="s">
        <v>504</v>
      </c>
    </row>
    <row r="11" spans="1:5">
      <c r="A11" s="3" t="s">
        <v>498</v>
      </c>
    </row>
    <row r="12" spans="1:5">
      <c r="A12" s="4" t="s">
        <v>114</v>
      </c>
      <c r="B12" s="5" t="n">
        <v>1600000</v>
      </c>
    </row>
    <row r="13" spans="1:5">
      <c r="A13" s="4" t="s">
        <v>505</v>
      </c>
    </row>
    <row r="14" spans="1:5">
      <c r="A14" s="3" t="s">
        <v>498</v>
      </c>
    </row>
    <row r="15" spans="1:5">
      <c r="A15" s="4" t="s">
        <v>506</v>
      </c>
      <c r="B15" s="5" t="n">
        <v>4300000</v>
      </c>
      <c r="C15" s="6" t="n">
        <v>4300000</v>
      </c>
      <c r="E15" s="5" t="n">
        <v>4300000</v>
      </c>
    </row>
    <row r="16" spans="1:5">
      <c r="A16" s="4" t="s">
        <v>114</v>
      </c>
      <c r="B16" s="5" t="n">
        <v>0</v>
      </c>
    </row>
    <row r="17" spans="1:5">
      <c r="A17" s="4" t="s">
        <v>507</v>
      </c>
    </row>
    <row r="18" spans="1:5">
      <c r="A18" s="3" t="s">
        <v>498</v>
      </c>
    </row>
    <row r="19" spans="1:5">
      <c r="A19" s="4" t="s">
        <v>502</v>
      </c>
      <c r="B19" s="6" t="n">
        <v>900000</v>
      </c>
      <c r="E19" s="6" t="n">
        <v>900000</v>
      </c>
    </row>
    <row r="20" spans="1:5">
      <c r="A20" s="4" t="s">
        <v>508</v>
      </c>
    </row>
    <row r="21" spans="1:5">
      <c r="A21" s="3" t="s">
        <v>498</v>
      </c>
    </row>
    <row r="22" spans="1:5">
      <c r="A22" s="4" t="s">
        <v>509</v>
      </c>
      <c r="B22" s="4" t="s">
        <v>5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106</v>
      </c>
    </row>
    <row r="3" spans="1:3">
      <c r="A3" s="3" t="s">
        <v>208</v>
      </c>
    </row>
    <row r="4" spans="1:3">
      <c r="A4" s="4" t="s">
        <v>512</v>
      </c>
      <c r="B4" s="6" t="n">
        <v>-2436</v>
      </c>
      <c r="C4" s="6" t="n">
        <v>-14</v>
      </c>
    </row>
    <row r="5" spans="1:3">
      <c r="A5" s="4" t="s">
        <v>513</v>
      </c>
      <c r="B5" s="5" t="n">
        <v>-8464</v>
      </c>
      <c r="C5" s="5" t="n">
        <v>5918</v>
      </c>
    </row>
    <row r="6" spans="1:3">
      <c r="A6" s="4" t="s">
        <v>514</v>
      </c>
      <c r="B6" s="6" t="n">
        <v>-10900</v>
      </c>
      <c r="C6" s="6" t="n">
        <v>59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349</v>
      </c>
      <c r="D1" s="2" t="s">
        <v>58</v>
      </c>
    </row>
    <row r="2" spans="1:4">
      <c r="A2" s="3" t="s">
        <v>472</v>
      </c>
    </row>
    <row r="3" spans="1:4">
      <c r="A3" s="4" t="s">
        <v>516</v>
      </c>
      <c r="B3" s="6" t="n">
        <v>37860</v>
      </c>
      <c r="C3" s="6" t="n">
        <v>37700</v>
      </c>
      <c r="D3" s="6" t="n">
        <v>37660</v>
      </c>
    </row>
    <row r="4" spans="1:4">
      <c r="A4" s="4" t="s">
        <v>517</v>
      </c>
      <c r="B4" s="5" t="n">
        <v>1800</v>
      </c>
    </row>
    <row r="5" spans="1:4">
      <c r="A5" s="4" t="s">
        <v>518</v>
      </c>
    </row>
    <row r="6" spans="1:4">
      <c r="A6" s="3" t="s">
        <v>472</v>
      </c>
    </row>
    <row r="7" spans="1:4">
      <c r="A7" s="4" t="s">
        <v>519</v>
      </c>
      <c r="B7" s="5" t="n">
        <v>2106</v>
      </c>
      <c r="D7" s="5" t="n">
        <v>2442</v>
      </c>
    </row>
    <row r="8" spans="1:4">
      <c r="A8" s="4" t="s">
        <v>137</v>
      </c>
      <c r="B8" s="5" t="n">
        <v>87464</v>
      </c>
      <c r="D8" s="5" t="n">
        <v>98908</v>
      </c>
    </row>
    <row r="9" spans="1:4">
      <c r="A9" s="4" t="s">
        <v>520</v>
      </c>
    </row>
    <row r="10" spans="1:4">
      <c r="A10" s="3" t="s">
        <v>472</v>
      </c>
    </row>
    <row r="11" spans="1:4">
      <c r="A11" s="4" t="s">
        <v>519</v>
      </c>
      <c r="B11" s="5" t="n">
        <v>2106</v>
      </c>
      <c r="D11" s="5" t="n">
        <v>2442</v>
      </c>
    </row>
    <row r="12" spans="1:4">
      <c r="A12" s="4" t="s">
        <v>137</v>
      </c>
      <c r="B12" s="5" t="n">
        <v>62205</v>
      </c>
      <c r="D12" s="5" t="n">
        <v>73571</v>
      </c>
    </row>
    <row r="13" spans="1:4">
      <c r="A13" s="4" t="s">
        <v>521</v>
      </c>
    </row>
    <row r="14" spans="1:4">
      <c r="A14" s="3" t="s">
        <v>472</v>
      </c>
    </row>
    <row r="15" spans="1:4">
      <c r="A15" s="4" t="s">
        <v>137</v>
      </c>
      <c r="B15" s="5" t="n">
        <v>24817</v>
      </c>
      <c r="D15" s="5" t="n">
        <v>25337</v>
      </c>
    </row>
    <row r="16" spans="1:4">
      <c r="A16" s="4" t="s">
        <v>522</v>
      </c>
    </row>
    <row r="17" spans="1:4">
      <c r="A17" s="3" t="s">
        <v>472</v>
      </c>
    </row>
    <row r="18" spans="1:4">
      <c r="A18" s="4" t="s">
        <v>137</v>
      </c>
      <c r="B18" s="5" t="n">
        <v>442</v>
      </c>
    </row>
    <row r="19" spans="1:4">
      <c r="A19" s="4" t="s">
        <v>523</v>
      </c>
    </row>
    <row r="20" spans="1:4">
      <c r="A20" s="3" t="s">
        <v>472</v>
      </c>
    </row>
    <row r="21" spans="1:4">
      <c r="A21" s="4" t="s">
        <v>524</v>
      </c>
      <c r="B21" s="5" t="n">
        <v>4826</v>
      </c>
      <c r="D21" s="5" t="n">
        <v>1309</v>
      </c>
    </row>
    <row r="22" spans="1:4">
      <c r="A22" s="4" t="s">
        <v>525</v>
      </c>
    </row>
    <row r="23" spans="1:4">
      <c r="A23" s="3" t="s">
        <v>472</v>
      </c>
    </row>
    <row r="24" spans="1:4">
      <c r="A24" s="4" t="s">
        <v>524</v>
      </c>
      <c r="B24" s="5" t="n">
        <v>4826</v>
      </c>
      <c r="D24" s="5" t="n">
        <v>1309</v>
      </c>
    </row>
    <row r="25" spans="1:4">
      <c r="A25" s="4" t="s">
        <v>526</v>
      </c>
    </row>
    <row r="26" spans="1:4">
      <c r="A26" s="3" t="s">
        <v>472</v>
      </c>
    </row>
    <row r="27" spans="1:4">
      <c r="A27" s="4" t="s">
        <v>524</v>
      </c>
      <c r="B27" s="5" t="n">
        <v>500</v>
      </c>
    </row>
    <row r="28" spans="1:4">
      <c r="A28" s="4" t="s">
        <v>527</v>
      </c>
    </row>
    <row r="29" spans="1:4">
      <c r="A29" s="3" t="s">
        <v>472</v>
      </c>
    </row>
    <row r="30" spans="1:4">
      <c r="A30" s="4" t="s">
        <v>524</v>
      </c>
      <c r="B30" s="5" t="n">
        <v>500</v>
      </c>
    </row>
    <row r="31" spans="1:4">
      <c r="A31" s="4" t="s">
        <v>477</v>
      </c>
    </row>
    <row r="32" spans="1:4">
      <c r="A32" s="3" t="s">
        <v>472</v>
      </c>
    </row>
    <row r="33" spans="1:4">
      <c r="A33" s="4" t="s">
        <v>516</v>
      </c>
      <c r="B33" s="5" t="n">
        <v>8923</v>
      </c>
      <c r="D33" s="5" t="n">
        <v>9384</v>
      </c>
    </row>
    <row r="34" spans="1:4">
      <c r="A34" s="4" t="s">
        <v>528</v>
      </c>
    </row>
    <row r="35" spans="1:4">
      <c r="A35" s="3" t="s">
        <v>472</v>
      </c>
    </row>
    <row r="36" spans="1:4">
      <c r="A36" s="4" t="s">
        <v>516</v>
      </c>
      <c r="B36" s="5" t="n">
        <v>8923</v>
      </c>
      <c r="D36" s="5" t="n">
        <v>9384</v>
      </c>
    </row>
    <row r="37" spans="1:4">
      <c r="A37" s="4" t="s">
        <v>529</v>
      </c>
    </row>
    <row r="38" spans="1:4">
      <c r="A38" s="3" t="s">
        <v>472</v>
      </c>
    </row>
    <row r="39" spans="1:4">
      <c r="A39" s="4" t="s">
        <v>516</v>
      </c>
      <c r="B39" s="5" t="n">
        <v>8923</v>
      </c>
      <c r="D39" s="5" t="n">
        <v>9384</v>
      </c>
    </row>
    <row r="40" spans="1:4">
      <c r="A40" s="4" t="s">
        <v>478</v>
      </c>
    </row>
    <row r="41" spans="1:4">
      <c r="A41" s="3" t="s">
        <v>472</v>
      </c>
    </row>
    <row r="42" spans="1:4">
      <c r="A42" s="4" t="s">
        <v>516</v>
      </c>
      <c r="B42" s="5" t="n">
        <v>934</v>
      </c>
      <c r="D42" s="5" t="n">
        <v>930</v>
      </c>
    </row>
    <row r="43" spans="1:4">
      <c r="A43" s="4" t="s">
        <v>530</v>
      </c>
    </row>
    <row r="44" spans="1:4">
      <c r="A44" s="3" t="s">
        <v>472</v>
      </c>
    </row>
    <row r="45" spans="1:4">
      <c r="A45" s="4" t="s">
        <v>516</v>
      </c>
      <c r="B45" s="5" t="n">
        <v>934</v>
      </c>
      <c r="D45" s="5" t="n">
        <v>930</v>
      </c>
    </row>
    <row r="46" spans="1:4">
      <c r="A46" s="4" t="s">
        <v>531</v>
      </c>
    </row>
    <row r="47" spans="1:4">
      <c r="A47" s="3" t="s">
        <v>472</v>
      </c>
    </row>
    <row r="48" spans="1:4">
      <c r="A48" s="4" t="s">
        <v>516</v>
      </c>
      <c r="B48" s="5" t="n">
        <v>934</v>
      </c>
      <c r="D48" s="5" t="n">
        <v>930</v>
      </c>
    </row>
    <row r="49" spans="1:4">
      <c r="A49" s="4" t="s">
        <v>479</v>
      </c>
    </row>
    <row r="50" spans="1:4">
      <c r="A50" s="3" t="s">
        <v>472</v>
      </c>
    </row>
    <row r="51" spans="1:4">
      <c r="A51" s="4" t="s">
        <v>516</v>
      </c>
      <c r="B51" s="5" t="n">
        <v>5993</v>
      </c>
      <c r="D51" s="5" t="n">
        <v>6890</v>
      </c>
    </row>
    <row r="52" spans="1:4">
      <c r="A52" s="4" t="s">
        <v>532</v>
      </c>
    </row>
    <row r="53" spans="1:4">
      <c r="A53" s="3" t="s">
        <v>472</v>
      </c>
    </row>
    <row r="54" spans="1:4">
      <c r="A54" s="4" t="s">
        <v>516</v>
      </c>
      <c r="B54" s="5" t="n">
        <v>5993</v>
      </c>
      <c r="D54" s="5" t="n">
        <v>6890</v>
      </c>
    </row>
    <row r="55" spans="1:4">
      <c r="A55" s="4" t="s">
        <v>533</v>
      </c>
    </row>
    <row r="56" spans="1:4">
      <c r="A56" s="3" t="s">
        <v>472</v>
      </c>
    </row>
    <row r="57" spans="1:4">
      <c r="A57" s="4" t="s">
        <v>516</v>
      </c>
      <c r="B57" s="5" t="n">
        <v>5993</v>
      </c>
      <c r="D57" s="5" t="n">
        <v>6890</v>
      </c>
    </row>
    <row r="58" spans="1:4">
      <c r="A58" s="4" t="s">
        <v>480</v>
      </c>
    </row>
    <row r="59" spans="1:4">
      <c r="A59" s="3" t="s">
        <v>472</v>
      </c>
    </row>
    <row r="60" spans="1:4">
      <c r="A60" s="4" t="s">
        <v>516</v>
      </c>
      <c r="B60" s="5" t="n">
        <v>8467</v>
      </c>
      <c r="D60" s="5" t="n">
        <v>6962</v>
      </c>
    </row>
    <row r="61" spans="1:4">
      <c r="A61" s="4" t="s">
        <v>534</v>
      </c>
    </row>
    <row r="62" spans="1:4">
      <c r="A62" s="3" t="s">
        <v>472</v>
      </c>
    </row>
    <row r="63" spans="1:4">
      <c r="A63" s="4" t="s">
        <v>516</v>
      </c>
      <c r="B63" s="5" t="n">
        <v>8467</v>
      </c>
      <c r="D63" s="5" t="n">
        <v>6962</v>
      </c>
    </row>
    <row r="64" spans="1:4">
      <c r="A64" s="4" t="s">
        <v>535</v>
      </c>
    </row>
    <row r="65" spans="1:4">
      <c r="A65" s="3" t="s">
        <v>472</v>
      </c>
    </row>
    <row r="66" spans="1:4">
      <c r="A66" s="4" t="s">
        <v>516</v>
      </c>
      <c r="B66" s="5" t="n">
        <v>8467</v>
      </c>
      <c r="D66" s="5" t="n">
        <v>6962</v>
      </c>
    </row>
    <row r="67" spans="1:4">
      <c r="A67" s="4" t="s">
        <v>481</v>
      </c>
    </row>
    <row r="68" spans="1:4">
      <c r="A68" s="3" t="s">
        <v>472</v>
      </c>
    </row>
    <row r="69" spans="1:4">
      <c r="A69" s="4" t="s">
        <v>516</v>
      </c>
      <c r="B69" s="5" t="n">
        <v>13101</v>
      </c>
      <c r="D69" s="5" t="n">
        <v>12323</v>
      </c>
    </row>
    <row r="70" spans="1:4">
      <c r="A70" s="4" t="s">
        <v>536</v>
      </c>
    </row>
    <row r="71" spans="1:4">
      <c r="A71" s="3" t="s">
        <v>472</v>
      </c>
    </row>
    <row r="72" spans="1:4">
      <c r="A72" s="4" t="s">
        <v>516</v>
      </c>
      <c r="B72" s="5" t="n">
        <v>13101</v>
      </c>
      <c r="D72" s="5" t="n">
        <v>12323</v>
      </c>
    </row>
    <row r="73" spans="1:4">
      <c r="A73" s="4" t="s">
        <v>537</v>
      </c>
    </row>
    <row r="74" spans="1:4">
      <c r="A74" s="3" t="s">
        <v>472</v>
      </c>
    </row>
    <row r="75" spans="1:4">
      <c r="A75" s="4" t="s">
        <v>516</v>
      </c>
      <c r="B75" s="5" t="n">
        <v>13101</v>
      </c>
      <c r="D75" s="5" t="n">
        <v>12323</v>
      </c>
    </row>
    <row r="76" spans="1:4">
      <c r="A76" s="4" t="s">
        <v>482</v>
      </c>
    </row>
    <row r="77" spans="1:4">
      <c r="A77" s="3" t="s">
        <v>472</v>
      </c>
    </row>
    <row r="78" spans="1:4">
      <c r="A78" s="4" t="s">
        <v>516</v>
      </c>
      <c r="B78" s="5" t="n">
        <v>442</v>
      </c>
    </row>
    <row r="79" spans="1:4">
      <c r="A79" s="4" t="s">
        <v>538</v>
      </c>
    </row>
    <row r="80" spans="1:4">
      <c r="A80" s="3" t="s">
        <v>472</v>
      </c>
    </row>
    <row r="81" spans="1:4">
      <c r="A81" s="4" t="s">
        <v>516</v>
      </c>
      <c r="B81" s="5" t="n">
        <v>442</v>
      </c>
    </row>
    <row r="82" spans="1:4">
      <c r="A82" s="4" t="s">
        <v>539</v>
      </c>
    </row>
    <row r="83" spans="1:4">
      <c r="A83" s="3" t="s">
        <v>472</v>
      </c>
    </row>
    <row r="84" spans="1:4">
      <c r="A84" s="4" t="s">
        <v>516</v>
      </c>
      <c r="B84" s="5" t="n">
        <v>442</v>
      </c>
    </row>
    <row r="85" spans="1:4">
      <c r="A85" s="4" t="s">
        <v>540</v>
      </c>
    </row>
    <row r="86" spans="1:4">
      <c r="A86" s="3" t="s">
        <v>472</v>
      </c>
    </row>
    <row r="87" spans="1:4">
      <c r="A87" s="4" t="s">
        <v>517</v>
      </c>
      <c r="B87" s="5" t="n">
        <v>24823</v>
      </c>
      <c r="D87" s="5" t="n">
        <v>35501</v>
      </c>
    </row>
    <row r="88" spans="1:4">
      <c r="A88" s="4" t="s">
        <v>541</v>
      </c>
    </row>
    <row r="89" spans="1:4">
      <c r="A89" s="3" t="s">
        <v>472</v>
      </c>
    </row>
    <row r="90" spans="1:4">
      <c r="A90" s="4" t="s">
        <v>517</v>
      </c>
      <c r="B90" s="5" t="n">
        <v>24823</v>
      </c>
      <c r="D90" s="5" t="n">
        <v>35501</v>
      </c>
    </row>
    <row r="91" spans="1:4">
      <c r="A91" s="4" t="s">
        <v>542</v>
      </c>
    </row>
    <row r="92" spans="1:4">
      <c r="A92" s="3" t="s">
        <v>472</v>
      </c>
    </row>
    <row r="93" spans="1:4">
      <c r="A93" s="4" t="s">
        <v>517</v>
      </c>
      <c r="D93" s="5" t="n">
        <v>298</v>
      </c>
    </row>
    <row r="94" spans="1:4">
      <c r="A94" s="4" t="s">
        <v>543</v>
      </c>
    </row>
    <row r="95" spans="1:4">
      <c r="A95" s="3" t="s">
        <v>472</v>
      </c>
    </row>
    <row r="96" spans="1:4">
      <c r="A96" s="4" t="s">
        <v>517</v>
      </c>
      <c r="D96" s="5" t="n">
        <v>298</v>
      </c>
    </row>
    <row r="97" spans="1:4">
      <c r="A97" s="4" t="s">
        <v>544</v>
      </c>
    </row>
    <row r="98" spans="1:4">
      <c r="A98" s="3" t="s">
        <v>472</v>
      </c>
    </row>
    <row r="99" spans="1:4">
      <c r="A99" s="4" t="s">
        <v>517</v>
      </c>
      <c r="B99" s="5" t="n">
        <v>17349</v>
      </c>
      <c r="D99" s="5" t="n">
        <v>21698</v>
      </c>
    </row>
    <row r="100" spans="1:4">
      <c r="A100" s="4" t="s">
        <v>545</v>
      </c>
    </row>
    <row r="101" spans="1:4">
      <c r="A101" s="3" t="s">
        <v>472</v>
      </c>
    </row>
    <row r="102" spans="1:4">
      <c r="A102" s="4" t="s">
        <v>517</v>
      </c>
      <c r="B102" s="6" t="n">
        <v>17349</v>
      </c>
      <c r="D102" s="5" t="n">
        <v>21698</v>
      </c>
    </row>
    <row r="103" spans="1:4">
      <c r="A103" s="4" t="s">
        <v>483</v>
      </c>
    </row>
    <row r="104" spans="1:4">
      <c r="A104" s="3" t="s">
        <v>472</v>
      </c>
    </row>
    <row r="105" spans="1:4">
      <c r="A105" s="4" t="s">
        <v>516</v>
      </c>
      <c r="D105" s="5" t="n">
        <v>371</v>
      </c>
    </row>
    <row r="106" spans="1:4">
      <c r="A106" s="4" t="s">
        <v>546</v>
      </c>
    </row>
    <row r="107" spans="1:4">
      <c r="A107" s="3" t="s">
        <v>472</v>
      </c>
    </row>
    <row r="108" spans="1:4">
      <c r="A108" s="4" t="s">
        <v>516</v>
      </c>
      <c r="D108" s="5" t="n">
        <v>371</v>
      </c>
    </row>
    <row r="109" spans="1:4">
      <c r="A109" s="4" t="s">
        <v>547</v>
      </c>
    </row>
    <row r="110" spans="1:4">
      <c r="A110" s="3" t="s">
        <v>472</v>
      </c>
    </row>
    <row r="111" spans="1:4">
      <c r="A111" s="4" t="s">
        <v>516</v>
      </c>
      <c r="D111" s="5" t="n">
        <v>371</v>
      </c>
    </row>
    <row r="112" spans="1:4">
      <c r="A112" s="4" t="s">
        <v>484</v>
      </c>
    </row>
    <row r="113" spans="1:4">
      <c r="A113" s="3" t="s">
        <v>472</v>
      </c>
    </row>
    <row r="114" spans="1:4">
      <c r="A114" s="4" t="s">
        <v>516</v>
      </c>
      <c r="D114" s="5" t="n">
        <v>800</v>
      </c>
    </row>
    <row r="115" spans="1:4">
      <c r="A115" s="4" t="s">
        <v>548</v>
      </c>
    </row>
    <row r="116" spans="1:4">
      <c r="A116" s="3" t="s">
        <v>472</v>
      </c>
    </row>
    <row r="117" spans="1:4">
      <c r="A117" s="4" t="s">
        <v>516</v>
      </c>
      <c r="D117" s="5" t="n">
        <v>800</v>
      </c>
    </row>
    <row r="118" spans="1:4">
      <c r="A118" s="4" t="s">
        <v>549</v>
      </c>
    </row>
    <row r="119" spans="1:4">
      <c r="A119" s="3" t="s">
        <v>472</v>
      </c>
    </row>
    <row r="120" spans="1:4">
      <c r="A120" s="4" t="s">
        <v>516</v>
      </c>
      <c r="D120" s="6" t="n">
        <v>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0</v>
      </c>
      <c r="B1" s="2" t="s">
        <v>2</v>
      </c>
      <c r="C1" s="2" t="s">
        <v>58</v>
      </c>
    </row>
    <row r="2" spans="1:3">
      <c r="A2" s="3" t="s">
        <v>211</v>
      </c>
    </row>
    <row r="3" spans="1:3">
      <c r="A3" s="4" t="s">
        <v>551</v>
      </c>
      <c r="B3" s="6" t="n">
        <v>35922</v>
      </c>
      <c r="C3" s="6" t="n">
        <v>36987</v>
      </c>
    </row>
    <row r="4" spans="1:3">
      <c r="A4" s="4" t="s">
        <v>552</v>
      </c>
      <c r="B4" s="5" t="n">
        <v>778</v>
      </c>
      <c r="C4" s="5" t="n">
        <v>1085</v>
      </c>
    </row>
    <row r="5" spans="1:3">
      <c r="A5" s="4" t="s">
        <v>553</v>
      </c>
      <c r="B5" s="5" t="n">
        <v>62815</v>
      </c>
      <c r="C5" s="5" t="n">
        <v>60233</v>
      </c>
    </row>
    <row r="6" spans="1:3">
      <c r="A6" s="4" t="s">
        <v>554</v>
      </c>
      <c r="B6" s="6" t="n">
        <v>99515</v>
      </c>
      <c r="C6" s="6" t="n">
        <v>983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5</v>
      </c>
      <c r="B1" s="2" t="s">
        <v>2</v>
      </c>
      <c r="C1" s="2" t="s">
        <v>58</v>
      </c>
    </row>
    <row r="2" spans="1:3">
      <c r="A2" s="3" t="s">
        <v>211</v>
      </c>
    </row>
    <row r="3" spans="1:3">
      <c r="A3" s="4" t="s">
        <v>556</v>
      </c>
      <c r="B3" s="6" t="n">
        <v>35</v>
      </c>
      <c r="C3" s="8" t="n">
        <v>3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8</v>
      </c>
    </row>
    <row r="2" spans="1:3">
      <c r="A2" s="3" t="s">
        <v>214</v>
      </c>
    </row>
    <row r="3" spans="1:3">
      <c r="A3" s="4" t="s">
        <v>558</v>
      </c>
      <c r="B3" s="6" t="n">
        <v>4575</v>
      </c>
      <c r="C3" s="6" t="n">
        <v>4575</v>
      </c>
    </row>
    <row r="4" spans="1:3">
      <c r="A4" s="4" t="s">
        <v>559</v>
      </c>
      <c r="B4" s="5" t="n">
        <v>34805</v>
      </c>
      <c r="C4" s="5" t="n">
        <v>34797</v>
      </c>
    </row>
    <row r="5" spans="1:3">
      <c r="A5" s="4" t="s">
        <v>560</v>
      </c>
      <c r="B5" s="5" t="n">
        <v>68141</v>
      </c>
      <c r="C5" s="5" t="n">
        <v>68157</v>
      </c>
    </row>
    <row r="6" spans="1:3">
      <c r="A6" s="4" t="s">
        <v>561</v>
      </c>
      <c r="B6" s="5" t="n">
        <v>19964</v>
      </c>
      <c r="C6" s="5" t="n">
        <v>19959</v>
      </c>
    </row>
    <row r="7" spans="1:3">
      <c r="A7" s="4" t="s">
        <v>562</v>
      </c>
      <c r="B7" s="5" t="n">
        <v>68957</v>
      </c>
      <c r="C7" s="5" t="n">
        <v>68777</v>
      </c>
    </row>
    <row r="8" spans="1:3">
      <c r="A8" s="4" t="s">
        <v>563</v>
      </c>
      <c r="B8" s="5" t="n">
        <v>131140</v>
      </c>
      <c r="C8" s="5" t="n">
        <v>130430</v>
      </c>
    </row>
    <row r="9" spans="1:3">
      <c r="A9" s="4" t="s">
        <v>564</v>
      </c>
      <c r="B9" s="5" t="n">
        <v>327582</v>
      </c>
      <c r="C9" s="5" t="n">
        <v>326695</v>
      </c>
    </row>
    <row r="10" spans="1:3">
      <c r="A10" s="4" t="s">
        <v>565</v>
      </c>
      <c r="B10" s="5" t="n">
        <v>-261082</v>
      </c>
      <c r="C10" s="5" t="n">
        <v>-258609</v>
      </c>
    </row>
    <row r="11" spans="1:3">
      <c r="A11" s="4" t="s">
        <v>566</v>
      </c>
      <c r="B11" s="6" t="n">
        <v>66500</v>
      </c>
      <c r="C11" s="6" t="n">
        <v>680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6</v>
      </c>
    </row>
    <row r="3" spans="1:3">
      <c r="A3" s="3" t="s">
        <v>161</v>
      </c>
    </row>
    <row r="4" spans="1:3">
      <c r="A4" s="4" t="s">
        <v>162</v>
      </c>
      <c r="B4" s="7" t="n">
        <v>0.09</v>
      </c>
      <c r="C4" s="7" t="n">
        <v>0.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7</v>
      </c>
      <c r="B1" s="2" t="s">
        <v>1</v>
      </c>
    </row>
    <row r="2" spans="1:3">
      <c r="B2" s="2" t="s">
        <v>2</v>
      </c>
      <c r="C2" s="2" t="s">
        <v>106</v>
      </c>
    </row>
    <row r="3" spans="1:3">
      <c r="A3" s="3" t="s">
        <v>214</v>
      </c>
    </row>
    <row r="4" spans="1:3">
      <c r="A4" s="4" t="s">
        <v>568</v>
      </c>
      <c r="B4" s="6" t="n">
        <v>0</v>
      </c>
    </row>
    <row r="5" spans="1:3">
      <c r="A5" s="4" t="s">
        <v>569</v>
      </c>
      <c r="B5" s="6" t="n">
        <v>3000000</v>
      </c>
      <c r="C5" s="6" t="n">
        <v>32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70</v>
      </c>
      <c r="B1" s="2" t="s">
        <v>1</v>
      </c>
      <c r="C1" s="2" t="s">
        <v>450</v>
      </c>
    </row>
    <row r="2" spans="1:3">
      <c r="B2" s="2" t="s">
        <v>2</v>
      </c>
      <c r="C2" s="2" t="s">
        <v>58</v>
      </c>
    </row>
    <row r="3" spans="1:3">
      <c r="A3" s="3" t="s">
        <v>571</v>
      </c>
    </row>
    <row r="4" spans="1:3">
      <c r="A4" s="4" t="s">
        <v>69</v>
      </c>
      <c r="B4" s="6" t="n">
        <v>7000000</v>
      </c>
      <c r="C4" s="6" t="n">
        <v>7000000</v>
      </c>
    </row>
    <row r="5" spans="1:3">
      <c r="A5" s="4" t="s">
        <v>572</v>
      </c>
      <c r="B5" s="5" t="n">
        <v>0</v>
      </c>
    </row>
    <row r="6" spans="1:3">
      <c r="A6" s="4" t="s">
        <v>127</v>
      </c>
    </row>
    <row r="7" spans="1:3">
      <c r="A7" s="3" t="s">
        <v>571</v>
      </c>
    </row>
    <row r="8" spans="1:3">
      <c r="A8" s="4" t="s">
        <v>69</v>
      </c>
      <c r="B8" s="5" t="n">
        <v>6600000</v>
      </c>
      <c r="C8" s="5" t="n">
        <v>400000</v>
      </c>
    </row>
    <row r="9" spans="1:3">
      <c r="A9" s="4" t="s">
        <v>128</v>
      </c>
    </row>
    <row r="10" spans="1:3">
      <c r="A10" s="3" t="s">
        <v>571</v>
      </c>
    </row>
    <row r="11" spans="1:3">
      <c r="A11" s="4" t="s">
        <v>69</v>
      </c>
      <c r="B11" s="6" t="n">
        <v>6600000</v>
      </c>
      <c r="C11" s="6" t="n">
        <v>4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8</v>
      </c>
    </row>
    <row r="2" spans="1:3">
      <c r="A2" s="3" t="s">
        <v>574</v>
      </c>
    </row>
    <row r="3" spans="1:3">
      <c r="A3" s="4" t="s">
        <v>575</v>
      </c>
      <c r="B3" s="6" t="n">
        <v>38835</v>
      </c>
      <c r="C3" s="6" t="n">
        <v>42596</v>
      </c>
    </row>
    <row r="4" spans="1:3">
      <c r="A4" s="4" t="s">
        <v>576</v>
      </c>
      <c r="B4" s="5" t="n">
        <v>-12363</v>
      </c>
      <c r="C4" s="5" t="n">
        <v>-14775</v>
      </c>
    </row>
    <row r="5" spans="1:3">
      <c r="A5" s="4" t="s">
        <v>577</v>
      </c>
      <c r="B5" s="5" t="n">
        <v>26472</v>
      </c>
      <c r="C5" s="5" t="n">
        <v>27821</v>
      </c>
    </row>
    <row r="6" spans="1:3">
      <c r="A6" s="4" t="s">
        <v>578</v>
      </c>
    </row>
    <row r="7" spans="1:3">
      <c r="A7" s="3" t="s">
        <v>574</v>
      </c>
    </row>
    <row r="8" spans="1:3">
      <c r="A8" s="4" t="s">
        <v>575</v>
      </c>
      <c r="B8" s="5" t="n">
        <v>20665</v>
      </c>
      <c r="C8" s="5" t="n">
        <v>22356</v>
      </c>
    </row>
    <row r="9" spans="1:3">
      <c r="A9" s="4" t="s">
        <v>576</v>
      </c>
      <c r="B9" s="5" t="n">
        <v>-6099</v>
      </c>
      <c r="C9" s="5" t="n">
        <v>-7233</v>
      </c>
    </row>
    <row r="10" spans="1:3">
      <c r="A10" s="4" t="s">
        <v>577</v>
      </c>
      <c r="B10" s="5" t="n">
        <v>14566</v>
      </c>
      <c r="C10" s="5" t="n">
        <v>15123</v>
      </c>
    </row>
    <row r="11" spans="1:3">
      <c r="A11" s="4" t="s">
        <v>579</v>
      </c>
    </row>
    <row r="12" spans="1:3">
      <c r="A12" s="3" t="s">
        <v>574</v>
      </c>
    </row>
    <row r="13" spans="1:3">
      <c r="A13" s="4" t="s">
        <v>575</v>
      </c>
      <c r="B13" s="5" t="n">
        <v>8200</v>
      </c>
      <c r="C13" s="5" t="n">
        <v>10170</v>
      </c>
    </row>
    <row r="14" spans="1:3">
      <c r="A14" s="4" t="s">
        <v>576</v>
      </c>
      <c r="B14" s="5" t="n">
        <v>-1693</v>
      </c>
      <c r="C14" s="5" t="n">
        <v>-3379</v>
      </c>
    </row>
    <row r="15" spans="1:3">
      <c r="A15" s="4" t="s">
        <v>577</v>
      </c>
      <c r="B15" s="5" t="n">
        <v>6507</v>
      </c>
      <c r="C15" s="5" t="n">
        <v>6791</v>
      </c>
    </row>
    <row r="16" spans="1:3">
      <c r="A16" s="4" t="s">
        <v>580</v>
      </c>
    </row>
    <row r="17" spans="1:3">
      <c r="A17" s="3" t="s">
        <v>574</v>
      </c>
    </row>
    <row r="18" spans="1:3">
      <c r="A18" s="4" t="s">
        <v>575</v>
      </c>
      <c r="B18" s="5" t="n">
        <v>5900</v>
      </c>
      <c r="C18" s="5" t="n">
        <v>5900</v>
      </c>
    </row>
    <row r="19" spans="1:3">
      <c r="A19" s="4" t="s">
        <v>576</v>
      </c>
      <c r="B19" s="5" t="n">
        <v>-1338</v>
      </c>
      <c r="C19" s="5" t="n">
        <v>-1174</v>
      </c>
    </row>
    <row r="20" spans="1:3">
      <c r="A20" s="4" t="s">
        <v>577</v>
      </c>
      <c r="B20" s="5" t="n">
        <v>4562</v>
      </c>
      <c r="C20" s="5" t="n">
        <v>4726</v>
      </c>
    </row>
    <row r="21" spans="1:3">
      <c r="A21" s="4" t="s">
        <v>581</v>
      </c>
    </row>
    <row r="22" spans="1:3">
      <c r="A22" s="3" t="s">
        <v>574</v>
      </c>
    </row>
    <row r="23" spans="1:3">
      <c r="A23" s="4" t="s">
        <v>575</v>
      </c>
      <c r="B23" s="5" t="n">
        <v>2800</v>
      </c>
      <c r="C23" s="5" t="n">
        <v>2800</v>
      </c>
    </row>
    <row r="24" spans="1:3">
      <c r="A24" s="4" t="s">
        <v>576</v>
      </c>
      <c r="B24" s="5" t="n">
        <v>-2800</v>
      </c>
      <c r="C24" s="5" t="n">
        <v>-2508</v>
      </c>
    </row>
    <row r="25" spans="1:3">
      <c r="A25" s="4" t="s">
        <v>577</v>
      </c>
      <c r="C25" s="5" t="n">
        <v>292</v>
      </c>
    </row>
    <row r="26" spans="1:3">
      <c r="A26" s="4" t="s">
        <v>582</v>
      </c>
    </row>
    <row r="27" spans="1:3">
      <c r="A27" s="3" t="s">
        <v>574</v>
      </c>
    </row>
    <row r="28" spans="1:3">
      <c r="A28" s="4" t="s">
        <v>575</v>
      </c>
      <c r="B28" s="5" t="n">
        <v>560</v>
      </c>
      <c r="C28" s="5" t="n">
        <v>560</v>
      </c>
    </row>
    <row r="29" spans="1:3">
      <c r="A29" s="4" t="s">
        <v>576</v>
      </c>
      <c r="B29" s="5" t="n">
        <v>-97</v>
      </c>
      <c r="C29" s="5" t="n">
        <v>-79</v>
      </c>
    </row>
    <row r="30" spans="1:3">
      <c r="A30" s="4" t="s">
        <v>577</v>
      </c>
      <c r="B30" s="5" t="n">
        <v>463</v>
      </c>
      <c r="C30" s="5" t="n">
        <v>481</v>
      </c>
    </row>
    <row r="31" spans="1:3">
      <c r="A31" s="4" t="s">
        <v>583</v>
      </c>
    </row>
    <row r="32" spans="1:3">
      <c r="A32" s="3" t="s">
        <v>574</v>
      </c>
    </row>
    <row r="33" spans="1:3">
      <c r="A33" s="4" t="s">
        <v>575</v>
      </c>
      <c r="B33" s="5" t="n">
        <v>500</v>
      </c>
      <c r="C33" s="5" t="n">
        <v>500</v>
      </c>
    </row>
    <row r="34" spans="1:3">
      <c r="A34" s="4" t="s">
        <v>576</v>
      </c>
      <c r="B34" s="5" t="n">
        <v>-243</v>
      </c>
      <c r="C34" s="5" t="n">
        <v>-226</v>
      </c>
    </row>
    <row r="35" spans="1:3">
      <c r="A35" s="4" t="s">
        <v>577</v>
      </c>
      <c r="B35" s="5" t="n">
        <v>257</v>
      </c>
      <c r="C35" s="5" t="n">
        <v>274</v>
      </c>
    </row>
    <row r="36" spans="1:3">
      <c r="A36" s="4" t="s">
        <v>584</v>
      </c>
    </row>
    <row r="37" spans="1:3">
      <c r="A37" s="3" t="s">
        <v>574</v>
      </c>
    </row>
    <row r="38" spans="1:3">
      <c r="A38" s="4" t="s">
        <v>575</v>
      </c>
      <c r="B38" s="5" t="n">
        <v>210</v>
      </c>
      <c r="C38" s="5" t="n">
        <v>310</v>
      </c>
    </row>
    <row r="39" spans="1:3">
      <c r="A39" s="4" t="s">
        <v>576</v>
      </c>
      <c r="B39" s="5" t="n">
        <v>-93</v>
      </c>
      <c r="C39" s="5" t="n">
        <v>-176</v>
      </c>
    </row>
    <row r="40" spans="1:3">
      <c r="A40" s="4" t="s">
        <v>577</v>
      </c>
      <c r="B40" s="6" t="n">
        <v>117</v>
      </c>
      <c r="C40" s="6" t="n">
        <v>1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85</v>
      </c>
      <c r="B1" s="2" t="s">
        <v>1</v>
      </c>
    </row>
    <row r="2" spans="1:3">
      <c r="B2" s="2" t="s">
        <v>2</v>
      </c>
      <c r="C2" s="2" t="s">
        <v>106</v>
      </c>
    </row>
    <row r="3" spans="1:3">
      <c r="A3" s="3" t="s">
        <v>219</v>
      </c>
    </row>
    <row r="4" spans="1:3">
      <c r="A4" s="4" t="s">
        <v>586</v>
      </c>
      <c r="B4" s="6" t="n">
        <v>0</v>
      </c>
    </row>
    <row r="5" spans="1:3">
      <c r="A5" s="4" t="s">
        <v>587</v>
      </c>
      <c r="B5" s="6" t="n">
        <v>1300000</v>
      </c>
      <c r="C5" s="6" t="n">
        <v>13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8</v>
      </c>
    </row>
    <row r="2" spans="1:3">
      <c r="A2" s="3" t="s">
        <v>589</v>
      </c>
    </row>
    <row r="3" spans="1:3">
      <c r="A3" s="4" t="s">
        <v>12</v>
      </c>
      <c r="B3" s="6" t="n">
        <v>3111</v>
      </c>
    </row>
    <row r="4" spans="1:3">
      <c r="A4" s="4" t="s">
        <v>590</v>
      </c>
      <c r="B4" s="5" t="n">
        <v>4091</v>
      </c>
    </row>
    <row r="5" spans="1:3">
      <c r="A5" s="4" t="s">
        <v>591</v>
      </c>
      <c r="B5" s="5" t="n">
        <v>3467</v>
      </c>
    </row>
    <row r="6" spans="1:3">
      <c r="A6" s="4" t="s">
        <v>592</v>
      </c>
      <c r="B6" s="5" t="n">
        <v>3316</v>
      </c>
    </row>
    <row r="7" spans="1:3">
      <c r="A7" s="4" t="s">
        <v>593</v>
      </c>
      <c r="B7" s="5" t="n">
        <v>3223</v>
      </c>
    </row>
    <row r="8" spans="1:3">
      <c r="A8" s="4" t="s">
        <v>594</v>
      </c>
      <c r="B8" s="5" t="n">
        <v>9264</v>
      </c>
    </row>
    <row r="9" spans="1:3">
      <c r="A9" s="4" t="s">
        <v>577</v>
      </c>
      <c r="B9" s="6" t="n">
        <v>26472</v>
      </c>
      <c r="C9" s="6" t="n">
        <v>278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95</v>
      </c>
      <c r="B1" s="2" t="s">
        <v>1</v>
      </c>
    </row>
    <row r="2" spans="1:3">
      <c r="B2" s="2" t="s">
        <v>2</v>
      </c>
      <c r="C2" s="2" t="s">
        <v>106</v>
      </c>
    </row>
    <row r="3" spans="1:3">
      <c r="A3" s="3" t="s">
        <v>596</v>
      </c>
    </row>
    <row r="4" spans="1:3">
      <c r="A4" s="4" t="s">
        <v>597</v>
      </c>
      <c r="B4" s="4" t="s">
        <v>51</v>
      </c>
    </row>
    <row r="5" spans="1:3">
      <c r="A5" s="4" t="s">
        <v>598</v>
      </c>
      <c r="B5" s="4" t="s">
        <v>51</v>
      </c>
    </row>
    <row r="6" spans="1:3">
      <c r="A6" s="4" t="s">
        <v>599</v>
      </c>
      <c r="B6" s="6" t="n">
        <v>9</v>
      </c>
      <c r="C6" s="6" t="n">
        <v>200</v>
      </c>
    </row>
    <row r="7" spans="1:3">
      <c r="A7" s="4" t="s">
        <v>600</v>
      </c>
      <c r="B7" s="5" t="n">
        <v>200</v>
      </c>
      <c r="C7" s="6" t="n">
        <v>100</v>
      </c>
    </row>
    <row r="8" spans="1:3">
      <c r="A8" s="4" t="s">
        <v>601</v>
      </c>
      <c r="B8" s="6" t="n">
        <v>600</v>
      </c>
    </row>
    <row r="9" spans="1:3">
      <c r="A9" s="4" t="s">
        <v>602</v>
      </c>
    </row>
    <row r="10" spans="1:3">
      <c r="A10" s="3" t="s">
        <v>596</v>
      </c>
    </row>
    <row r="11" spans="1:3">
      <c r="A11" s="4" t="s">
        <v>603</v>
      </c>
      <c r="B11" s="4" t="s">
        <v>604</v>
      </c>
    </row>
    <row r="12" spans="1:3">
      <c r="A12" s="4" t="s">
        <v>605</v>
      </c>
      <c r="B12" s="4" t="s">
        <v>606</v>
      </c>
    </row>
    <row r="13" spans="1:3">
      <c r="A13" s="4" t="s">
        <v>607</v>
      </c>
    </row>
    <row r="14" spans="1:3">
      <c r="A14" s="3" t="s">
        <v>596</v>
      </c>
    </row>
    <row r="15" spans="1:3">
      <c r="A15" s="4" t="s">
        <v>603</v>
      </c>
      <c r="B15" s="4" t="s">
        <v>608</v>
      </c>
    </row>
    <row r="16" spans="1:3">
      <c r="A16" s="4" t="s">
        <v>609</v>
      </c>
      <c r="B16" s="4" t="s">
        <v>610</v>
      </c>
    </row>
    <row r="17" spans="1:3">
      <c r="A17" s="4" t="s">
        <v>611</v>
      </c>
      <c r="B17" s="4" t="s">
        <v>6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12</v>
      </c>
      <c r="B1" s="2" t="s">
        <v>2</v>
      </c>
      <c r="C1" s="2" t="s">
        <v>58</v>
      </c>
    </row>
    <row r="2" spans="1:3">
      <c r="A2" s="3" t="s">
        <v>613</v>
      </c>
    </row>
    <row r="3" spans="1:3">
      <c r="A3" s="4" t="s">
        <v>614</v>
      </c>
      <c r="B3" s="6" t="n">
        <v>7474</v>
      </c>
      <c r="C3" s="6" t="n">
        <v>8452</v>
      </c>
    </row>
    <row r="4" spans="1:3">
      <c r="A4" s="4" t="s">
        <v>615</v>
      </c>
      <c r="B4" s="4" t="s">
        <v>616</v>
      </c>
      <c r="C4" s="4" t="s">
        <v>616</v>
      </c>
    </row>
    <row r="5" spans="1:3">
      <c r="A5" s="3" t="s">
        <v>617</v>
      </c>
    </row>
    <row r="6" spans="1:3">
      <c r="A6" s="4" t="s">
        <v>618</v>
      </c>
      <c r="B6" s="6" t="n">
        <v>2506</v>
      </c>
      <c r="C6" s="6" t="n">
        <v>2676</v>
      </c>
    </row>
    <row r="7" spans="1:3">
      <c r="A7" s="4" t="s">
        <v>619</v>
      </c>
      <c r="B7" s="4" t="s">
        <v>620</v>
      </c>
      <c r="C7" s="4" t="s">
        <v>620</v>
      </c>
    </row>
    <row r="8" spans="1:3">
      <c r="A8" s="4" t="s">
        <v>621</v>
      </c>
      <c r="B8" s="6" t="n">
        <v>5012</v>
      </c>
      <c r="C8" s="6" t="n">
        <v>5818</v>
      </c>
    </row>
    <row r="9" spans="1:3">
      <c r="A9" s="4" t="s">
        <v>622</v>
      </c>
      <c r="B9" s="4" t="s">
        <v>623</v>
      </c>
      <c r="C9" s="4" t="s">
        <v>623</v>
      </c>
    </row>
    <row r="10" spans="1:3">
      <c r="A10" s="4" t="s">
        <v>624</v>
      </c>
      <c r="B10" s="6" t="n">
        <v>7518</v>
      </c>
      <c r="C10" s="6" t="n">
        <v>84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106</v>
      </c>
    </row>
    <row r="3" spans="1:3">
      <c r="A3" s="3" t="s">
        <v>626</v>
      </c>
    </row>
    <row r="4" spans="1:3">
      <c r="A4" s="4" t="s">
        <v>627</v>
      </c>
      <c r="B4" s="6" t="n">
        <v>773</v>
      </c>
      <c r="C4" s="6" t="n">
        <v>819</v>
      </c>
    </row>
    <row r="5" spans="1:3">
      <c r="A5" s="4" t="s">
        <v>628</v>
      </c>
    </row>
    <row r="6" spans="1:3">
      <c r="A6" s="3" t="s">
        <v>626</v>
      </c>
    </row>
    <row r="7" spans="1:3">
      <c r="A7" s="4" t="s">
        <v>627</v>
      </c>
      <c r="B7" s="5" t="n">
        <v>327</v>
      </c>
      <c r="C7" s="5" t="n">
        <v>349</v>
      </c>
    </row>
    <row r="8" spans="1:3">
      <c r="A8" s="4" t="s">
        <v>629</v>
      </c>
    </row>
    <row r="9" spans="1:3">
      <c r="A9" s="3" t="s">
        <v>626</v>
      </c>
    </row>
    <row r="10" spans="1:3">
      <c r="A10" s="4" t="s">
        <v>627</v>
      </c>
      <c r="B10" s="5" t="n">
        <v>425</v>
      </c>
      <c r="C10" s="5" t="n">
        <v>454</v>
      </c>
    </row>
    <row r="11" spans="1:3">
      <c r="A11" s="4" t="s">
        <v>630</v>
      </c>
    </row>
    <row r="12" spans="1:3">
      <c r="A12" s="3" t="s">
        <v>626</v>
      </c>
    </row>
    <row r="13" spans="1:3">
      <c r="A13" s="4" t="s">
        <v>627</v>
      </c>
      <c r="B13" s="6" t="n">
        <v>21</v>
      </c>
      <c r="C13" s="6" t="n">
        <v>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8</v>
      </c>
    </row>
    <row r="2" spans="1:3">
      <c r="A2" s="3" t="s">
        <v>632</v>
      </c>
    </row>
    <row r="3" spans="1:3">
      <c r="A3" s="4" t="s">
        <v>12</v>
      </c>
      <c r="B3" s="6" t="n">
        <v>2066</v>
      </c>
    </row>
    <row r="4" spans="1:3">
      <c r="A4" s="4" t="s">
        <v>12</v>
      </c>
      <c r="C4" s="6" t="n">
        <v>2856</v>
      </c>
    </row>
    <row r="5" spans="1:3">
      <c r="A5" s="4" t="s">
        <v>590</v>
      </c>
      <c r="B5" s="5" t="n">
        <v>2326</v>
      </c>
      <c r="C5" s="5" t="n">
        <v>2412</v>
      </c>
    </row>
    <row r="6" spans="1:3">
      <c r="A6" s="4" t="s">
        <v>591</v>
      </c>
      <c r="B6" s="5" t="n">
        <v>1630</v>
      </c>
      <c r="C6" s="5" t="n">
        <v>1705</v>
      </c>
    </row>
    <row r="7" spans="1:3">
      <c r="A7" s="4" t="s">
        <v>592</v>
      </c>
      <c r="B7" s="5" t="n">
        <v>1076</v>
      </c>
      <c r="C7" s="5" t="n">
        <v>1160</v>
      </c>
    </row>
    <row r="8" spans="1:3">
      <c r="A8" s="4" t="s">
        <v>593</v>
      </c>
      <c r="B8" s="5" t="n">
        <v>468</v>
      </c>
      <c r="C8" s="5" t="n">
        <v>482</v>
      </c>
    </row>
    <row r="9" spans="1:3">
      <c r="A9" s="4" t="s">
        <v>594</v>
      </c>
      <c r="B9" s="5" t="n">
        <v>259</v>
      </c>
      <c r="C9" s="5" t="n">
        <v>264</v>
      </c>
    </row>
    <row r="10" spans="1:3">
      <c r="A10" s="4" t="s">
        <v>633</v>
      </c>
      <c r="B10" s="5" t="n">
        <v>7825</v>
      </c>
      <c r="C10" s="5" t="n">
        <v>8879</v>
      </c>
    </row>
    <row r="11" spans="1:3">
      <c r="A11" s="4" t="s">
        <v>634</v>
      </c>
      <c r="B11" s="5" t="n">
        <v>-307</v>
      </c>
      <c r="C11" s="5" t="n">
        <v>-385</v>
      </c>
    </row>
    <row r="12" spans="1:3">
      <c r="A12" s="4" t="s">
        <v>635</v>
      </c>
      <c r="B12" s="6" t="n">
        <v>7518</v>
      </c>
      <c r="C12" s="6" t="n">
        <v>84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636</v>
      </c>
      <c r="B1" s="2" t="s">
        <v>2</v>
      </c>
    </row>
    <row r="2" spans="1:2">
      <c r="A2" s="4" t="s">
        <v>637</v>
      </c>
    </row>
    <row r="3" spans="1:2">
      <c r="A3" s="3" t="s">
        <v>638</v>
      </c>
    </row>
    <row r="4" spans="1:2">
      <c r="A4" s="4" t="s">
        <v>639</v>
      </c>
      <c r="B4" s="4" t="s">
        <v>640</v>
      </c>
    </row>
    <row r="5" spans="1:2">
      <c r="A5" s="3" t="s">
        <v>641</v>
      </c>
    </row>
    <row r="6" spans="1:2">
      <c r="A6" s="4" t="s">
        <v>639</v>
      </c>
      <c r="B6" s="4" t="s">
        <v>642</v>
      </c>
    </row>
    <row r="7" spans="1:2">
      <c r="A7" s="4" t="s">
        <v>643</v>
      </c>
    </row>
    <row r="8" spans="1:2">
      <c r="A8" s="3" t="s">
        <v>638</v>
      </c>
    </row>
    <row r="9" spans="1:2">
      <c r="A9" s="4" t="s">
        <v>639</v>
      </c>
      <c r="B9" s="4" t="s">
        <v>644</v>
      </c>
    </row>
    <row r="10" spans="1:2">
      <c r="A10" s="3" t="s">
        <v>641</v>
      </c>
    </row>
    <row r="11" spans="1:2">
      <c r="A11" s="4" t="s">
        <v>639</v>
      </c>
      <c r="B11" s="4" t="s">
        <v>6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6</v>
      </c>
    </row>
    <row r="3" spans="1:3">
      <c r="A3" s="3" t="s">
        <v>164</v>
      </c>
    </row>
    <row r="4" spans="1:3">
      <c r="A4" s="4" t="s">
        <v>145</v>
      </c>
      <c r="B4" s="6" t="n">
        <v>-9969</v>
      </c>
      <c r="C4" s="6" t="n">
        <v>770</v>
      </c>
    </row>
    <row r="5" spans="1:3">
      <c r="A5" s="3" t="s">
        <v>165</v>
      </c>
    </row>
    <row r="6" spans="1:3">
      <c r="A6" s="4" t="s">
        <v>166</v>
      </c>
      <c r="B6" s="5" t="n">
        <v>4365</v>
      </c>
      <c r="C6" s="5" t="n">
        <v>4496</v>
      </c>
    </row>
    <row r="7" spans="1:3">
      <c r="A7" s="4" t="s">
        <v>114</v>
      </c>
      <c r="B7" s="5" t="n">
        <v>65</v>
      </c>
    </row>
    <row r="8" spans="1:3">
      <c r="A8" s="4" t="s">
        <v>167</v>
      </c>
      <c r="B8" s="5" t="n">
        <v>61</v>
      </c>
      <c r="C8" s="5" t="n">
        <v>6</v>
      </c>
    </row>
    <row r="9" spans="1:3">
      <c r="A9" s="4" t="s">
        <v>168</v>
      </c>
      <c r="B9" s="5" t="n">
        <v>10877</v>
      </c>
      <c r="C9" s="5" t="n">
        <v>-5926</v>
      </c>
    </row>
    <row r="10" spans="1:3">
      <c r="A10" s="4" t="s">
        <v>169</v>
      </c>
      <c r="B10" s="5" t="n">
        <v>52</v>
      </c>
      <c r="C10" s="5" t="n">
        <v>-6</v>
      </c>
    </row>
    <row r="11" spans="1:3">
      <c r="A11" s="4" t="s">
        <v>152</v>
      </c>
      <c r="B11" s="5" t="n">
        <v>1791</v>
      </c>
      <c r="C11" s="5" t="n">
        <v>1859</v>
      </c>
    </row>
    <row r="12" spans="1:3">
      <c r="A12" s="4" t="s">
        <v>170</v>
      </c>
      <c r="B12" s="5" t="n">
        <v>-63</v>
      </c>
      <c r="C12" s="5" t="n">
        <v>235</v>
      </c>
    </row>
    <row r="13" spans="1:3">
      <c r="A13" s="3" t="s">
        <v>171</v>
      </c>
    </row>
    <row r="14" spans="1:3">
      <c r="A14" s="4" t="s">
        <v>172</v>
      </c>
      <c r="B14" s="5" t="n">
        <v>3052</v>
      </c>
      <c r="C14" s="5" t="n">
        <v>170</v>
      </c>
    </row>
    <row r="15" spans="1:3">
      <c r="A15" s="4" t="s">
        <v>63</v>
      </c>
      <c r="B15" s="5" t="n">
        <v>-6707</v>
      </c>
      <c r="C15" s="5" t="n">
        <v>2001</v>
      </c>
    </row>
    <row r="16" spans="1:3">
      <c r="A16" s="4" t="s">
        <v>64</v>
      </c>
      <c r="B16" s="5" t="n">
        <v>-1598</v>
      </c>
      <c r="C16" s="5" t="n">
        <v>5974</v>
      </c>
    </row>
    <row r="17" spans="1:3">
      <c r="A17" s="4" t="s">
        <v>173</v>
      </c>
      <c r="B17" s="5" t="n">
        <v>2206</v>
      </c>
      <c r="C17" s="5" t="n">
        <v>2809</v>
      </c>
    </row>
    <row r="18" spans="1:3">
      <c r="A18" s="4" t="s">
        <v>174</v>
      </c>
      <c r="B18" s="5" t="n">
        <v>2712</v>
      </c>
      <c r="C18" s="5" t="n">
        <v>166</v>
      </c>
    </row>
    <row r="19" spans="1:3">
      <c r="A19" s="4" t="s">
        <v>78</v>
      </c>
      <c r="B19" s="5" t="n">
        <v>-6680</v>
      </c>
      <c r="C19" s="5" t="n">
        <v>-2355</v>
      </c>
    </row>
    <row r="20" spans="1:3">
      <c r="A20" s="4" t="s">
        <v>175</v>
      </c>
      <c r="B20" s="5" t="n">
        <v>-188</v>
      </c>
      <c r="C20" s="5" t="n">
        <v>-487</v>
      </c>
    </row>
    <row r="21" spans="1:3">
      <c r="A21" s="4" t="s">
        <v>176</v>
      </c>
      <c r="B21" s="5" t="n">
        <v>-24</v>
      </c>
      <c r="C21" s="5" t="n">
        <v>9712</v>
      </c>
    </row>
    <row r="22" spans="1:3">
      <c r="A22" s="3" t="s">
        <v>177</v>
      </c>
    </row>
    <row r="23" spans="1:3">
      <c r="A23" s="4" t="s">
        <v>178</v>
      </c>
      <c r="B23" s="5" t="n">
        <v>-1406</v>
      </c>
      <c r="C23" s="5" t="n">
        <v>-1872</v>
      </c>
    </row>
    <row r="24" spans="1:3">
      <c r="A24" s="4" t="s">
        <v>179</v>
      </c>
      <c r="B24" s="5" t="n">
        <v>46440</v>
      </c>
      <c r="C24" s="5" t="n">
        <v>17039</v>
      </c>
    </row>
    <row r="25" spans="1:3">
      <c r="A25" s="4" t="s">
        <v>180</v>
      </c>
      <c r="B25" s="5" t="n">
        <v>-16879</v>
      </c>
      <c r="C25" s="5" t="n">
        <v>-15318</v>
      </c>
    </row>
    <row r="26" spans="1:3">
      <c r="A26" s="4" t="s">
        <v>181</v>
      </c>
      <c r="B26" s="5" t="n">
        <v>-523</v>
      </c>
    </row>
    <row r="27" spans="1:3">
      <c r="A27" s="4" t="s">
        <v>182</v>
      </c>
      <c r="B27" s="5" t="n">
        <v>27632</v>
      </c>
      <c r="C27" s="5" t="n">
        <v>-151</v>
      </c>
    </row>
    <row r="28" spans="1:3">
      <c r="A28" s="3" t="s">
        <v>183</v>
      </c>
    </row>
    <row r="29" spans="1:3">
      <c r="A29" s="4" t="s">
        <v>151</v>
      </c>
      <c r="C29" s="5" t="n">
        <v>-184</v>
      </c>
    </row>
    <row r="30" spans="1:3">
      <c r="A30" s="4" t="s">
        <v>162</v>
      </c>
      <c r="B30" s="5" t="n">
        <v>-4328</v>
      </c>
      <c r="C30" s="5" t="n">
        <v>-4301</v>
      </c>
    </row>
    <row r="31" spans="1:3">
      <c r="A31" s="4" t="s">
        <v>184</v>
      </c>
      <c r="B31" s="5" t="n">
        <v>-24600</v>
      </c>
    </row>
    <row r="32" spans="1:3">
      <c r="A32" s="4" t="s">
        <v>185</v>
      </c>
      <c r="B32" s="5" t="n">
        <v>-28928</v>
      </c>
      <c r="C32" s="5" t="n">
        <v>-4485</v>
      </c>
    </row>
    <row r="33" spans="1:3">
      <c r="A33" s="4" t="s">
        <v>186</v>
      </c>
      <c r="B33" s="5" t="n">
        <v>-1320</v>
      </c>
      <c r="C33" s="5" t="n">
        <v>5076</v>
      </c>
    </row>
    <row r="34" spans="1:3">
      <c r="A34" s="4" t="s">
        <v>187</v>
      </c>
      <c r="B34" s="5" t="n">
        <v>-1168</v>
      </c>
      <c r="C34" s="5" t="n">
        <v>-1461</v>
      </c>
    </row>
    <row r="35" spans="1:3">
      <c r="A35" s="4" t="s">
        <v>188</v>
      </c>
      <c r="B35" s="5" t="n">
        <v>73773</v>
      </c>
      <c r="C35" s="5" t="n">
        <v>105504</v>
      </c>
    </row>
    <row r="36" spans="1:3">
      <c r="A36" s="4" t="s">
        <v>189</v>
      </c>
      <c r="B36" s="5" t="n">
        <v>71285</v>
      </c>
      <c r="C36" s="5" t="n">
        <v>109119</v>
      </c>
    </row>
    <row r="37" spans="1:3">
      <c r="A37" s="3" t="s">
        <v>190</v>
      </c>
    </row>
    <row r="38" spans="1:3">
      <c r="A38" s="4" t="s">
        <v>191</v>
      </c>
      <c r="B38" s="6" t="n">
        <v>302</v>
      </c>
      <c r="C38" s="6" t="n">
        <v>27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106</v>
      </c>
    </row>
    <row r="3" spans="1:3">
      <c r="A3" s="3" t="s">
        <v>647</v>
      </c>
    </row>
    <row r="4" spans="1:3">
      <c r="A4" s="4" t="s">
        <v>648</v>
      </c>
      <c r="B4" s="6" t="n">
        <v>707</v>
      </c>
      <c r="C4" s="6" t="n">
        <v>811</v>
      </c>
    </row>
    <row r="5" spans="1:3">
      <c r="A5" s="4" t="s">
        <v>649</v>
      </c>
      <c r="B5" s="6" t="n">
        <v>85</v>
      </c>
      <c r="C5" s="6" t="n">
        <v>1038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50</v>
      </c>
      <c r="B1" s="2" t="s">
        <v>2</v>
      </c>
      <c r="C1" s="2" t="s">
        <v>349</v>
      </c>
      <c r="D1" s="2" t="s">
        <v>58</v>
      </c>
      <c r="E1" s="2" t="s">
        <v>106</v>
      </c>
    </row>
    <row r="2" spans="1:5">
      <c r="A2" s="3" t="s">
        <v>651</v>
      </c>
    </row>
    <row r="3" spans="1:5">
      <c r="A3" s="4" t="s">
        <v>652</v>
      </c>
      <c r="D3" s="6" t="n">
        <v>1201</v>
      </c>
      <c r="E3" s="6" t="n">
        <v>1049</v>
      </c>
    </row>
    <row r="4" spans="1:5">
      <c r="A4" s="4" t="s">
        <v>653</v>
      </c>
      <c r="D4" s="5" t="n">
        <v>889</v>
      </c>
      <c r="E4" s="5" t="n">
        <v>715</v>
      </c>
    </row>
    <row r="5" spans="1:5">
      <c r="A5" s="4" t="s">
        <v>654</v>
      </c>
      <c r="D5" s="5" t="n">
        <v>2090</v>
      </c>
      <c r="E5" s="5" t="n">
        <v>1764</v>
      </c>
    </row>
    <row r="6" spans="1:5">
      <c r="A6" s="4" t="s">
        <v>655</v>
      </c>
      <c r="D6" s="5" t="n">
        <v>365</v>
      </c>
      <c r="E6" s="5" t="n">
        <v>298</v>
      </c>
    </row>
    <row r="7" spans="1:5">
      <c r="A7" s="4" t="s">
        <v>656</v>
      </c>
      <c r="D7" s="5" t="n">
        <v>163</v>
      </c>
      <c r="E7" s="5" t="n">
        <v>124</v>
      </c>
    </row>
    <row r="8" spans="1:5">
      <c r="A8" s="4" t="s">
        <v>657</v>
      </c>
      <c r="B8" s="6" t="n">
        <v>1342</v>
      </c>
      <c r="C8" s="6" t="n">
        <v>1600</v>
      </c>
      <c r="D8" s="6" t="n">
        <v>1562</v>
      </c>
      <c r="E8" s="6" t="n">
        <v>13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106</v>
      </c>
    </row>
    <row r="3" spans="1:3">
      <c r="A3" s="4" t="s">
        <v>659</v>
      </c>
    </row>
    <row r="4" spans="1:3">
      <c r="A4" s="3" t="s">
        <v>626</v>
      </c>
    </row>
    <row r="5" spans="1:3">
      <c r="A5" s="4" t="s">
        <v>660</v>
      </c>
      <c r="B5" s="6" t="n">
        <v>38</v>
      </c>
      <c r="C5" s="6" t="n">
        <v>1512</v>
      </c>
    </row>
    <row r="6" spans="1:3">
      <c r="A6" s="4" t="s">
        <v>661</v>
      </c>
    </row>
    <row r="7" spans="1:3">
      <c r="A7" s="3" t="s">
        <v>626</v>
      </c>
    </row>
    <row r="8" spans="1:3">
      <c r="A8" s="4" t="s">
        <v>660</v>
      </c>
      <c r="B8" s="5" t="n">
        <v>16</v>
      </c>
      <c r="C8" s="5" t="n">
        <v>591</v>
      </c>
    </row>
    <row r="9" spans="1:3">
      <c r="A9" s="4" t="s">
        <v>662</v>
      </c>
    </row>
    <row r="10" spans="1:3">
      <c r="A10" s="3" t="s">
        <v>626</v>
      </c>
    </row>
    <row r="11" spans="1:3">
      <c r="A11" s="4" t="s">
        <v>660</v>
      </c>
      <c r="B11" s="5" t="n">
        <v>22</v>
      </c>
      <c r="C11" s="5" t="n">
        <v>921</v>
      </c>
    </row>
    <row r="12" spans="1:3">
      <c r="A12" s="4" t="s">
        <v>663</v>
      </c>
    </row>
    <row r="13" spans="1:3">
      <c r="A13" s="3" t="s">
        <v>626</v>
      </c>
    </row>
    <row r="14" spans="1:3">
      <c r="A14" s="4" t="s">
        <v>660</v>
      </c>
      <c r="B14" s="6" t="n">
        <v>13</v>
      </c>
      <c r="C14" s="6" t="n">
        <v>8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664</v>
      </c>
      <c r="B1" s="2" t="s">
        <v>665</v>
      </c>
      <c r="C1" s="2" t="s">
        <v>2</v>
      </c>
      <c r="D1" s="2" t="s">
        <v>58</v>
      </c>
      <c r="E1" s="2" t="s">
        <v>666</v>
      </c>
      <c r="F1" s="2" t="s">
        <v>667</v>
      </c>
    </row>
    <row r="2" spans="1:6">
      <c r="A2" s="3" t="s">
        <v>668</v>
      </c>
    </row>
    <row r="3" spans="1:6">
      <c r="A3" s="4" t="s">
        <v>669</v>
      </c>
      <c r="C3" s="6" t="n">
        <v>24600</v>
      </c>
    </row>
    <row r="4" spans="1:6">
      <c r="A4" s="4" t="s">
        <v>670</v>
      </c>
    </row>
    <row r="5" spans="1:6">
      <c r="A5" s="3" t="s">
        <v>668</v>
      </c>
    </row>
    <row r="6" spans="1:6">
      <c r="A6" s="4" t="s">
        <v>671</v>
      </c>
      <c r="D6" s="6" t="n">
        <v>24600</v>
      </c>
      <c r="E6" s="6" t="n">
        <v>50000</v>
      </c>
      <c r="F6" s="6" t="n">
        <v>20000</v>
      </c>
    </row>
    <row r="7" spans="1:6">
      <c r="A7" s="4" t="s">
        <v>672</v>
      </c>
      <c r="D7" s="4" t="s">
        <v>673</v>
      </c>
    </row>
    <row r="8" spans="1:6">
      <c r="A8" s="4" t="s">
        <v>674</v>
      </c>
      <c r="D8" s="4" t="s">
        <v>675</v>
      </c>
    </row>
    <row r="9" spans="1:6">
      <c r="A9" s="4" t="s">
        <v>669</v>
      </c>
      <c r="B9" s="6" t="n">
        <v>24600</v>
      </c>
    </row>
    <row r="10" spans="1:6">
      <c r="A10" s="4" t="s">
        <v>676</v>
      </c>
      <c r="D10" s="6" t="n">
        <v>25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77</v>
      </c>
      <c r="B1" s="2" t="s">
        <v>1</v>
      </c>
    </row>
    <row r="2" spans="1:2">
      <c r="B2" s="2" t="s">
        <v>678</v>
      </c>
    </row>
    <row r="3" spans="1:2">
      <c r="A3" s="3" t="s">
        <v>228</v>
      </c>
    </row>
    <row r="4" spans="1:2">
      <c r="A4" s="4" t="s">
        <v>679</v>
      </c>
      <c r="B4" s="5" t="n">
        <v>0</v>
      </c>
    </row>
    <row r="5" spans="1:2">
      <c r="A5" s="4" t="s">
        <v>680</v>
      </c>
      <c r="B5" s="5" t="n">
        <v>2500000</v>
      </c>
    </row>
    <row r="6" spans="1:2">
      <c r="A6" s="4" t="s">
        <v>681</v>
      </c>
      <c r="B6" s="5" t="n">
        <v>5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106</v>
      </c>
    </row>
    <row r="3" spans="1:3">
      <c r="A3" s="3" t="s">
        <v>683</v>
      </c>
    </row>
    <row r="4" spans="1:3">
      <c r="A4" s="4" t="s">
        <v>684</v>
      </c>
      <c r="B4" s="6" t="n">
        <v>380426</v>
      </c>
      <c r="C4" s="6" t="n">
        <v>446279</v>
      </c>
    </row>
    <row r="5" spans="1:3">
      <c r="A5" s="4" t="s">
        <v>685</v>
      </c>
      <c r="B5" s="5" t="n">
        <v>-2581</v>
      </c>
      <c r="C5" s="5" t="n">
        <v>-929</v>
      </c>
    </row>
    <row r="6" spans="1:3">
      <c r="A6" s="4" t="s">
        <v>686</v>
      </c>
      <c r="B6" s="5" t="n">
        <v>1189</v>
      </c>
      <c r="C6" s="5" t="n">
        <v>75</v>
      </c>
    </row>
    <row r="7" spans="1:3">
      <c r="A7" s="4" t="s">
        <v>687</v>
      </c>
      <c r="C7" s="5" t="n">
        <v>385</v>
      </c>
    </row>
    <row r="8" spans="1:3">
      <c r="A8" s="4" t="s">
        <v>688</v>
      </c>
      <c r="B8" s="5" t="n">
        <v>-1392</v>
      </c>
      <c r="C8" s="5" t="n">
        <v>-469</v>
      </c>
    </row>
    <row r="9" spans="1:3">
      <c r="A9" s="4" t="s">
        <v>689</v>
      </c>
      <c r="B9" s="5" t="n">
        <v>363715</v>
      </c>
      <c r="C9" s="5" t="n">
        <v>443547</v>
      </c>
    </row>
    <row r="10" spans="1:3">
      <c r="A10" s="4" t="s">
        <v>690</v>
      </c>
    </row>
    <row r="11" spans="1:3">
      <c r="A11" s="3" t="s">
        <v>683</v>
      </c>
    </row>
    <row r="12" spans="1:3">
      <c r="A12" s="4" t="s">
        <v>684</v>
      </c>
      <c r="B12" s="5" t="n">
        <v>385</v>
      </c>
    </row>
    <row r="13" spans="1:3">
      <c r="A13" s="4" t="s">
        <v>687</v>
      </c>
      <c r="C13" s="5" t="n">
        <v>385</v>
      </c>
    </row>
    <row r="14" spans="1:3">
      <c r="A14" s="4" t="s">
        <v>688</v>
      </c>
      <c r="C14" s="5" t="n">
        <v>385</v>
      </c>
    </row>
    <row r="15" spans="1:3">
      <c r="A15" s="4" t="s">
        <v>689</v>
      </c>
      <c r="B15" s="5" t="n">
        <v>385</v>
      </c>
      <c r="C15" s="5" t="n">
        <v>385</v>
      </c>
    </row>
    <row r="16" spans="1:3">
      <c r="A16" s="4" t="s">
        <v>691</v>
      </c>
    </row>
    <row r="17" spans="1:3">
      <c r="A17" s="3" t="s">
        <v>683</v>
      </c>
    </row>
    <row r="18" spans="1:3">
      <c r="A18" s="4" t="s">
        <v>684</v>
      </c>
      <c r="B18" s="5" t="n">
        <v>-284</v>
      </c>
      <c r="C18" s="5" t="n">
        <v>-563</v>
      </c>
    </row>
    <row r="19" spans="1:3">
      <c r="A19" s="4" t="s">
        <v>685</v>
      </c>
      <c r="B19" s="5" t="n">
        <v>-931</v>
      </c>
      <c r="C19" s="5" t="n">
        <v>231</v>
      </c>
    </row>
    <row r="20" spans="1:3">
      <c r="A20" s="4" t="s">
        <v>686</v>
      </c>
      <c r="B20" s="5" t="n">
        <v>1048</v>
      </c>
      <c r="C20" s="5" t="n">
        <v>-46</v>
      </c>
    </row>
    <row r="21" spans="1:3">
      <c r="A21" s="4" t="s">
        <v>688</v>
      </c>
      <c r="B21" s="5" t="n">
        <v>117</v>
      </c>
      <c r="C21" s="5" t="n">
        <v>185</v>
      </c>
    </row>
    <row r="22" spans="1:3">
      <c r="A22" s="4" t="s">
        <v>689</v>
      </c>
      <c r="B22" s="5" t="n">
        <v>-167</v>
      </c>
      <c r="C22" s="5" t="n">
        <v>-378</v>
      </c>
    </row>
    <row r="23" spans="1:3">
      <c r="A23" s="4" t="s">
        <v>692</v>
      </c>
    </row>
    <row r="24" spans="1:3">
      <c r="A24" s="3" t="s">
        <v>683</v>
      </c>
    </row>
    <row r="25" spans="1:3">
      <c r="A25" s="4" t="s">
        <v>684</v>
      </c>
      <c r="B25" s="5" t="n">
        <v>-9226</v>
      </c>
      <c r="C25" s="5" t="n">
        <v>-8041</v>
      </c>
    </row>
    <row r="26" spans="1:3">
      <c r="A26" s="4" t="s">
        <v>686</v>
      </c>
      <c r="B26" s="5" t="n">
        <v>141</v>
      </c>
      <c r="C26" s="5" t="n">
        <v>121</v>
      </c>
    </row>
    <row r="27" spans="1:3">
      <c r="A27" s="4" t="s">
        <v>688</v>
      </c>
      <c r="B27" s="5" t="n">
        <v>141</v>
      </c>
      <c r="C27" s="5" t="n">
        <v>121</v>
      </c>
    </row>
    <row r="28" spans="1:3">
      <c r="A28" s="4" t="s">
        <v>689</v>
      </c>
      <c r="B28" s="5" t="n">
        <v>-9085</v>
      </c>
      <c r="C28" s="5" t="n">
        <v>-7920</v>
      </c>
    </row>
    <row r="29" spans="1:3">
      <c r="A29" s="4" t="s">
        <v>693</v>
      </c>
    </row>
    <row r="30" spans="1:3">
      <c r="A30" s="3" t="s">
        <v>683</v>
      </c>
    </row>
    <row r="31" spans="1:3">
      <c r="A31" s="4" t="s">
        <v>684</v>
      </c>
      <c r="B31" s="5" t="n">
        <v>-7292</v>
      </c>
      <c r="C31" s="5" t="n">
        <v>-5812</v>
      </c>
    </row>
    <row r="32" spans="1:3">
      <c r="A32" s="4" t="s">
        <v>685</v>
      </c>
      <c r="B32" s="5" t="n">
        <v>-1650</v>
      </c>
      <c r="C32" s="5" t="n">
        <v>-1160</v>
      </c>
    </row>
    <row r="33" spans="1:3">
      <c r="A33" s="4" t="s">
        <v>688</v>
      </c>
      <c r="B33" s="5" t="n">
        <v>-1650</v>
      </c>
      <c r="C33" s="5" t="n">
        <v>-1160</v>
      </c>
    </row>
    <row r="34" spans="1:3">
      <c r="A34" s="4" t="s">
        <v>689</v>
      </c>
      <c r="B34" s="5" t="n">
        <v>-8942</v>
      </c>
      <c r="C34" s="5" t="n">
        <v>-6972</v>
      </c>
    </row>
    <row r="35" spans="1:3">
      <c r="A35" s="4" t="s">
        <v>694</v>
      </c>
    </row>
    <row r="36" spans="1:3">
      <c r="A36" s="3" t="s">
        <v>683</v>
      </c>
    </row>
    <row r="37" spans="1:3">
      <c r="A37" s="4" t="s">
        <v>684</v>
      </c>
      <c r="B37" s="5" t="n">
        <v>-16417</v>
      </c>
      <c r="C37" s="5" t="n">
        <v>-14416</v>
      </c>
    </row>
    <row r="38" spans="1:3">
      <c r="A38" s="4" t="s">
        <v>689</v>
      </c>
      <c r="B38" s="6" t="n">
        <v>-17809</v>
      </c>
      <c r="C38" s="6" t="n">
        <v>-1488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106</v>
      </c>
    </row>
    <row r="3" spans="1:3">
      <c r="A3" s="3" t="s">
        <v>696</v>
      </c>
    </row>
    <row r="4" spans="1:3">
      <c r="A4" s="4" t="s">
        <v>120</v>
      </c>
      <c r="B4" s="6" t="n">
        <v>-14337</v>
      </c>
      <c r="C4" s="6" t="n">
        <v>1078</v>
      </c>
    </row>
    <row r="5" spans="1:3">
      <c r="A5" s="4" t="s">
        <v>697</v>
      </c>
      <c r="B5" s="5" t="n">
        <v>4368</v>
      </c>
      <c r="C5" s="5" t="n">
        <v>-308</v>
      </c>
    </row>
    <row r="6" spans="1:3">
      <c r="A6" s="4" t="s">
        <v>122</v>
      </c>
      <c r="B6" s="5" t="n">
        <v>-9969</v>
      </c>
      <c r="C6" s="5" t="n">
        <v>770</v>
      </c>
    </row>
    <row r="7" spans="1:3">
      <c r="A7" s="4" t="s">
        <v>698</v>
      </c>
    </row>
    <row r="8" spans="1:3">
      <c r="A8" s="3" t="s">
        <v>696</v>
      </c>
    </row>
    <row r="9" spans="1:3">
      <c r="A9" s="4" t="s">
        <v>699</v>
      </c>
      <c r="B9" s="5" t="n">
        <v>-204</v>
      </c>
      <c r="C9" s="5" t="n">
        <v>-175</v>
      </c>
    </row>
    <row r="10" spans="1:3">
      <c r="A10" s="4" t="s">
        <v>120</v>
      </c>
      <c r="B10" s="5" t="n">
        <v>-1620</v>
      </c>
      <c r="C10" s="5" t="n">
        <v>-113</v>
      </c>
    </row>
    <row r="11" spans="1:3">
      <c r="A11" s="4" t="s">
        <v>697</v>
      </c>
      <c r="B11" s="5" t="n">
        <v>431</v>
      </c>
      <c r="C11" s="5" t="n">
        <v>38</v>
      </c>
    </row>
    <row r="12" spans="1:3">
      <c r="A12" s="4" t="s">
        <v>122</v>
      </c>
      <c r="B12" s="5" t="n">
        <v>-1189</v>
      </c>
      <c r="C12" s="5" t="n">
        <v>-75</v>
      </c>
    </row>
    <row r="13" spans="1:3">
      <c r="A13" s="4" t="s">
        <v>700</v>
      </c>
    </row>
    <row r="14" spans="1:3">
      <c r="A14" s="3" t="s">
        <v>696</v>
      </c>
    </row>
    <row r="15" spans="1:3">
      <c r="A15" s="4" t="s">
        <v>701</v>
      </c>
      <c r="B15" s="6" t="n">
        <v>-1416</v>
      </c>
      <c r="C15" s="6" t="n">
        <v>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106</v>
      </c>
    </row>
    <row r="3" spans="1:3">
      <c r="A3" s="3" t="s">
        <v>228</v>
      </c>
    </row>
    <row r="4" spans="1:3">
      <c r="A4" s="4" t="s">
        <v>703</v>
      </c>
      <c r="B4" s="6" t="n">
        <v>-1258</v>
      </c>
      <c r="C4" s="6" t="n">
        <v>312</v>
      </c>
    </row>
    <row r="5" spans="1:3">
      <c r="A5" s="4" t="s">
        <v>704</v>
      </c>
      <c r="B5" s="5" t="n">
        <v>327</v>
      </c>
      <c r="C5" s="5" t="n">
        <v>-81</v>
      </c>
    </row>
    <row r="6" spans="1:3">
      <c r="A6" s="4" t="s">
        <v>705</v>
      </c>
      <c r="B6" s="5" t="n">
        <v>-931</v>
      </c>
      <c r="C6" s="5" t="n">
        <v>231</v>
      </c>
    </row>
    <row r="7" spans="1:3">
      <c r="A7" s="4" t="s">
        <v>706</v>
      </c>
      <c r="B7" s="5" t="n">
        <v>1416</v>
      </c>
      <c r="C7" s="5" t="n">
        <v>-62</v>
      </c>
    </row>
    <row r="8" spans="1:3">
      <c r="A8" s="4" t="s">
        <v>707</v>
      </c>
      <c r="B8" s="5" t="n">
        <v>-368</v>
      </c>
      <c r="C8" s="5" t="n">
        <v>16</v>
      </c>
    </row>
    <row r="9" spans="1:3">
      <c r="A9" s="4" t="s">
        <v>708</v>
      </c>
      <c r="B9" s="5" t="n">
        <v>1048</v>
      </c>
      <c r="C9" s="5" t="n">
        <v>-46</v>
      </c>
    </row>
    <row r="10" spans="1:3">
      <c r="A10" s="4" t="s">
        <v>709</v>
      </c>
      <c r="B10" s="5" t="n">
        <v>204</v>
      </c>
      <c r="C10" s="5" t="n">
        <v>175</v>
      </c>
    </row>
    <row r="11" spans="1:3">
      <c r="A11" s="4" t="s">
        <v>710</v>
      </c>
      <c r="B11" s="5" t="n">
        <v>-63</v>
      </c>
      <c r="C11" s="5" t="n">
        <v>-54</v>
      </c>
    </row>
    <row r="12" spans="1:3">
      <c r="A12" s="4" t="s">
        <v>711</v>
      </c>
      <c r="B12" s="5" t="n">
        <v>141</v>
      </c>
      <c r="C12" s="5" t="n">
        <v>121</v>
      </c>
    </row>
    <row r="13" spans="1:3">
      <c r="A13" s="4" t="s">
        <v>712</v>
      </c>
      <c r="B13" s="5" t="n">
        <v>-1650</v>
      </c>
      <c r="C13" s="5" t="n">
        <v>-1160</v>
      </c>
    </row>
    <row r="14" spans="1:3">
      <c r="A14" s="4" t="s">
        <v>713</v>
      </c>
      <c r="B14" s="5" t="n">
        <v>-1650</v>
      </c>
      <c r="C14" s="5" t="n">
        <v>-1160</v>
      </c>
    </row>
    <row r="15" spans="1:3">
      <c r="A15" s="4" t="s">
        <v>714</v>
      </c>
      <c r="B15" s="5" t="n">
        <v>-1288</v>
      </c>
      <c r="C15" s="5" t="n">
        <v>-735</v>
      </c>
    </row>
    <row r="16" spans="1:3">
      <c r="A16" s="4" t="s">
        <v>715</v>
      </c>
      <c r="B16" s="5" t="n">
        <v>-104</v>
      </c>
      <c r="C16" s="5" t="n">
        <v>-119</v>
      </c>
    </row>
    <row r="17" spans="1:3">
      <c r="A17" s="4" t="s">
        <v>131</v>
      </c>
      <c r="B17" s="6" t="n">
        <v>-1392</v>
      </c>
      <c r="C17" s="6" t="n">
        <v>-85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106</v>
      </c>
    </row>
    <row r="3" spans="1:3">
      <c r="A3" s="3" t="s">
        <v>717</v>
      </c>
    </row>
    <row r="4" spans="1:3">
      <c r="A4" s="4" t="s">
        <v>145</v>
      </c>
      <c r="B4" s="6" t="n">
        <v>-9969</v>
      </c>
      <c r="C4" s="6" t="n">
        <v>770</v>
      </c>
    </row>
    <row r="5" spans="1:3">
      <c r="A5" s="3" t="s">
        <v>718</v>
      </c>
    </row>
    <row r="6" spans="1:3">
      <c r="A6" s="4" t="s">
        <v>719</v>
      </c>
      <c r="B6" s="5" t="n">
        <v>47957</v>
      </c>
      <c r="C6" s="5" t="n">
        <v>47782</v>
      </c>
    </row>
    <row r="7" spans="1:3">
      <c r="A7" s="3" t="s">
        <v>720</v>
      </c>
    </row>
    <row r="8" spans="1:3">
      <c r="A8" s="4" t="s">
        <v>721</v>
      </c>
      <c r="C8" s="5" t="n">
        <v>71</v>
      </c>
    </row>
    <row r="9" spans="1:3">
      <c r="A9" s="4" t="s">
        <v>722</v>
      </c>
      <c r="B9" s="5" t="n">
        <v>47957</v>
      </c>
      <c r="C9" s="5" t="n">
        <v>47853</v>
      </c>
    </row>
    <row r="10" spans="1:3">
      <c r="A10" s="4" t="s">
        <v>723</v>
      </c>
      <c r="B10" s="7" t="n">
        <v>-0.21</v>
      </c>
      <c r="C10" s="7" t="n">
        <v>0.02</v>
      </c>
    </row>
    <row r="11" spans="1:3">
      <c r="A11" s="4" t="s">
        <v>724</v>
      </c>
      <c r="B11" s="7" t="n">
        <v>-0.21</v>
      </c>
      <c r="C11" s="7" t="n">
        <v>0.0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106</v>
      </c>
    </row>
    <row r="3" spans="1:3">
      <c r="A3" s="3" t="s">
        <v>726</v>
      </c>
    </row>
    <row r="4" spans="1:3">
      <c r="A4" s="4" t="s">
        <v>727</v>
      </c>
      <c r="B4" s="10" t="n">
        <v>5.9</v>
      </c>
      <c r="C4" s="10" t="n">
        <v>2.9</v>
      </c>
    </row>
    <row r="5" spans="1:3">
      <c r="A5" s="4" t="s">
        <v>728</v>
      </c>
    </row>
    <row r="6" spans="1:3">
      <c r="A6" s="3" t="s">
        <v>726</v>
      </c>
    </row>
    <row r="7" spans="1:3">
      <c r="A7" s="4" t="s">
        <v>727</v>
      </c>
      <c r="B7" s="10"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9"/>
  </cols>
  <sheetData>
    <row r="1" spans="1:2">
      <c r="A1" s="1" t="s">
        <v>729</v>
      </c>
      <c r="B1" s="2" t="s">
        <v>1</v>
      </c>
    </row>
    <row r="2" spans="1:2">
      <c r="B2" s="2" t="s">
        <v>730</v>
      </c>
    </row>
    <row r="3" spans="1:2">
      <c r="A3" s="3" t="s">
        <v>234</v>
      </c>
    </row>
    <row r="4" spans="1:2">
      <c r="A4" s="4" t="s">
        <v>731</v>
      </c>
      <c r="B4" s="5" t="n">
        <v>2</v>
      </c>
    </row>
    <row r="5" spans="1:2">
      <c r="A5" s="4" t="s">
        <v>370</v>
      </c>
      <c r="B5" s="5"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106</v>
      </c>
    </row>
    <row r="3" spans="1:3">
      <c r="A3" s="3" t="s">
        <v>733</v>
      </c>
    </row>
    <row r="4" spans="1:3">
      <c r="A4" s="4" t="s">
        <v>107</v>
      </c>
      <c r="B4" s="6" t="n">
        <v>114523</v>
      </c>
      <c r="C4" s="6" t="n">
        <v>143791</v>
      </c>
    </row>
    <row r="5" spans="1:3">
      <c r="A5" s="4" t="s">
        <v>111</v>
      </c>
      <c r="B5" s="5" t="n">
        <v>51600</v>
      </c>
      <c r="C5" s="5" t="n">
        <v>60612</v>
      </c>
    </row>
    <row r="6" spans="1:3">
      <c r="A6" s="4" t="s">
        <v>127</v>
      </c>
    </row>
    <row r="7" spans="1:3">
      <c r="A7" s="3" t="s">
        <v>733</v>
      </c>
    </row>
    <row r="8" spans="1:3">
      <c r="A8" s="4" t="s">
        <v>107</v>
      </c>
      <c r="B8" s="5" t="n">
        <v>97372</v>
      </c>
      <c r="C8" s="5" t="n">
        <v>125822</v>
      </c>
    </row>
    <row r="9" spans="1:3">
      <c r="A9" s="4" t="s">
        <v>111</v>
      </c>
      <c r="B9" s="5" t="n">
        <v>45746</v>
      </c>
      <c r="C9" s="5" t="n">
        <v>55088</v>
      </c>
    </row>
    <row r="10" spans="1:3">
      <c r="A10" s="4" t="s">
        <v>128</v>
      </c>
    </row>
    <row r="11" spans="1:3">
      <c r="A11" s="3" t="s">
        <v>733</v>
      </c>
    </row>
    <row r="12" spans="1:3">
      <c r="A12" s="4" t="s">
        <v>107</v>
      </c>
      <c r="B12" s="5" t="n">
        <v>17151</v>
      </c>
      <c r="C12" s="5" t="n">
        <v>17969</v>
      </c>
    </row>
    <row r="13" spans="1:3">
      <c r="A13" s="4" t="s">
        <v>111</v>
      </c>
      <c r="B13" s="6" t="n">
        <v>5854</v>
      </c>
      <c r="C13" s="6" t="n">
        <v>552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106</v>
      </c>
    </row>
    <row r="3" spans="1:3">
      <c r="A3" s="3" t="s">
        <v>375</v>
      </c>
    </row>
    <row r="4" spans="1:3">
      <c r="A4" s="4" t="s">
        <v>195</v>
      </c>
      <c r="B4" s="6" t="n">
        <v>114523</v>
      </c>
      <c r="C4" s="6" t="n">
        <v>143791</v>
      </c>
    </row>
    <row r="5" spans="1:3">
      <c r="A5" s="4" t="s">
        <v>735</v>
      </c>
    </row>
    <row r="6" spans="1:3">
      <c r="A6" s="3" t="s">
        <v>375</v>
      </c>
    </row>
    <row r="7" spans="1:3">
      <c r="A7" s="4" t="s">
        <v>195</v>
      </c>
      <c r="B7" s="5" t="n">
        <v>65966</v>
      </c>
      <c r="C7" s="5" t="n">
        <v>99778</v>
      </c>
    </row>
    <row r="8" spans="1:3">
      <c r="A8" s="4" t="s">
        <v>377</v>
      </c>
    </row>
    <row r="9" spans="1:3">
      <c r="A9" s="3" t="s">
        <v>375</v>
      </c>
    </row>
    <row r="10" spans="1:3">
      <c r="A10" s="4" t="s">
        <v>195</v>
      </c>
      <c r="B10" s="5" t="n">
        <v>42179</v>
      </c>
      <c r="C10" s="5" t="n">
        <v>36753</v>
      </c>
    </row>
    <row r="11" spans="1:3">
      <c r="A11" s="4" t="s">
        <v>378</v>
      </c>
    </row>
    <row r="12" spans="1:3">
      <c r="A12" s="3" t="s">
        <v>375</v>
      </c>
    </row>
    <row r="13" spans="1:3">
      <c r="A13" s="4" t="s">
        <v>195</v>
      </c>
      <c r="B13" s="6" t="n">
        <v>6378</v>
      </c>
      <c r="C13" s="6" t="n">
        <v>726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106</v>
      </c>
    </row>
    <row r="3" spans="1:3">
      <c r="A3" s="3" t="s">
        <v>737</v>
      </c>
    </row>
    <row r="4" spans="1:3">
      <c r="A4" s="4" t="s">
        <v>107</v>
      </c>
      <c r="B4" s="6" t="n">
        <v>114523</v>
      </c>
      <c r="C4" s="6" t="n">
        <v>143791</v>
      </c>
    </row>
    <row r="5" spans="1:3">
      <c r="A5" s="4" t="s">
        <v>738</v>
      </c>
    </row>
    <row r="6" spans="1:3">
      <c r="A6" s="3" t="s">
        <v>737</v>
      </c>
    </row>
    <row r="7" spans="1:3">
      <c r="A7" s="4" t="s">
        <v>107</v>
      </c>
      <c r="B7" s="5" t="n">
        <v>78991</v>
      </c>
      <c r="C7" s="5" t="n">
        <v>72528</v>
      </c>
    </row>
    <row r="8" spans="1:3">
      <c r="A8" s="4" t="s">
        <v>407</v>
      </c>
    </row>
    <row r="9" spans="1:3">
      <c r="A9" s="3" t="s">
        <v>737</v>
      </c>
    </row>
    <row r="10" spans="1:3">
      <c r="A10" s="4" t="s">
        <v>107</v>
      </c>
      <c r="B10" s="6" t="n">
        <v>35532</v>
      </c>
      <c r="C10" s="6" t="n">
        <v>7126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739</v>
      </c>
      <c r="B1" s="2" t="s">
        <v>1</v>
      </c>
    </row>
    <row r="2" spans="1:5">
      <c r="B2" s="2" t="s">
        <v>2</v>
      </c>
      <c r="C2" s="2" t="s">
        <v>58</v>
      </c>
      <c r="D2" s="2" t="s">
        <v>106</v>
      </c>
      <c r="E2" s="2" t="s">
        <v>740</v>
      </c>
    </row>
    <row r="3" spans="1:5">
      <c r="A3" s="3" t="s">
        <v>237</v>
      </c>
    </row>
    <row r="4" spans="1:5">
      <c r="A4" s="4" t="s">
        <v>741</v>
      </c>
      <c r="B4" s="4" t="s">
        <v>742</v>
      </c>
    </row>
    <row r="5" spans="1:5">
      <c r="A5" s="4" t="s">
        <v>743</v>
      </c>
      <c r="B5" s="6" t="n">
        <v>7635</v>
      </c>
      <c r="C5" s="6" t="n">
        <v>8394</v>
      </c>
      <c r="D5" s="6" t="n">
        <v>8802</v>
      </c>
      <c r="E5" s="6" t="n">
        <v>862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106</v>
      </c>
    </row>
    <row r="3" spans="1:3">
      <c r="A3" s="3" t="s">
        <v>237</v>
      </c>
    </row>
    <row r="4" spans="1:3">
      <c r="A4" s="4" t="s">
        <v>745</v>
      </c>
      <c r="B4" s="6" t="n">
        <v>8394</v>
      </c>
      <c r="C4" s="6" t="n">
        <v>8623</v>
      </c>
    </row>
    <row r="5" spans="1:3">
      <c r="A5" s="4" t="s">
        <v>746</v>
      </c>
      <c r="B5" s="5" t="n">
        <v>-55</v>
      </c>
      <c r="C5" s="5" t="n">
        <v>1131</v>
      </c>
    </row>
    <row r="6" spans="1:3">
      <c r="A6" s="4" t="s">
        <v>747</v>
      </c>
      <c r="B6" s="5" t="n">
        <v>-704</v>
      </c>
      <c r="C6" s="5" t="n">
        <v>-952</v>
      </c>
    </row>
    <row r="7" spans="1:3">
      <c r="A7" s="4" t="s">
        <v>748</v>
      </c>
      <c r="B7" s="6" t="n">
        <v>7635</v>
      </c>
      <c r="C7" s="6" t="n">
        <v>880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38"/>
    <col customWidth="1" max="3" min="3" width="21"/>
    <col customWidth="1" max="4" min="4" width="31"/>
    <col customWidth="1" max="5" min="5" width="21"/>
  </cols>
  <sheetData>
    <row r="1" spans="1:5">
      <c r="A1" s="1" t="s">
        <v>749</v>
      </c>
      <c r="B1" s="2" t="s">
        <v>750</v>
      </c>
      <c r="C1" s="2" t="s">
        <v>751</v>
      </c>
      <c r="D1" s="2" t="s">
        <v>752</v>
      </c>
      <c r="E1" s="2" t="s">
        <v>368</v>
      </c>
    </row>
    <row r="2" spans="1:5">
      <c r="A2" s="3" t="s">
        <v>753</v>
      </c>
    </row>
    <row r="3" spans="1:5">
      <c r="A3" s="4" t="s">
        <v>754</v>
      </c>
      <c r="B3" s="8" t="n">
        <v>7.6</v>
      </c>
      <c r="D3" s="8" t="n">
        <v>7.6</v>
      </c>
      <c r="E3" s="8" t="n">
        <v>9.300000000000001</v>
      </c>
    </row>
    <row r="4" spans="1:5">
      <c r="A4" s="4" t="s">
        <v>755</v>
      </c>
      <c r="D4" s="4" t="s">
        <v>756</v>
      </c>
    </row>
    <row r="5" spans="1:5">
      <c r="A5" s="4" t="s">
        <v>757</v>
      </c>
      <c r="B5" s="5" t="n">
        <v>2</v>
      </c>
      <c r="D5" s="5" t="n">
        <v>2</v>
      </c>
    </row>
    <row r="6" spans="1:5">
      <c r="A6" s="4" t="s">
        <v>758</v>
      </c>
      <c r="B6" s="8" t="n">
        <v>7.7</v>
      </c>
      <c r="D6" s="8" t="n">
        <v>7.7</v>
      </c>
    </row>
    <row r="7" spans="1:5">
      <c r="A7" s="4" t="s">
        <v>759</v>
      </c>
    </row>
    <row r="8" spans="1:5">
      <c r="A8" s="3" t="s">
        <v>753</v>
      </c>
    </row>
    <row r="9" spans="1:5">
      <c r="A9" s="4" t="s">
        <v>760</v>
      </c>
      <c r="B9" s="8" t="n">
        <v>7.9</v>
      </c>
      <c r="D9" s="8" t="n">
        <v>7.9</v>
      </c>
    </row>
    <row r="10" spans="1:5">
      <c r="A10" s="4" t="s">
        <v>761</v>
      </c>
    </row>
    <row r="11" spans="1:5">
      <c r="A11" s="3" t="s">
        <v>753</v>
      </c>
    </row>
    <row r="12" spans="1:5">
      <c r="A12" s="4" t="s">
        <v>762</v>
      </c>
      <c r="B12" s="5" t="n">
        <v>2</v>
      </c>
      <c r="C12" s="5" t="n">
        <v>2</v>
      </c>
    </row>
    <row r="13" spans="1:5">
      <c r="A13" s="4" t="s">
        <v>763</v>
      </c>
    </row>
    <row r="14" spans="1:5">
      <c r="A14" s="3" t="s">
        <v>753</v>
      </c>
    </row>
    <row r="15" spans="1:5">
      <c r="A15" s="4" t="s">
        <v>762</v>
      </c>
      <c r="B15" s="5" t="n">
        <v>1</v>
      </c>
      <c r="C15" s="5"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764</v>
      </c>
      <c r="B1" s="2" t="s">
        <v>765</v>
      </c>
      <c r="C1" s="2" t="s">
        <v>766</v>
      </c>
      <c r="D1" s="2" t="s">
        <v>368</v>
      </c>
      <c r="E1" s="2" t="s">
        <v>367</v>
      </c>
    </row>
    <row r="2" spans="1:5">
      <c r="A2" s="3" t="s">
        <v>767</v>
      </c>
    </row>
    <row r="3" spans="1:5">
      <c r="A3" s="4" t="s">
        <v>768</v>
      </c>
      <c r="B3" s="6" t="n">
        <v>90500000</v>
      </c>
      <c r="C3" s="6" t="n">
        <v>86465000</v>
      </c>
      <c r="D3" s="6" t="n">
        <v>90531000</v>
      </c>
    </row>
    <row r="4" spans="1:5">
      <c r="A4" s="4" t="s">
        <v>769</v>
      </c>
      <c r="B4" s="5" t="n">
        <v>0</v>
      </c>
      <c r="C4" s="5" t="n">
        <v>0</v>
      </c>
    </row>
    <row r="5" spans="1:5">
      <c r="A5" s="4" t="s">
        <v>770</v>
      </c>
      <c r="C5" s="5" t="n">
        <v>38000</v>
      </c>
      <c r="D5" s="5" t="n">
        <v>38000</v>
      </c>
    </row>
    <row r="6" spans="1:5">
      <c r="A6" s="4" t="s">
        <v>771</v>
      </c>
      <c r="B6" s="5" t="n">
        <v>2800000</v>
      </c>
      <c r="C6" s="5" t="n">
        <v>1354000</v>
      </c>
      <c r="D6" s="5" t="n">
        <v>2812000</v>
      </c>
    </row>
    <row r="7" spans="1:5">
      <c r="A7" s="4" t="s">
        <v>772</v>
      </c>
      <c r="B7" s="5" t="n">
        <v>0</v>
      </c>
      <c r="C7" s="5" t="n">
        <v>0</v>
      </c>
    </row>
    <row r="8" spans="1:5">
      <c r="A8" s="4" t="s">
        <v>773</v>
      </c>
      <c r="B8" s="5" t="n">
        <v>1600000</v>
      </c>
      <c r="C8" s="5" t="n">
        <v>1342000</v>
      </c>
      <c r="D8" s="5" t="n">
        <v>1562000</v>
      </c>
      <c r="E8" s="6" t="n">
        <v>1342000</v>
      </c>
    </row>
    <row r="9" spans="1:5">
      <c r="A9" s="4" t="s">
        <v>774</v>
      </c>
      <c r="B9" s="5" t="n">
        <v>0</v>
      </c>
      <c r="C9" s="5" t="n">
        <v>0</v>
      </c>
    </row>
    <row r="10" spans="1:5">
      <c r="A10" s="4" t="s">
        <v>775</v>
      </c>
      <c r="B10" s="5" t="n">
        <v>900000</v>
      </c>
      <c r="C10" s="5" t="n">
        <v>900000</v>
      </c>
    </row>
    <row r="11" spans="1:5">
      <c r="A11" s="4" t="s">
        <v>776</v>
      </c>
      <c r="B11" s="5" t="n">
        <v>100000</v>
      </c>
      <c r="C11" s="5" t="n">
        <v>100000</v>
      </c>
    </row>
    <row r="12" spans="1:5">
      <c r="A12" s="4" t="s">
        <v>777</v>
      </c>
      <c r="B12" s="5" t="n">
        <v>0</v>
      </c>
      <c r="C12" s="5" t="n">
        <v>0</v>
      </c>
    </row>
    <row r="13" spans="1:5">
      <c r="A13" s="4" t="s">
        <v>516</v>
      </c>
      <c r="B13" s="5" t="n">
        <v>37700000</v>
      </c>
      <c r="C13" s="6" t="n">
        <v>37860000</v>
      </c>
      <c r="D13" s="6" t="n">
        <v>37660000</v>
      </c>
    </row>
    <row r="14" spans="1:5">
      <c r="A14" s="4" t="s">
        <v>778</v>
      </c>
      <c r="C14" s="5" t="n">
        <v>60</v>
      </c>
    </row>
    <row r="15" spans="1:5">
      <c r="A15" s="4" t="s">
        <v>779</v>
      </c>
      <c r="B15" s="5" t="n">
        <v>0</v>
      </c>
      <c r="C15" s="6" t="n">
        <v>0</v>
      </c>
    </row>
    <row r="16" spans="1:5">
      <c r="A16" s="4" t="s">
        <v>780</v>
      </c>
    </row>
    <row r="17" spans="1:5">
      <c r="A17" s="3" t="s">
        <v>767</v>
      </c>
    </row>
    <row r="18" spans="1:5">
      <c r="A18" s="4" t="s">
        <v>781</v>
      </c>
      <c r="C18" s="5" t="n">
        <v>0</v>
      </c>
    </row>
    <row r="19" spans="1:5">
      <c r="A19" s="4" t="s">
        <v>776</v>
      </c>
      <c r="B19" s="6" t="n">
        <v>24000</v>
      </c>
      <c r="C19" s="6" t="n">
        <v>41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2</v>
      </c>
      <c r="C1" s="2" t="s">
        <v>349</v>
      </c>
      <c r="D1" s="2" t="s">
        <v>58</v>
      </c>
      <c r="E1" s="2" t="s">
        <v>106</v>
      </c>
    </row>
    <row r="2" spans="1:5">
      <c r="A2" s="3" t="s">
        <v>783</v>
      </c>
    </row>
    <row r="3" spans="1:5">
      <c r="A3" s="4" t="s">
        <v>12</v>
      </c>
      <c r="B3" s="6" t="n">
        <v>36</v>
      </c>
    </row>
    <row r="4" spans="1:5">
      <c r="A4" s="4" t="s">
        <v>784</v>
      </c>
      <c r="B4" s="5" t="n">
        <v>294</v>
      </c>
    </row>
    <row r="5" spans="1:5">
      <c r="A5" s="4" t="s">
        <v>785</v>
      </c>
      <c r="B5" s="5" t="n">
        <v>582</v>
      </c>
    </row>
    <row r="6" spans="1:5">
      <c r="A6" s="4" t="s">
        <v>786</v>
      </c>
      <c r="B6" s="5" t="n">
        <v>231</v>
      </c>
    </row>
    <row r="7" spans="1:5">
      <c r="A7" s="4" t="s">
        <v>787</v>
      </c>
      <c r="B7" s="5" t="n">
        <v>165</v>
      </c>
    </row>
    <row r="8" spans="1:5">
      <c r="A8" s="4" t="s">
        <v>788</v>
      </c>
      <c r="B8" s="5" t="n">
        <v>34</v>
      </c>
    </row>
    <row r="9" spans="1:5">
      <c r="A9" s="4" t="s">
        <v>657</v>
      </c>
      <c r="B9" s="5" t="n">
        <v>1342</v>
      </c>
      <c r="C9" s="6" t="n">
        <v>1600</v>
      </c>
      <c r="D9" s="6" t="n">
        <v>1562</v>
      </c>
      <c r="E9" s="6" t="n">
        <v>1342</v>
      </c>
    </row>
    <row r="10" spans="1:5">
      <c r="A10" s="4" t="s">
        <v>789</v>
      </c>
    </row>
    <row r="11" spans="1:5">
      <c r="A11" s="3" t="s">
        <v>783</v>
      </c>
    </row>
    <row r="12" spans="1:5">
      <c r="A12" s="4" t="s">
        <v>12</v>
      </c>
      <c r="B12" s="5" t="n">
        <v>36</v>
      </c>
    </row>
    <row r="13" spans="1:5">
      <c r="A13" s="4" t="s">
        <v>784</v>
      </c>
      <c r="B13" s="5" t="n">
        <v>294</v>
      </c>
    </row>
    <row r="14" spans="1:5">
      <c r="A14" s="4" t="s">
        <v>785</v>
      </c>
      <c r="B14" s="5" t="n">
        <v>582</v>
      </c>
    </row>
    <row r="15" spans="1:5">
      <c r="A15" s="4" t="s">
        <v>786</v>
      </c>
      <c r="B15" s="5" t="n">
        <v>231</v>
      </c>
    </row>
    <row r="16" spans="1:5">
      <c r="A16" s="4" t="s">
        <v>787</v>
      </c>
      <c r="B16" s="5" t="n">
        <v>165</v>
      </c>
    </row>
    <row r="17" spans="1:5">
      <c r="A17" s="4" t="s">
        <v>788</v>
      </c>
      <c r="B17" s="5" t="n">
        <v>34</v>
      </c>
    </row>
    <row r="18" spans="1:5">
      <c r="A18" s="4" t="s">
        <v>657</v>
      </c>
      <c r="B18" s="6" t="n">
        <v>13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49</v>
      </c>
    </row>
    <row r="2" spans="1:3">
      <c r="A2" s="3" t="s">
        <v>472</v>
      </c>
    </row>
    <row r="3" spans="1:3">
      <c r="A3" s="4" t="s">
        <v>791</v>
      </c>
      <c r="B3" s="6" t="n">
        <v>10886</v>
      </c>
      <c r="C3" s="6" t="n">
        <v>8594</v>
      </c>
    </row>
    <row r="4" spans="1:3">
      <c r="A4" s="4" t="s">
        <v>792</v>
      </c>
      <c r="B4" s="5" t="n">
        <v>-231</v>
      </c>
      <c r="C4" s="5" t="n">
        <v>-18</v>
      </c>
    </row>
    <row r="5" spans="1:3">
      <c r="A5" s="4" t="s">
        <v>793</v>
      </c>
      <c r="C5" s="5" t="n">
        <v>136</v>
      </c>
    </row>
    <row r="6" spans="1:3">
      <c r="A6" s="4" t="s">
        <v>794</v>
      </c>
      <c r="C6" s="5" t="n">
        <v>-2</v>
      </c>
    </row>
    <row r="7" spans="1:3">
      <c r="A7" s="4" t="s">
        <v>795</v>
      </c>
      <c r="B7" s="5" t="n">
        <v>10886</v>
      </c>
      <c r="C7" s="5" t="n">
        <v>8730</v>
      </c>
    </row>
    <row r="8" spans="1:3">
      <c r="A8" s="4" t="s">
        <v>796</v>
      </c>
      <c r="B8" s="5" t="n">
        <v>-231</v>
      </c>
      <c r="C8" s="5" t="n">
        <v>-20</v>
      </c>
    </row>
    <row r="9" spans="1:3">
      <c r="A9" s="4" t="s">
        <v>477</v>
      </c>
    </row>
    <row r="10" spans="1:3">
      <c r="A10" s="3" t="s">
        <v>472</v>
      </c>
    </row>
    <row r="11" spans="1:3">
      <c r="A11" s="4" t="s">
        <v>791</v>
      </c>
      <c r="B11" s="5" t="n">
        <v>4166</v>
      </c>
      <c r="C11" s="5" t="n">
        <v>203</v>
      </c>
    </row>
    <row r="12" spans="1:3">
      <c r="A12" s="4" t="s">
        <v>792</v>
      </c>
      <c r="B12" s="5" t="n">
        <v>-87</v>
      </c>
    </row>
    <row r="13" spans="1:3">
      <c r="A13" s="4" t="s">
        <v>795</v>
      </c>
      <c r="B13" s="5" t="n">
        <v>4166</v>
      </c>
      <c r="C13" s="5" t="n">
        <v>203</v>
      </c>
    </row>
    <row r="14" spans="1:3">
      <c r="A14" s="4" t="s">
        <v>796</v>
      </c>
      <c r="B14" s="5" t="n">
        <v>-87</v>
      </c>
    </row>
    <row r="15" spans="1:3">
      <c r="A15" s="4" t="s">
        <v>478</v>
      </c>
    </row>
    <row r="16" spans="1:3">
      <c r="A16" s="3" t="s">
        <v>472</v>
      </c>
    </row>
    <row r="17" spans="1:3">
      <c r="A17" s="4" t="s">
        <v>791</v>
      </c>
      <c r="C17" s="5" t="n">
        <v>930</v>
      </c>
    </row>
    <row r="18" spans="1:3">
      <c r="A18" s="4" t="s">
        <v>795</v>
      </c>
      <c r="C18" s="5" t="n">
        <v>930</v>
      </c>
    </row>
    <row r="19" spans="1:3">
      <c r="A19" s="4" t="s">
        <v>479</v>
      </c>
    </row>
    <row r="20" spans="1:3">
      <c r="A20" s="3" t="s">
        <v>472</v>
      </c>
    </row>
    <row r="21" spans="1:3">
      <c r="A21" s="4" t="s">
        <v>791</v>
      </c>
      <c r="B21" s="5" t="n">
        <v>3901</v>
      </c>
      <c r="C21" s="5" t="n">
        <v>797</v>
      </c>
    </row>
    <row r="22" spans="1:3">
      <c r="A22" s="4" t="s">
        <v>792</v>
      </c>
      <c r="B22" s="5" t="n">
        <v>-76</v>
      </c>
      <c r="C22" s="5" t="n">
        <v>-3</v>
      </c>
    </row>
    <row r="23" spans="1:3">
      <c r="A23" s="4" t="s">
        <v>795</v>
      </c>
      <c r="B23" s="5" t="n">
        <v>3901</v>
      </c>
      <c r="C23" s="5" t="n">
        <v>797</v>
      </c>
    </row>
    <row r="24" spans="1:3">
      <c r="A24" s="4" t="s">
        <v>796</v>
      </c>
      <c r="B24" s="5" t="n">
        <v>-76</v>
      </c>
      <c r="C24" s="5" t="n">
        <v>-3</v>
      </c>
    </row>
    <row r="25" spans="1:3">
      <c r="A25" s="4" t="s">
        <v>480</v>
      </c>
    </row>
    <row r="26" spans="1:3">
      <c r="A26" s="3" t="s">
        <v>472</v>
      </c>
    </row>
    <row r="27" spans="1:3">
      <c r="A27" s="4" t="s">
        <v>791</v>
      </c>
      <c r="B27" s="5" t="n">
        <v>1577</v>
      </c>
      <c r="C27" s="5" t="n">
        <v>2594</v>
      </c>
    </row>
    <row r="28" spans="1:3">
      <c r="A28" s="4" t="s">
        <v>792</v>
      </c>
      <c r="B28" s="5" t="n">
        <v>-62</v>
      </c>
      <c r="C28" s="5" t="n">
        <v>-6</v>
      </c>
    </row>
    <row r="29" spans="1:3">
      <c r="A29" s="4" t="s">
        <v>793</v>
      </c>
      <c r="C29" s="5" t="n">
        <v>136</v>
      </c>
    </row>
    <row r="30" spans="1:3">
      <c r="A30" s="4" t="s">
        <v>794</v>
      </c>
      <c r="C30" s="5" t="n">
        <v>-2</v>
      </c>
    </row>
    <row r="31" spans="1:3">
      <c r="A31" s="4" t="s">
        <v>795</v>
      </c>
      <c r="B31" s="5" t="n">
        <v>1577</v>
      </c>
      <c r="C31" s="5" t="n">
        <v>2730</v>
      </c>
    </row>
    <row r="32" spans="1:3">
      <c r="A32" s="4" t="s">
        <v>796</v>
      </c>
      <c r="B32" s="5" t="n">
        <v>-62</v>
      </c>
      <c r="C32" s="5" t="n">
        <v>-8</v>
      </c>
    </row>
    <row r="33" spans="1:3">
      <c r="A33" s="4" t="s">
        <v>481</v>
      </c>
    </row>
    <row r="34" spans="1:3">
      <c r="A34" s="3" t="s">
        <v>472</v>
      </c>
    </row>
    <row r="35" spans="1:3">
      <c r="A35" s="4" t="s">
        <v>791</v>
      </c>
      <c r="B35" s="5" t="n">
        <v>1242</v>
      </c>
      <c r="C35" s="5" t="n">
        <v>4070</v>
      </c>
    </row>
    <row r="36" spans="1:3">
      <c r="A36" s="4" t="s">
        <v>792</v>
      </c>
      <c r="B36" s="5" t="n">
        <v>-6</v>
      </c>
      <c r="C36" s="5" t="n">
        <v>-9</v>
      </c>
    </row>
    <row r="37" spans="1:3">
      <c r="A37" s="4" t="s">
        <v>795</v>
      </c>
      <c r="B37" s="5" t="n">
        <v>1242</v>
      </c>
      <c r="C37" s="5" t="n">
        <v>4070</v>
      </c>
    </row>
    <row r="38" spans="1:3">
      <c r="A38" s="4" t="s">
        <v>796</v>
      </c>
      <c r="B38" s="6" t="n">
        <v>-6</v>
      </c>
      <c r="C38" s="6" t="n">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57:51Z</dcterms:created>
  <dcterms:modified xmlns:dcterms="http://purl.org/dc/terms/" xmlns:xsi="http://www.w3.org/2001/XMLSchema-instance" xsi:type="dcterms:W3CDTF">2020-05-08T15:57:51Z</dcterms:modified>
</cp:coreProperties>
</file>